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Consolid"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unds held for Customers, Corpo" sheetId="12" state="visible" r:id="rId12"/>
    <sheet xmlns:r="http://schemas.openxmlformats.org/officeDocument/2006/relationships" name="Allowance for Doubtful Accou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Foreign Currency" sheetId="16" state="visible" r:id="rId16"/>
    <sheet xmlns:r="http://schemas.openxmlformats.org/officeDocument/2006/relationships" name="Computer Software Development C" sheetId="17" state="visible" r:id="rId17"/>
    <sheet xmlns:r="http://schemas.openxmlformats.org/officeDocument/2006/relationships" name="Earnings Per Share" sheetId="18" state="visible" r:id="rId18"/>
    <sheet xmlns:r="http://schemas.openxmlformats.org/officeDocument/2006/relationships" name="Goodwill and Intangible Assets" sheetId="19" state="visible" r:id="rId19"/>
    <sheet xmlns:r="http://schemas.openxmlformats.org/officeDocument/2006/relationships" name="Capital Lease Obligations" sheetId="20" state="visible" r:id="rId20"/>
    <sheet xmlns:r="http://schemas.openxmlformats.org/officeDocument/2006/relationships" name="Income Taxes" sheetId="21" state="visible" r:id="rId21"/>
    <sheet xmlns:r="http://schemas.openxmlformats.org/officeDocument/2006/relationships" name="Stock-Based Compensation and Eq" sheetId="22" state="visible" r:id="rId22"/>
    <sheet xmlns:r="http://schemas.openxmlformats.org/officeDocument/2006/relationships" name="Commitments and Contingencies" sheetId="23" state="visible" r:id="rId23"/>
    <sheet xmlns:r="http://schemas.openxmlformats.org/officeDocument/2006/relationships" name="Immaterial Correction of Prior "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Summary of Significant Accoun27" sheetId="27" state="visible" r:id="rId27"/>
    <sheet xmlns:r="http://schemas.openxmlformats.org/officeDocument/2006/relationships" name="Sumary of Significant Accountin" sheetId="28" state="visible" r:id="rId28"/>
    <sheet xmlns:r="http://schemas.openxmlformats.org/officeDocument/2006/relationships" name="Investments in Marketable Secur" sheetId="29" state="visible" r:id="rId29"/>
    <sheet xmlns:r="http://schemas.openxmlformats.org/officeDocument/2006/relationships" name="Allowance for Doubtful Accoun30"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Computer Software Development33" sheetId="33" state="visible" r:id="rId33"/>
    <sheet xmlns:r="http://schemas.openxmlformats.org/officeDocument/2006/relationships" name="Earnings Per Share (Tables)" sheetId="34" state="visible" r:id="rId34"/>
    <sheet xmlns:r="http://schemas.openxmlformats.org/officeDocument/2006/relationships" name="Goodwill and Intangible Assets " sheetId="35" state="visible" r:id="rId35"/>
    <sheet xmlns:r="http://schemas.openxmlformats.org/officeDocument/2006/relationships" name="Capital Lease Obligations (Tabl" sheetId="36" state="visible" r:id="rId36"/>
    <sheet xmlns:r="http://schemas.openxmlformats.org/officeDocument/2006/relationships" name="Income Taxes (Tables)" sheetId="37" state="visible" r:id="rId37"/>
    <sheet xmlns:r="http://schemas.openxmlformats.org/officeDocument/2006/relationships" name="Stock-Based Compensation and 38" sheetId="38" state="visible" r:id="rId38"/>
    <sheet xmlns:r="http://schemas.openxmlformats.org/officeDocument/2006/relationships" name="Commitments and Contingencies (" sheetId="39" state="visible" r:id="rId39"/>
    <sheet xmlns:r="http://schemas.openxmlformats.org/officeDocument/2006/relationships" name="Immaterial Correction of Prio40" sheetId="40" state="visible" r:id="rId40"/>
    <sheet xmlns:r="http://schemas.openxmlformats.org/officeDocument/2006/relationships" name="Nature of Operations (Details)" sheetId="41" state="visible" r:id="rId41"/>
    <sheet xmlns:r="http://schemas.openxmlformats.org/officeDocument/2006/relationships" name="Summary of Significant Accoun42" sheetId="42" state="visible" r:id="rId42"/>
    <sheet xmlns:r="http://schemas.openxmlformats.org/officeDocument/2006/relationships" name="Business Combinations - Acquisi" sheetId="43" state="visible" r:id="rId43"/>
    <sheet xmlns:r="http://schemas.openxmlformats.org/officeDocument/2006/relationships" name="Business Combinations - Acqui44" sheetId="44" state="visible" r:id="rId44"/>
    <sheet xmlns:r="http://schemas.openxmlformats.org/officeDocument/2006/relationships" name="Investments in Marketable Sec45" sheetId="45" state="visible" r:id="rId45"/>
    <sheet xmlns:r="http://schemas.openxmlformats.org/officeDocument/2006/relationships" name="Funds held for Customers, Cor46" sheetId="46" state="visible" r:id="rId46"/>
    <sheet xmlns:r="http://schemas.openxmlformats.org/officeDocument/2006/relationships" name="Investments in Marketable Sec47" sheetId="47" state="visible" r:id="rId47"/>
    <sheet xmlns:r="http://schemas.openxmlformats.org/officeDocument/2006/relationships" name="Allowance for Doubtful Accoun48" sheetId="48" state="visible" r:id="rId48"/>
    <sheet xmlns:r="http://schemas.openxmlformats.org/officeDocument/2006/relationships" name="Prepaid Expenses and Other Cu49" sheetId="49" state="visible" r:id="rId49"/>
    <sheet xmlns:r="http://schemas.openxmlformats.org/officeDocument/2006/relationships" name="Property and Equipment (Details" sheetId="50" state="visible" r:id="rId50"/>
    <sheet xmlns:r="http://schemas.openxmlformats.org/officeDocument/2006/relationships" name="Property and Equipment 1 (Detai" sheetId="51" state="visible" r:id="rId51"/>
    <sheet xmlns:r="http://schemas.openxmlformats.org/officeDocument/2006/relationships" name="Foreign Currency (Details)" sheetId="52" state="visible" r:id="rId52"/>
    <sheet xmlns:r="http://schemas.openxmlformats.org/officeDocument/2006/relationships" name="Computer Software Development53" sheetId="53" state="visible" r:id="rId53"/>
    <sheet xmlns:r="http://schemas.openxmlformats.org/officeDocument/2006/relationships" name="Earnings Per Share (Details)"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Capital Lease Obligations (Deta" sheetId="58" state="visible" r:id="rId58"/>
    <sheet xmlns:r="http://schemas.openxmlformats.org/officeDocument/2006/relationships" name="Income Taxes (Details)" sheetId="59" state="visible" r:id="rId59"/>
    <sheet xmlns:r="http://schemas.openxmlformats.org/officeDocument/2006/relationships" name="Income Taxes (Details 1) (Detai"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Stock-Based Compensation and 65" sheetId="65" state="visible" r:id="rId65"/>
    <sheet xmlns:r="http://schemas.openxmlformats.org/officeDocument/2006/relationships" name="Stock-Based Compensation and 66" sheetId="66" state="visible" r:id="rId66"/>
    <sheet xmlns:r="http://schemas.openxmlformats.org/officeDocument/2006/relationships" name="Commitments and Contingencies67" sheetId="67" state="visible" r:id="rId67"/>
    <sheet xmlns:r="http://schemas.openxmlformats.org/officeDocument/2006/relationships" name="Immaterial Correction of Prio68" sheetId="68" state="visible" r:id="rId68"/>
    <sheet xmlns:r="http://schemas.openxmlformats.org/officeDocument/2006/relationships" name="Immaterial Correction of Prio69" sheetId="69" state="visible" r:id="rId69"/>
    <sheet xmlns:r="http://schemas.openxmlformats.org/officeDocument/2006/relationships" name="Related Party Transactions (Det" sheetId="70" state="visible" r:id="rId70"/>
    <sheet xmlns:r="http://schemas.openxmlformats.org/officeDocument/2006/relationships" name="Employee Benefit Plan (Details)" sheetId="71" state="visible" r:id="rId71"/>
  </sheets>
  <definedNames/>
  <calcPr calcId="124519" fullCalcOnLoad="1"/>
</workbook>
</file>

<file path=xl/sharedStrings.xml><?xml version="1.0" encoding="utf-8"?>
<sst xmlns="http://schemas.openxmlformats.org/spreadsheetml/2006/main" uniqueCount="699">
  <si>
    <t>Document And Entity Information - USD ($) $ in Billions</t>
  </si>
  <si>
    <t>12 Months Ended</t>
  </si>
  <si>
    <t>Dec. 31, 2017</t>
  </si>
  <si>
    <t>Feb. 22, 2018</t>
  </si>
  <si>
    <t>Jun. 30, 2017</t>
  </si>
  <si>
    <t>Document and Entity Information [Abstract]</t>
  </si>
  <si>
    <t>Entity Registrant Name</t>
  </si>
  <si>
    <t>Ultimate Software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Investments in marketable securities</t>
  </si>
  <si>
    <t>Accounts receivable, net of allowance for doubtful accounts of $900 for 2017 and 2016</t>
  </si>
  <si>
    <t>Prepaid expenses and other current assets</t>
  </si>
  <si>
    <t>Deferred tax assets, net</t>
  </si>
  <si>
    <t>Total current assets before funds held for customers</t>
  </si>
  <si>
    <t>Funds held for customers</t>
  </si>
  <si>
    <t>Total current assets</t>
  </si>
  <si>
    <t>Property and equipment, net</t>
  </si>
  <si>
    <t>Goodwill</t>
  </si>
  <si>
    <t>Intangible assets, net</t>
  </si>
  <si>
    <t>Other assets, net</t>
  </si>
  <si>
    <t>Total assets</t>
  </si>
  <si>
    <t>Current liabilities:</t>
  </si>
  <si>
    <t>Accounts payable</t>
  </si>
  <si>
    <t>Accrued expenses and other liabilities</t>
  </si>
  <si>
    <t>Deferred revenue</t>
  </si>
  <si>
    <t>Capital lease obligations</t>
  </si>
  <si>
    <t>Total current liabilities before customer funds obligations</t>
  </si>
  <si>
    <t>Customer funds obligations</t>
  </si>
  <si>
    <t>Total current liabilities</t>
  </si>
  <si>
    <t>Deferred rent</t>
  </si>
  <si>
    <t>Other long-term liabilities</t>
  </si>
  <si>
    <t>Deferred income tax liability</t>
  </si>
  <si>
    <t>Total liabilities</t>
  </si>
  <si>
    <t>Commitments and contingencies (Note 16)</t>
  </si>
  <si>
    <t xml:space="preserve"> </t>
  </si>
  <si>
    <t>Stockholders’ equity:</t>
  </si>
  <si>
    <t>Preferred Stock</t>
  </si>
  <si>
    <t>Common Stock, $.01 par value, 50,000,000 shares authorized, 34,787,986 and 34,003,036 shares issued in 2017 and 2016, respectively</t>
  </si>
  <si>
    <t>Additional paid-in capital</t>
  </si>
  <si>
    <t>Accumulated other comprehensive loss</t>
  </si>
  <si>
    <t>Accumulated earnings</t>
  </si>
  <si>
    <t>Stockholders' equity before treasury stock</t>
  </si>
  <si>
    <t>Treasury stock, 4,657,995 shares, at cost, for 2017 and 2016</t>
  </si>
  <si>
    <t>Total stockholders’ equity</t>
  </si>
  <si>
    <t>Total liabilities and stockholders’ equity</t>
  </si>
  <si>
    <t>Series A Junior Preferred Stock</t>
  </si>
  <si>
    <t>CONSOLIDATED BALANCE SHEETS (Parenthetical)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 USD ($) shares in Thousands, $ in Thousands</t>
  </si>
  <si>
    <t>Dec. 31, 2015</t>
  </si>
  <si>
    <t>Revenues:</t>
  </si>
  <si>
    <t>Recurring</t>
  </si>
  <si>
    <t>Servic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expense) income:</t>
  </si>
  <si>
    <t>Interest expense and other, net</t>
  </si>
  <si>
    <t>Other income, net</t>
  </si>
  <si>
    <t>Total other expens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loss) income:</t>
  </si>
  <si>
    <t>Unrealized loss on investments in marketable available for sale securities</t>
  </si>
  <si>
    <t>Unrealized gain (loss) on foreign currency translation adjustments</t>
  </si>
  <si>
    <t>Other comprehensive income (loss), before tax</t>
  </si>
  <si>
    <t>Income tax benefit related to items of other comprehensive income</t>
  </si>
  <si>
    <t>Other comprehensive income (loss), net of tax</t>
  </si>
  <si>
    <t>Comprehensive income</t>
  </si>
  <si>
    <t>CONSOLIDATED STATEMENTS OF STOCKHOLDERS' EQUITY - USD ($) shares in Thousands, $ in Thousands</t>
  </si>
  <si>
    <t>Total</t>
  </si>
  <si>
    <t>Common Stock</t>
  </si>
  <si>
    <t>Additional Paid -in Capital</t>
  </si>
  <si>
    <t>Accumulated Other Comprehensive (Loss) Income</t>
  </si>
  <si>
    <t>Accumulated Earnings</t>
  </si>
  <si>
    <t>Treasury Stock</t>
  </si>
  <si>
    <t>Balance at Dec. 31, 2014</t>
  </si>
  <si>
    <t>Balance (in shares) at Dec. 31, 2014</t>
  </si>
  <si>
    <t>Increase (Decrease) in Stockholders' Equity [Roll Forward]</t>
  </si>
  <si>
    <t>Unrealized gain (loss) on investments in marketable securities available-for-sale, net of tax</t>
  </si>
  <si>
    <t>Unrealized gain (loss) on foreign exchange, net of tax</t>
  </si>
  <si>
    <t>Shares acquired to settle employee tax withholding liability</t>
  </si>
  <si>
    <t>Excess tax benefits from employee stock plan</t>
  </si>
  <si>
    <t>Repurchases of Common Stock</t>
  </si>
  <si>
    <t>Repurchases of Common Stock (in shares)</t>
  </si>
  <si>
    <t>Stock consideration for acquisitions (in shares)</t>
  </si>
  <si>
    <t>Stock consideration for acquisitions</t>
  </si>
  <si>
    <t>Issuances of Common Stock from exercises of stock options</t>
  </si>
  <si>
    <t>Issuances of Common Stock from exercises of stock options (in shares)</t>
  </si>
  <si>
    <t>Issuances of Common Stock from restricted stock releases</t>
  </si>
  <si>
    <t>Issuances of Common Stock from restricted stock releases (in shares)</t>
  </si>
  <si>
    <t>Non-cash stock-based compensation expense</t>
  </si>
  <si>
    <t>Balance at Dec. 31, 2015</t>
  </si>
  <si>
    <t>Balance (in shares) at Dec. 31, 2015</t>
  </si>
  <si>
    <t>Cumulative impact of adoption of ASU 2016-09</t>
  </si>
  <si>
    <t>Cumulative impact of adoption of ASU 2016-09 | Accounting Standards Update 2016-09, Excess Tax Benefit Component</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Income taxes</t>
  </si>
  <si>
    <t>Net amortization of premiums and accretion of discounts on available-for-sale securities</t>
  </si>
  <si>
    <t>Changes in operating assets and liabilities:</t>
  </si>
  <si>
    <t>Accounts receivable</t>
  </si>
  <si>
    <t>Other assets</t>
  </si>
  <si>
    <t>Accrued expenses and deferred rent</t>
  </si>
  <si>
    <t>Net cash provided by operating activities</t>
  </si>
  <si>
    <t>Cash flows from investing activities:</t>
  </si>
  <si>
    <t>Purchases of marketable securities</t>
  </si>
  <si>
    <t>Maturities of marketable securities</t>
  </si>
  <si>
    <t>Payments for acquisitions</t>
  </si>
  <si>
    <t>Net change in money market securities and other cash equivalents held to satisfy customer funds obligations</t>
  </si>
  <si>
    <t>Purchases of property and equipment, including capitalized software development</t>
  </si>
  <si>
    <t>Net cash (used in) provided by investing activities</t>
  </si>
  <si>
    <t>Cash flows from financing activities:</t>
  </si>
  <si>
    <t>Net proceeds from issuances of Common Stock</t>
  </si>
  <si>
    <t>Shares acquired to settle employee tax withholding liabilities</t>
  </si>
  <si>
    <t>Principal payments on capital lease obligations</t>
  </si>
  <si>
    <t>Repayments of other borrowings</t>
  </si>
  <si>
    <t>Net increase (decrease) in customer fund obligation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 of cash flow information:</t>
  </si>
  <si>
    <t>Cash paid for interest</t>
  </si>
  <si>
    <t>Cash paid for taxes</t>
  </si>
  <si>
    <t>Supplemental disclosure of non-cash investing and financing activities (in thousands):</t>
  </si>
  <si>
    <t>Capital lease obligations to acquire new equipment</t>
  </si>
  <si>
    <t>Cash held in escrow for business combinations</t>
  </si>
  <si>
    <t>Software Services Agreement</t>
  </si>
  <si>
    <t>Stock based compensation for capitalized software</t>
  </si>
  <si>
    <t>Nature of Operations</t>
  </si>
  <si>
    <t>Organization, Consolidation and Presentation of Financial Statements [Abstract]</t>
  </si>
  <si>
    <t>Nature of Operations The Ultimate Software Group, Inc. and subsidiaries (“Ultimate,” “we,” “us” or “our”) is a leading provider of cloud-based human capital management solutions, often referred to as human capital management (“HCM”). Ultimate's UltiPro product suite (“UltiPro”) is a comprehensive, engaging solution that has human resources ("HR"), payroll, and benefits management at its core and includes global people management, available in 14 languages with more than 37 country-specific localizations. The solution is delivered via software-as-a-service ("SaaS"), now more commonly known as the cloud computing model, to organizations based in the United States and Canada, including those with global workforces. UltiPro is designed to deliver the functionality businesses need to manage the complete employment life cycle from recruitment to retirement. We market our UltiPro solutions primarily to enterprise companies, which we define as organizations with 2,501 or more employees, including those with 10,000 or more employees; mid-market companies, which we define as those having 501 - 2,500 employees; and strategic market companies, which we define as those having 100 - 500 employees. UltiPro is marketed primarily through our enterprise, mid-market and strategic direct sales teams.</t>
  </si>
  <si>
    <t>Basis of Presentation, Consolidation and the Use of Estimates</t>
  </si>
  <si>
    <t>Basis of Presentation, Consolidation and the Use of Estimates The accompanying consolidated financial statements of Ultimate have been prepared pursuant to the rules and regulations of the Securities and Exchange Commission (the “SEC”). The consolidated financial statements included herein reflect all adjustments, which are, in the opinion of Ultimate’s management, necessary for a fair presentation of the information for the periods presented.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revenue recognition, income taxes, the allowance for doubtful accounts, the valuation of deferred tax assets and long-lived assets, among others discussed below. Actual results could differ from those estimates. The consolidated financial statements reflect the financial position and operating results of Ultimate and include its wholly-owned subsidiaries. Intercompany accounts and transactions have been eliminated in consolidation.</t>
  </si>
  <si>
    <t>Summary of Significant Accounting Policies and Recent Accounting Pronouncements</t>
  </si>
  <si>
    <t>Summary of Significant Accounting Policies and Recent Accounting Pronouncements [Abstract]</t>
  </si>
  <si>
    <t>Summary of Significant Accounting Policies and Recent Accounting Pronouncements Cash and Cash Equivalents All highly liquid instruments with an original maturity of three months or less when acquired are considered cash equivalents and are comprised of interest-bearing accounts. Accounts Receivable Accounts receivable are principally from end-users of Ultimate’s products. We maintain an allowance for doubtful accounts at an amount estimated to be sufficient to provide adequate protection against losses resulting from collecting less than full payment on accounts receivable. A considerable amount of judgment is required when the realization of receivables is assessed, including assessing the probability of collection and current credit-worthiness of each customer. If the financial condition of our customers were to deteriorate, resulting in a further impairment of their ability to make payments, an additional provision for doubtful accounts may be required. We charge off uncollectible amounts against the allowance for doubtful accounts in the period in which we determine they are uncollectible. Funds Held for Customers and Customers’ Funds Obligations Ultimate has the right to market and distribute an independent third party’s tax filing solution that Ultimate has branded UltiPro Payment Services. Ultimate’s UltiPro Payment Services offering provides payment services to our customers. These payment services are being sold directly by us to our customers only on a per-employee-per-month (“PEPM”) basis in conjunction with UltiPro, our core product. In connection with our UltiPro Payment Services product, we receive funds from our customers and hold such funds for purposes of paying the appropriate taxing authorities on behalf of such customers. We invest a portion of our customer funds in available for sale securities in addition to our corporate funds in accordance with our internal investment strategies. The portfolio predominantly consists of investment grade securities with long-term ratings of AAA and AA+ and short-term ratings A-1/P-1. These funds held for customers and the corresponding customer funds obligations are included in current assets and current liabilities, respectively, in our consolidated balance sheets as of December 31, 2017 and 2016 . We have reported the cash flows for purchases of securities with funds received from UltiPro Payment Services customers in the investing activities section of the consolidated statements of cash flows for the years ended December 31, 2017 , 2016 and 2015 . We have reported the cash flows related to the funds received and paid on behalf of such customers to the applicable taxing authorities in the financing activities section of the consolidated statements of cash flows for the years ended December 31, 2017 , 2016 and 2015 . The associated PEPM fees for UltiPro Payment Services are included in recurring revenues in the consolidated statements of income for the years ended December 31, 2017 , 2016 and 2015 . The associated interest earned was not material for the years ended December 31, 2017 , 2016 and 2015 . Fair Value of Financial Instruments Ultimate’s financial instruments, consisting of cash and cash equivalents, investments in marketable securities, funds held for customers and the related obligations, accounts receivable, accounts payable, and capital lease obligations, approximated fair value (due to their relatively short maturity) as of December 31, 2017 and 2016 . Funds Held for Customers and Corporate Investments 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net of tax, on available-for-sale securities are reported as a net amount in accumulated other comprehensive income in stockholders’ equity until realized. Gains and losses on the sale of available-for-sale securities are determined using the specific identification method. Interest earned on investments from funds held for customers is included in recurring revenue and was not material in the years presented. If the fair value of an available-for-sale debt security is below its amortized cost, Ultimate assesses whether we intend to sell the security or if it is more likely than not we will be required to sell the security before recovery. If either of those two conditions are met, Ultimate would recognize a charge in earnings equal to the entire difference between the security's amortized cost basis and its fair value. If we do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Prepaid Expenses and Other Current Assets Ultimate’s consolidated financial statements include prepaid expenses and other current assets which include prepaid commissions on cloud sales. Prepaid expenses are amortized over the life of the asset (typically within one year ) and prepaid commissions on cloud sales are amortized over the initial contract term (typically 24 - 36 months) typically commencing on the day the customer processes its first live payroll using UltiPro (also referred to as going “Live”), which corresponds with the related cloud revenue recognition. The portion of prepaid commissions that extends beyond one year is classified in other assets, net, in the consolidated balance sheets as of December 31, 2017 and 2016 . Long-Lived Assets We evaluate the carrying value of long-lived assets when indicators of impairment exist. For the year ended December 31, 2017 , no such events or circumstances were identified. The carrying value of a long-lived asset is considered impaired when the undiscounted expected future cash flows from such asset (or asset group) are separately identifiable and less than the asset’s (or asset group’s) carrying value. In that event, a loss is recognized to the extent that the carrying value exceeds the fair value of the long-lived asset. Fair value is determined primarily using the anticipated cash flows discounted at a rate commensurate with the risk involved. For the years ended December 31, 2017 , 2016 and 2015 , we recorded no impairment of our long-lived assets. Property and Equipment Property and equipment is stated at cost, net of accumulated depreciation and amortization. Property and equipment is depreciated using the straight-line method over the estimated useful lives of the assets, which range from 2 to 15 years. Leasehold improvements and assets under capital leases are amortized over the shorter of the life of the asset or the term of the lease over periods ranging from approximately 3 to 15 years. Maintenance and repairs are charged to expense when incurred; betterments are capitalized. Upon the sale or retirement of assets, the cost, accumulated depreciation and amortization are removed from the accounts and any gain or loss is recognized. Computer Software Development Costs Computer software development costs related to software developed for internal use falls under the accounting guidance of ASC Topic 350-40, Intangibles Goodwill and Other–Internal Use Software ,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and payroll and payroll-related costs for employees who are directly associated with, and who devote time to, the internal-use computer software. In addition to capitalizing costs for software (which are used by us in our general operations, for internal purposes), we also capitalize costs under ASC Topic 350-40 for certain software development projects related to our suite of products sold to our customers exclusively on a subscription basis under our SaaS offering of UltiPro. Deferred Revenue Deferred revenue is primarily comprised of deferrals of recurring revenues for cloud services which are recognized over the initial term of the related contract as the services are performed, typically 24 - 36 months, commencing with the related Live date; and implementation consulting services for which the services have not yet been rendered which are primarily recognized prior to the respective Live date. Guarantees The standard commercial terms in our sales contracts for UltiPro include an indemnification clause that indemnifies the customer against certain liabilities and damages arising from any claims of patent, copyright, or other proprietary rights of any third party. Due to the nature of the intellectual property indemnification provided to our customers, we cannot estimate the fair value, or determine the total nominal amount, of the indemnification until such time as a claim for such indemnification is made. In the event of a claim made against us under such provision, we evaluate estimated losses for such indemnification considering such factors as the degree of probability of an unfavorable outcome and the ability to make a reasonable estimate of the amount of loss. To date, Ultimate has not had any claims made against it under such provision and, accordingly, has not accrued any liabilities related to such indemnifications in its consolidated financial statements. Segment Information Public companies are required to report selected information about operating segments in annual and interim financial reports to shareholders, as well as related disclosures about an enterprise’s business segments, products, services, geographic areas and major customers. Ultimate operates its business as a single segment and is comprised as a single reporting unit. Revenue Recognition We recognize revenues in accordance with Accounting Standards Update No. 2009-13, “Multiple-Deliverable Revenue Arrangements” (“ASU 2009-13”). We use the relative selling price method to allocate the total consideration to units of accounting in a multiple element arrangement. We allocate revenue in an arrangement using the estimated selling price (“ESP”) of deliverables if it does not have vendor-specific objective evidence (“VSOE”) or third-party evidence (“TPE”) of selling price. VSOE is the price charged when the same or similar product or service is sold separately. We define VSOE as a median price of recent stand-alone transactions that are priced within a narrow range. TPE is determined based on the prices charged by our competitors for a similar deliverable when sold separately. However, due to the difficulty in obtaining sufficient information on competitor pricing and differences in our product offerings when compared with those of our peers, we generally are unable to reliably determine TPE. ESP is our best estimate of the selling price of an element in a transaction. If we are unable to establish selling price using either VSOE or TPE, we will use ESP in our allocation of arrangement consideration. The objective of ESP is to determine the price at which we would transact business if the product or service were sold by us on a stand-alone basis. Our determination of ESP involves the use of a customary discount from the list (or book) price for each element, with the discounted price applied within a narrow range. The customary discount is derived from historical data that has been analyzed to determine trends and patterns. We analyze the customary discount used for determining ESP on no less than an annual basis. We evaluate each deliverable in our arrangements to determine whether it represents a separate unit of accounting. A deliverable constitutes a separate unit of accounting when it has stand-alone value to our customers. Our products and services continue to qualify as separate units of accounting under ASU 2009-13. There are two major elements in our multiple element arrangements for the delivery of our UltiPro offering, which are recurring revenues (i.e., cloud subscription revenues) and services revenues (mostly implementation consulting services). For multiple element arrangements, the consideration allocated to cloud subscription revenues is recognized as recurring revenues over the initial contract period, as those subscription-based services are delivered, typically commencing with the Live date of the related product. The consideration allocated to fixed fee implementation consulting services in multiple element arrangements is recognized as services revenues on a percentage of completion basis, using reasonably dependable estimates with respect to milestones achieved (in relation to progression through implementation phases), by product. Single element arrangements typically consist of renewals for cloud subscriptions and implementation consulting services sold on a time and materials basis. Under these single element arrangements, cloud subscription revenues are recognized over the related renewal period, as the services are delivered, and implementation consulting services are recognized as the related time and materials services are performed. We recognize revenues when all of the following criteria are met: • persuasive evidence of an arrangement exists; • delivery has occurred; • the fees are fixed and determinable; and • collection is considered probable. If collection is not considered probable, we recognize revenues when the fees are collected. If the fees are not fixed and determinable, we recognize revenues when the fees become due from the customer. If non-standard acceptance periods or non-standard performance criteria are required, we recognize revenue when the acceptance period expires or upon the satisfaction of the acceptance/performance criteria, as applicable. The majority of services revenues are recognized over the implementation period, which is from the contract execution date until the Live date. Cloud revenues are recognized over the initial contract term, typically beginning in the month the customer goes Live. Recurring Revenues Recurring revenues primarily consist of subscription revenues recognized from our customers' use of UltiPro after they have gone Live. i) Cloud subscription revenues are principally derived from PEPM fees earned from UltiPro units that are Live. Ongoing PEPM fees are recognized as subscription revenues as the services are delivered, typically commencing when the customer goes Live. ii) Effective January 1, 2015, we no longer have maintenance revenues associated with our Legacy customers. Since the time we announced that we would stop supporting our Legacy product in 2012, we successfully converted the majority of our Legacy customers to the cloud. Those customers that did not convert terminated. With UltiPro, our customers do not have the right to take possession of our software and these arrangements are considered service contracts. The selling price of multiple deliverables in cloud arrangements is derived for each element based on the guidance provided by ASU 2009-13. The multiple elements that typically exist in cloud arrangements include (1) recurring revenues from the combination of hosting services, the right to use UltiPro, and maintenance of UltiPro (i.e., product enhancements, updates and customer support) and (2) professional services (i.e., primarily implementation consulting services). The pricing for the three elements that pertain to recurring revenues (i.e., hosting services, the right to use UltiPro and maintenance of UltiPro (as described above) is bundled. Since these three bundled elements are components of recurring revenues in the consolidated statements of income, allocation of selling price to each of the three elements is not necessary and they are not reported separately. Selling price, which is established through VSOE, for the bundled elements, as a whole, is determined on the basis of renewal pricing, without taking into consideration potential price increases or potential changes in the number of employees of the customer in the future due to the uncertainties surrounding these potential occurrences. These bundled elements are provided on an ongoing basis, represent undelivered elements and are recognized on a monthly basis as the related services are performed, commencing once the customer goes Live. Services Revenues Services revenues primarily include revenues from fees charged for implementation consulting services in connection with the implementation of our product solutions and, to a much lesser extent, fees for other services, including the provision of payroll-related forms, sales of time clocks and the printing of W-2 forms for certain customers, as well as certain client reimbursable out-of-pocket expenses. Our multiple element contracts contain recurring cloud revenues and implementation consulting services priced on a fixed fee basis. Time and materials implementation consulting services are sold as stand-alone sales not directly related to the basic implementation of the cloud product. The total arrangement consideration is allocated to services elements in the arrangement based on relative selling prices, using the prices established when the services are sold on a stand-alone basis. Selling price is established through ESP for fixed fee implementation consulting services that are included in our multiple element contracts. Revenues from implementation consulting services sold on a fixed-fee basis are recognized using the percentage of completion accounting method. Percentage of completion is measured at each reporting date based on progress made to date. Revenues from implementation consulting services, billed on a time and materials basis (at an hourly rate), are recognized as these services are performed. Other services are recognized as the product is shipped or as the services are rendered, depending on the specific terms of the related arrangement. Goodwill and Intangible Assets The purchase price of an acquired company is allocated between intangible assets and the net tangible assets of the acquired business with the residual of the purchase price recorded as goodwill. The determination of the value of the intangible assets acquired involves certain judgments and estimates. These judgments and estimates can include, but are not limited to, the cash flows that an asset is expected to generate in the future and the appropriate weighted average cost of capital. At December 31, 2017 , our goodwill totaled $35.8 million and our identifiable net intangible assets totaled $20.9 million . We assess the impairment of goodwill of our reporting unit annually, or more often if events or changes in circumstances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We consider both market and discounted cash flow approaches to determine the fair value of the reporting unit.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 of goodwill as of December 31, 2017 , and 2016 . As a result of this test, we determined that no adjustment to the carrying value of goodwill for our reporting unit was required. We evaluate our amortizable intangible assets for impairment whenever events or changes in circumstances indicate that the carrying value of an asset may not be recoverable based on expected undiscounted cash flows attributable to that asset or group of assets. The amount of any impairment is measured as the difference between the carrying value and the fair value of the impaired asset. We also evaluate the estimated remaining useful lives of intangible assets and whether events or changes in circumstances warrant a revision to the remaining periods of amortization. Assumptions and estimates about future values and remaining useful lives of our intangible assets are complex and subjective. They can be affected by a variety of factors, including external factors such as industry and economic trends and internal factors such as changes in our business strategy and our internal forecasts. Cost of Revenues Cost of revenues primarily consists of the costs of recurring and services revenues. Cost of recurring revenues primarily consists of costs to provide maintenance and technical support to our customers, the cost of providing periodic updates and the cost of recurring subscription revenues, including amortization of capitalized software. Cost of services revenues primarily consists of costs to provide implementation consulting services and, to a lesser degree, training to our customers, costs related to sales of payroll-related forms, time clocks and costs associated with certain client reimbursable out-of-pocket expenses. Stock-Based Compensation Our Amended and Restated 2005 Equity and Incentive Plan (the “Plan”) authorizes the grant of options to non-employee directors, officers and employees of Ultimate to purchase shares of Ultimate’s Common Stock. The Plan also authorizes the grant to such persons of restricted and non-restricted shares of Common Stock, stock appreciation rights, stock units and cash performance awards (collectively, together with stock options, the “Awards”). Prior to the adoption of the Plan, options to purchase shares of Common Stock were issued under our Nonqualified Stock Option Plan (the “Prior Plan”). Beginning in 2009, we began making grants to employees of restricted stock units in lieu of stock options. As of December 31, 2017 , the aggregate number of shares of Common Stock that were available to be issued under all Awards granted under the Plan was 819,893 shares. The Plan provides broad discretion to the Compensation Committee of the Board of Directors to create appropriate equity incentives for directors, officers and employees of Ultimate. The Plan is intended to attract and retain talented employees and align employee and stockholder interests. For purposes of calculating and accounting for stock-based compensation expense (“SBC”) in accordance with ASC 718, “Compensation – Stock Compensation” (“ASC 718”) for restricted stock awards and restricted stock units, we measure compensation based on the closing market price of our Common Stock at the date of grant and it is recognized on a straight-line basis over the vesting period. We estimate forfeitures at the time of grant and revise those estimates in subsequent periods if actual forfeitures differ from those estimates. The weighted-average forfeiture rate is based on historical data. In accordance with ASC 718, Ultimate capitalizes the portion of SBC expense attributed to personnel whose labor costs are being capitalized pursuant to ASC Topic 350-40, Intangibles Goodwill and Other-Internal Use Software , related to software development. The following table summarizes SBC recognized by the Company (in thousands): For the Years Ended December 31, 2017 2016 2015 SBC - Statements of income $ 146,427 $ 113,877 $ 82,416 SBC - Capitalized software 4,003 3,903 3,013 SBC - Statements of stockholders' equity $ 150,430 $ 117,780 $ 85,429 Rental Costs Incurred in Relation to a Construction Period We have incurred rental costs associated with operating leases during construction periods. Rental costs incurred during a construction period are costs incurred for the right to control the use of a leased asset during and after construction of a leased asset. Since there is no distinction between the right to use a leased asset during the construction period and the right to use that asset after the construction period, rental costs associated with ground or building operating leases that are incurred during a construction period are recognized as rental expense on a straight-line basis. Income Taxes We are subject to federal, foreign and state corporate income taxes. We account for income taxes using an asset and liability approach under which deferred income taxes are provided based upon enacted tax laws and rates applicable to the periods in which the taxes become payable. The federal Tax Cuts and Jobs Act (the "Tax Act”) was enacted on December 22, 2017. The impact of implementing the Tax Act to our deferred income tax expense was reflected during the fourth quarter of 2017.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We assess the likelihood that Ultimate will be able to recover its deferred tax assets. Management considers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and interpretation of current tax laws, in assessing the need for a valuation allowance. If recovery is not likely, we record a valuation allowance against the deferred tax assets that we estimate will not ultimately be recoverable. The available positive evidence at December 31, 2017 included, among other factors, three years of cumulative historical pre-tax book income and a projection of future pre-tax book income and taxable income sufficient to realize all of our remaining deferred tax assets. As a result of our analysis of all available evidence, both positive and negative, we believe that it is more likely than not that the results of future operations will generate sufficient taxable income to realize all of the deferred tax assets as of December 31, 2017. See Note 14 for further discussion. ASC 740, "Income Taxes" ("ASC 740") provides guidance on the related de-recognition, classification, interest and penalties, accounting for interim periods, disclosure and transition of uncertain tax positions. Our accounting policy is to record the tax effects of a change in the opening balance of the unrecognized tax benefits (including unrecognized tax benefits related to prior-period discontinued operations) in current-period income (loss) from continuing operations. We recognize interest and penalties accrued related to unrecognized tax benefits as components of our income tax provision. We did not have any interest and penalties accrued upon the adoption of ASC 740, and, as of December 31, 2017 and 2016 , we did not have any interest and penalties accrued related to unrecognized tax benefits. Reimbursable Out-Of-Pocket Expenses Reimbursable out-of-pocket expenses, which are included in services revenues and cost of services revenues in our accompanying consolidated statements of income, were $2.2 million , $2.4 million and $1.9 million for 2017 , 2016 and 2015 , respectively. Recently Issued Accounting Standards ASC 606 In May 2014, the FASB issued ASU 2014-09, Revenue from Contracts with Customers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and includes Subtopic 340-40, Other Assets and Deferred Costs - Contracts with Customers, which discusses the deferral of incremental costs of obtaining a contract with a customer, including the period of amortization of such costs. In addition, the standard requires disclosure of the nature, amount, timing, and uncertainty of revenue and cash flows arising from contracts with customers. Collectively, we refer to Topic 606 and Subtopic 340-40 as the "new standard".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effective for Ultimate on January 1, 2018 using either of two transition methods including several practical expedients: (1) full retrospective method, in which the new standard would be applied to each prior reporting period presented or (2) the modified retrospective method, in which the cumulative effect of initially applying the new standard would be recognized at the date of initial application and providing certain additional disclosures as defined per the new standard. Ultimate has selected the modified retrospective method with the new standard applied to all contracts that were not completed on the effective date of January 1, 2018. We began assessing the new standard in 2016 and continued our assessment in 2017 to address the potential impact that Topic 606 could have on our consolidated financial statements. Our assessment of the impact included an evaluation of the five step process including, but not limited to, identifying the customer contract population, identifying the performance obligations in those customer contracts, determining the contract transaction price and allocating this amount to each performance obligation, and selecting the measurement methods to recognize revenue in a manner that depicts the transfer of control to the customer of each identified performance obligation. We have identified changes to our accounting policies and practices and controls to support the new revenue recognition standard. Implementation of the policy and control changes are in progress along with continuing our assessment of potential changes to our disclosures under the new guidance. We anticipate this standard will not have a material impact on the way we recognize revenues, however, the standard will have a material impact on our consolidated balance sheet, upon adoption, as a result of the period of benefit in which deferred incremental commission costs to obtain related subscription is recognized. Under current GAAP, we defer incremental commission costs to obtain a contract and amortize those costs over the initial term of the related subscription contract, which is generally 2-3 years. Based on our assessment, the period of benefit and, therefore, amortization period has changed to 7 years under the new standard, representing the period of benefit and the estimated useful life of the underlying software used to provide our subscription-based recurring services. The change in amortization period of deferred incremental commission costs will result in an adjustment ranging from $23 million to $27 million in the opening balance sheet amounts as of January 1, 2018. ASU 2016-02 In February 2016, the FASB issued ASU 2016-02, "Leases" ("ASU 2016-02"), to increase transparency and comparability among organizations by recognizing lease assets and lease liabilities on the consolidated balance sheet and disclosing key information about leasing arrangements. The new standard is effective for Ultimate on January 1, 2019 and early adoption is permitted. The standard requires lessees and lessors to recognize and measure leases at the beginning of the earliest period presented using a modified retrospective approach. We are still in the process of evaluating the effect that ASU 2016-02 will have on our consolidated financial statements and related disclosures. Recently Adopted Accounting Standards ASU 2015-17 In November 2015, the FASB issued ASU 2015-17, Income Taxes (Topic 740): "Balance Sheet Classification of Deferred Taxes" ("ASU 2015-17”). ASU 2015</t>
  </si>
  <si>
    <t>Business Combinations</t>
  </si>
  <si>
    <t>Business Combinations [Abstract]</t>
  </si>
  <si>
    <t>Business Combinations 2016 Business Combinations During the third quarter of 2016, we completed the acquisition of Kanjoya, Inc. ("Kanjoya"), a California corporation (the “Kanjoya Acquisition”), located in San Francisco, California. During the second quarter of 2016, we completed the acquisition of substantially all of the assets of Capital Analytics, Inc. (d/b/a Vestrics) (hereinafter referred to as "Vestrics") (the “Vestrics Acquisition”), a Delaware limited liability company located in North Carolina. The Kanjoya Acquisition and the Vestrics Acquisition (the “2016 Acquisitions”) were deemed insignificant to the audited consolidated financial statements on an individual basis and in the aggregate. Acquisition of Kanjoya, Inc. On September 29, 2016, pursuant to a merger agreement with Kanjoya, we acquired Kanjoya in exchange for $19.6 million , of which $16.9 million was paid in cash during the twelve months ended December 31, 2016 while the remaining $2.6 million is being held in escrow, and is included in accrued liabilities on our consolidated balance sheet. We recorded the Kanjoya Acquisition using the acquisition method of accounting and recognized assets and liabilities assumed at their fair value as of the date of acquisition. Based on the valuation, the significant classes of assets and liabilities to which we allocated the purchase price of Kanjoya were acquired intangibles for a total of $13.6 million , consisting of $12.1 million for developed technology, $1.5 million for customer relationships, and goodwill for the balance of $6.4 million . Pursuant to the Kanjoya Acquisition we assumed working capital, net, totaling $0.4 million . The fair value of the acquired developed technology was estimated using the cost approach. In accordance with GAAP, direct costs related to the acquisition were expensed as incurred. Kanjoya is a leading cloud workforce intelligence provider for enterprises. Based upon the technology acquired, we launched UltiPro Perception, a feature-set that enables businesses to identify and analyze attitudes and performance traits of their employees, managers, and teams from surveys and other sources of employee feedback. Kanjoya's workforce has joined Ultimate and will serve to establish an additional research and development hub for us in San Francisco. The results of operations from this acquisition have been included in our consolidated financial statements since the closing of the Kanjoya Acquisition. Pro forma results of operations have not been presented because the effects of this business combination were not deemed significant to our audited consolidated results of operations. Acquisition of Capital Analytics, Inc., d/b/a Vestrics On May 11, 2016 (the "Vestrics Closing Date"), pursuant to an asset purchase agreement with Vestrics, we acquired certain assets and liabilities in exchange for $10.1 million , of which $1.0 million and $9.1 million was paid in cash during the years ended December 31, 2017 and 2016, respectively. We recorded the Vestrics Acquisition using the acquisition method of accounting and recognized assets and liabilities assumed at their fair value as of the date of acquisition. The valuation of Vestrics has been completed and the significant classes of assets and liabilities to which we allocated the purchase price were goodwill of $4.3 million (which includes working capital, net, totaling $0.2 million , which was assumed pursuant to the Vestrics Acquisition) and identifiable intangible assets of $6.0 million related to developed technology. In accordance with GAAP, direct costs related to the acquisition were expensed as incurred. Vestrics’ predictive technology enables a company to identify and analyze the connections between its investments in human capital and the performance-related business results of those investments. We will leverage Vestrics’ technology as we continue to expand our analytics capabilities across UltiPro. The fair value of the acquired developed technology was estimated using the cost approach. Identifiable intangible assets were assigned a total weighted-average amortization period of 7.0 years. Since the developed predictive technology acquired pursuant to the Vestrics Acquisition will be included in the Development Project currently being capitalized as internal-use software to be offered as a cloud product in the future, amortization of the Vestrics developed technology will begin when it is ready for its intended use. The results of operations from this acquisition have been included in our audited consolidated financial statements since the Vestrics Closing Date. Pro forma results of operations have not been presented because the effects of this business combination were not deemed significant to our audited consolidated results of operations.</t>
  </si>
  <si>
    <t>Funds held for Customers, Corporate Investments in Marketable Securities and Fair Value of Financial Instruments</t>
  </si>
  <si>
    <t>Investments in Marketable Securities and Fair Value of Financial Instruments [Abstract]</t>
  </si>
  <si>
    <t>Finds held for Customers, Corporate Investments in Marketable Securities and Fair Value of Financial Instruments</t>
  </si>
  <si>
    <t>Funds Held for Customers, Corporate Investments in Marketable Securities and Fair Value of Financial Instruments 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net of tax, on available-for-sale securities are reported as a net amount in accumulated other comprehensive loss in stockholders’ equity until realized. Gains and losses on the sale of available-for-sale securities are determined using the specific identification method. Included in accumulated other comprehensive loss was a $704 thousand net unrealized loss and $145 thousand net unrealized loss on available-for-sale securities at December 31, 2017 and December 31, 2016 , respectively. Realized gains and losses resulting on available-for-sale securities are included in other (expense) income, net, in the consolidated statements of income. There were no significant reclassifications of realized gains and losses on available-for-sale securities to the consolidated statements of income for the years ended December 31, 2017 , 2016 and 2015 . The amortized cost, net unrealized (loss) gain and fair value of our investments in marketable available-for-sale securities as of December 31, 2017 and December 31, 2016 are shown below (in thousands): Funds held for customers and corporate investments as of December 31, 2017 and December 31, 2016 are shown below (in thousands): As of December 31, 2017 As of December 31, 2016 Amortized Cost Net Unrealized (Loss) Fair Value (1) Amortized Cost Net Unrealized (Loss) Fair Value (1) Type of issue: Funds held for customers – money market securities and other cash equivalents $ 354,312 $ — $ 354,312 $ 316,353 $ — $ 316,353 Available-for-sale securities: Corporate debentures – bonds 2,848 (4 ) 2,844 10,175 (3 ) 10,172 Commercial paper — — — 1,446 — 1,446 U.S. Agency bonds 209,443 (693 ) 208,750 148,939 (125 ) 148,814 U.S. Treasury bills 5,876 (6 ) 5,870 9,586 (18 ) 9,568 Asset-Backed Securities 721 (1 ) 720 2,901 1 2,902 Total corporate investments and funds held for customers $ 573,200 $ (704 ) $ 572,496 $ 489,400 $ (145 ) $ 489,255 _________________ (1) Included within available-for-sale securities as of December 31, 2017 and 2016 are corporate investments with fair values of $9.4 million and $24.1 million , respectively. Included within available-for-sale securities as of December 31, 2017 and 2016 are funds held for customers with fair values of $208.8 million and $148.8 million , respectively. All available-for-sale securities were included in Level 2 of the fair value hierarchy. The unrealized losses and fair values of available-for-sale securities that have been in an unrealized loss position for a period of less than and greater than 12 months as of December 31, 2017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1 ) $ 699 $ — $ — $ (1 ) $ 699 Commercial paper — — — — — — U.S. Agency bonds (408 ) 74,940 (285 ) 133,811 (693 ) 208,751 U.S. Treasury bills — — (6 ) 5,869 (6 ) 5,869 Asset-Backed Securities — — — — — — Total $ (409 ) $ 75,639 $ (291 ) $ 139,680 $ (700 ) $ 215,319 The unrealized losses and fair values of available-for-sale securities that have been in an unrealized loss position for a period of less than and greater than 12 months as of December 31, 2016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4 ) $ 6,125 $ — $ — $ (4 ) $ 6,125 Commercial paper — — — — — — U.S. Agency bonds (131 ) 118,810 — — (131 ) 118,810 U.S. Treasury bills (18 ) 9,568 — — (18 ) 9,568 Asset-Backed Securities (1 ) 751 — — (1 ) 751 Total $ (154 ) $ 135,254 $ — $ — $ (154 ) $ 135,254 The amortized cost and fair value of the marketable available-for-sale securities by contractual maturity at December 31, 2017 are shown below (in thousands): As of December 31, 2017 Amortized Cost Fair Value Due in one year or less $ 173,517 $ 173,075 Due after one year 45,371 45,109 Total $ 218,888 $ 218,184 We classify and disclose fair value measurements in one of the following three categories of fair value hierarchy: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Our assets that are measured by management at fair value on a recurring basis are generally classified within Level 1 or Level 2 of the fair value hierarchy. The types of instruments valued based on quoted market prices in active markets include most money market securities. Such instruments are generally classified within Level 1 of the fair value hierarchy. We did not have any transfers into and out of Level 1 and Level 2 during the years ended December 31, 2017 , 2016 and 2015 . The types of instruments valued by management, based on quoted prices in less active markets, broker or dealer quotations, or alternative pricing sources with reasonable levels of price transparency, include corporate debentures and bonds, commercial paper, U.S. agency bonds, and U.S. Treasury bills. Such instruments are generally classified within Level 2 of the fair value hierarchy. We use consensus pricing, which is based on multiple pricing sources, to value our fixed income investments. The following table sets forth, by level within the fair value hierarchy, financial assets accounted for at fair value as of December 31, 2017 and December 31, 2016 (in thousands): As of December 31, 2017 As of December 31, 2016 Total Quoted Prices in Active Markets (Level 1) Other Observable Inputs (Level 2) Un- Observable Inputs (Level 3) Total Quoted Prices in Active Markets (Level 1) Other Observable Inputs (Level 2) Un- Observable Inputs (Level 3) Corporate debentures and bonds $ 2,844 $ — $ 2,844 $ — $ 10,172 $ — $ 10,172 $ — Commercial paper — — — — 1,446 — 1,446 — U.S. Agency bonds 208,750 — 208,750 — 148,814 — 148,814 — U.S. Treasury bills 5,870 — 5,870 — 9,568 — 9,568 — Asset-Backed Securities 720 — 720 — 2,902 — 2,902 — Total $ 218,184 $ — $ 218,184 $ — $ 172,902 $ — $ 172,902 $ — Assets and liabilities measured at fair value on a recurring basis were presented in the consolidated balance sheets as of December 31, 2017 and as of December 31, 2016 as short-term and long-term investments in marketable securities. There were no financial liabilities accounted for at fair value as of December 31, 2017 and December 31, 2016 .</t>
  </si>
  <si>
    <t>Allowance for Doubtful Accounts</t>
  </si>
  <si>
    <t>Valuation and Qualifying Accounts [Abstract]</t>
  </si>
  <si>
    <t>Allowance for Doubtful Accounts We have established an allowance for doubtful accounts based on a review of the current status of existing accounts receivable by customer and historical experience. The activity within the allowance for doubtful accounts was as follows (in thousands): For the Years Ended December 31, 2017 2016 2015 Balance at beginning of year $ 900 $ 900 $ 675 Charged to expense 5,727 3,213 4,687 Write-offs (5,727 ) (3,213 ) (4,462 ) Balance at end of year $ 900 $ 900 $ 900</t>
  </si>
  <si>
    <t>Prepaid Expenses and Other Current Assets</t>
  </si>
  <si>
    <t>Prepaid Expense and Other Assets, Current [Abstract]</t>
  </si>
  <si>
    <t>Prepaid Expenses and Other Current Assets Prepaid expenses and other current assets consist of the following (in thousands): As of December 31, 2017 2016 Prepaid commissions on cloud sales $ 38,519 $ 29,842 Other prepaid expenses 20,088 16,753 Other current assets 12,995 15,306 Total prepaid expenses and other current assets $ 71,602 $ 61,901</t>
  </si>
  <si>
    <t>Property and Equipment, net</t>
  </si>
  <si>
    <t>Property, Plant and Equipment [Abstract]</t>
  </si>
  <si>
    <t>Property and Equipment, net Property and equipment, net consists of the following (in thousands): As of December 31, 2017 2016 Computer equipment $ 185,034 $ 166,420 Internal-use software 178,093 113,407 Leasehold improvements 43,556 36,095 Furniture and fixtures 19,817 16,932 Building 2,100 1,074 Land 655 655 Property and equipment 429,255 334,583 Less: accumulated depreciation and amortization 185,591 155,025 Property and equipment, net $ 243,664 $ 179,558 Depreciation and amortization expense on property and equipment, including depreciation and amortization expense on property and equipment under capital leases, totaled $31.2 million , $25.5 million and $20.7 million for the years ended December 31, 2017 , 2016 and 2015 , respectively. Included in property and equipment, net, is computer equipment acquired under capital leases as follows (in thousands): As of December 31, 2017 2016 Computer equipment $ 58,831 $ 51,581 Less: accumulated amortization 48,963 43,732 Computer equipment, net $ 9,868 $ 7,849 Capital leases entered into and included in property and equipment totaled $7.3 million , $6.7 million and $5.9 million for the years ended December 31, 2017 , 2016 and 2015 , respectively. See Note 10 in the Notes to Consolidated Financial Statements for further discussion of computer software development costs related to internal-use software which is included in property and equipment, net.</t>
  </si>
  <si>
    <t>Foreign Currency</t>
  </si>
  <si>
    <t>Foreign Currency [Abstract]</t>
  </si>
  <si>
    <t>Foreign Currency The financial statements of Ultimate’s foreign subsidiaries have been translated into U.S. dollars. The functional currency of our wholly-owned subsidiary, The Ultimate Software Group of Canada, Inc., is the Canadian dollar.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ockholders’ equity as a component of accumulated other comprehensive income (loss). We did not have any realized gains and losses resulting from foreign exchange transactions during the years ended December 31, 2017, 2016 and 2015. Included in accumulated other comprehensive income (loss), as presented in the accompanying consolidated balance sheets, are $5.4 million of unrealized translation losses at December 31, 2017 and $6.9 million of unrealized translation losses at December 31, 2016 . There were no significant reclassifications of realized gains and losses resulting from foreign exchange transactions to the consolidated statements of income for the years ended December 31, 2017 , 2016 and 2015 .</t>
  </si>
  <si>
    <t>Computer Software Development Costs</t>
  </si>
  <si>
    <t>Research and Development [Abstract]</t>
  </si>
  <si>
    <t>Computer Software Development Costs We previously capitalized software costs in accordance with Accounting Standards Codification ("ASC") Topic 985-20, Costs of Software to Be Sold, Leased, or Marketed. Those capitalized software costs were fully amortized as of December 31, 2013. Computer software development costs related to software developed for internal use falls under the accounting guidance of ASC Topic 350-40, Intangibles Goodwill and Other-Internal Use Software. These capitalized costs are included with property and equipment in the consolidated balance sheets and purchases of property and equipment in the consolidated statements of cash flows. Internal-use software is amortized on a straight-line basis over its estimated useful life, generally three to seven years, commencing after the software development is substantially complete and the software is ready for its intended use. For the years ended December 31, 2017 and 2016 , we capitalized $52.6 million (including $4.0 million in non-cash stock-based compensation) and $37.9 million (including $3.9 million in non-cash stock-based compensation), respectively, of computer software development costs related to an internal-use development project for our UltiPro product offering (the "Development Project"). The capitalized costs for the Development Project were primarily from direct labor costs and, to a lesser extent, third party consulting fees. For 2017 , 2016 and 2015 , we recognized $4.4 million , $1.2 million and $1.1 million , respectively, of amortization costs which were associated with certain product modules of the Development Project which were ready for their intended use. The amortization of capitalized software is included in cost of recurring revenues. At each balance sheet date, we evaluate the useful lives of these assets and test for impairment whenever events or changes in circumstances occur that could impact the recoverability of these assets. Capitalized computer software development costs and accumulated amortization of capitalized software, developed for internal use, were as follows (in thousands): As of December 31, 2017 2016 2015 Computer software development costs $ 178,093 113,407 75,529 Less: accumulated amortization (7,283 ) (2,925 ) (1,742 ) Computer software development costs, net 170,810 110,482 73,787</t>
  </si>
  <si>
    <t>Earnings Per Share</t>
  </si>
  <si>
    <t>Earnings Per Share [Abstract]</t>
  </si>
  <si>
    <t>Earnings Per Share Earnings per share calculations require a dual presentation — “basic” and “diluted.” Basic earnings per share is computed by dividing income available to common stockholders (the numerator) by the weighted average number of common shares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The following is a reconciliation of the shares used in the computation of basic and diluted net income per share (in thousands): For the Years Ended December 31, 2017 2016 2015 Basic weighted average shares outstanding 29,791 28,976 28,634 Effect of dilutive equity instruments (1) 1,008 1,438 1,087 Dilutive shares outstanding 30,799 30,414 29,721 Anti-dilutive equity instruments (1) — 24 19 _________________ (1) Includes options to purchase shares of Common Stock and other stock-based awards outstanding.</t>
  </si>
  <si>
    <t>Goodwill and Intangible Assets</t>
  </si>
  <si>
    <t>Goodwill and Intangible Assets Disclosure [Abstract]</t>
  </si>
  <si>
    <t>Goodwill and Intangible Assets 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upon fair value at the date of acquisition and amortized over their estimated useful lives. The changes in the carrying value of goodwill were as follows (in thousands): As of December 31, 2017 2016 Goodwill, beginning of year $ 35,322 $ 24,410 Goodwill from Vestrics Acquisition (1) — 4,305 Goodwill from Kanjoya Acquisition (2) — 6,394 Translation adjustment (3) 486 213 Goodwill, end of year $ 35,808 $ 35,322 _________________ (1) Represents the goodwill recognized for the Vestrics Acquisition on May 11, 2016. See Note 4 of the Notes to Consolidated Financial Statements. (2) Represents the goodwill recognized for the Kanjoya Acquisition on September 29, 2016. See Note 4 of the Notes to Consolidated Financial Statements. (3)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 Our amortizable intangible assets net carrying amount and estimated useful lives are as follows (in thousands): As of December 31, 2017 Gross Carrying Amount Accumulated Amortization Cumulative Translation Adjustment (1) Net Carrying Amount Weighted Average Remaining Useful Life Developed technology $ 23,300 $ (4,355 ) $ (895 ) $ 18,050 6.0 Customer relationships 4,700 (2,004 ) — 2,696 4.5 Non-compete agreements 300 (300 ) — — 0.0 $ 28,300 $ (6,659 ) $ (895 ) $ 20,746 5.9 As of December 31, 2016 Gross Carrying Amount Accumulated Amortization Cumulative Translation Adjustment (1) Net Carrying Amount Weighted Average Remaining Useful Life Developed technology $ 23,300 $ (2,036 ) $ (1,026 ) $ 20,238 6.7 Customer relationships 4,700 (1,194 ) — 3,506 5.3 Non-compete agreements 300 (300 ) — — 0.0 $ 28,300 $ (3,530 ) $ (1,026 ) $ 23,744 6.5 _________________ (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 Acquired intangible assets are amortized over their estimated useful life, generally three to ten years, in a manner that reflects the pattern in which the economic benefits are consumed. Included in acquired intangible assets as of December 31, 2017, were $0.1 million of assets with indefinite lives. There were no assets, with indefinite lives, as of December 31, 2015. Amortization expense for acquired intangible assets was $3.1 million , $1.1 million and $1.0 million for the years ended December 31, 2017 , 2016 and 2015. Future amortization expense for acquired intangible assets is as follows, as of December 31, 2017 (in thousands): Year Amount 2018 $ 3,149 2019 3,452 2020 3,353 2021 2,896 2022 2,896 Thereafter 5,000 Total $ 20,746</t>
  </si>
  <si>
    <t>Capital Lease Obligations</t>
  </si>
  <si>
    <t>Capital Lease Obligations [Abstract]</t>
  </si>
  <si>
    <t>Capital Lease Obligations We lease certain equipment under non-cancelable agreements, which are accounted for as capital leases and expire at various dates through 2020 . Interest rates on these leases are 4.25% to 5.25% . The scheduled lease payments of the capital lease obligations are as follows as of December 31, 2017 (in thousands): Year Amount 2018 $ 5,832 2019 3,494 2020 1,143 10,469 Less amount representing interest (518 ) Lease obligations reflected as current ($5,474) and non-current ($4,477) $ 9,951</t>
  </si>
  <si>
    <t>Income Taxes</t>
  </si>
  <si>
    <t>Income Tax Disclosure [Abstract]</t>
  </si>
  <si>
    <t>Income Taxes For the year ended December 31, 2017 , the income tax provision of $30.1 million was based on book income from operations before income taxes of $44.1 million . For the year ended December 31, 2016 , the income tax provision of $12.2 million was based on book income from operations before income taxes of $41.4 million . For the year ended December 31, 2015 , the income tax provision of $28.8 million was based on a book income from operations before income taxes of $43.1 million . Deferred tax assets and liabilities are determined based on the difference between financial statement and tax bases of assets and liabilities using enacted tax rates in effect for the year in which the differences are expected to reverse. On December 22, 2017, the federal government passed the federal Tax Cuts and Jobs Act (the "Tax Act"). The Tax Act made broad and complex changes to the U.S. tax code including but not limited to reducing the federal statutory tax rate from 35% to 21%, effective January 1, 2018. Accounting Standards Codification ("ASC") 740, "Income Taxes" ("ASC 740"), requires companies to recognize the effect of tax law changes in the period of enactment. During the quarter ended December 31, 2017, we adjusted the statutory federal and state income tax rates to our deferred tax assets and liabilities. As a result of the statutory rate decrease, we had a reduction in our net deferred tax asset balance of $8.8 million . We recorded $8.7 million of the $8.8 million reduction in our net deferred tax asset balance to our provision for income taxes in our consolidated statement of income and $0.1 million to our consolidated statements of comprehensive income. The income tax provision consists of the following (in thousands): For the Year Ended December 31, 2017 2016 2015 Current taxes: Federal $ (209 ) $ 34 $ (26,111 ) State and local (230 ) (170 ) (6,021 ) Foreign (1,070 ) (856 ) (200 ) Deferred taxes, net Federal (26,693 ) (8,858 ) 2,673 State and local (2,099 ) (2,478 ) 627 Foreign 226 150 207 Income tax provision $ (30,075 ) $ (12,178 ) $ (28,825 ) The income tax provision is different from that which would be obtained by applying the statutory federal income tax rate of 35% to income from continuing operations before income taxes as a result of the following (in thousands): For the Year Ended December 31, 2017 2016 2015 Income tax provision at statutory federal tax rate $ (15,446 ) $ (14,490 ) $ (15,079 ) State and local income taxes, net of the federal benefit (1,514 ) (1,720 ) (3,506 ) Non-deductible expenses (26,196 ) (20,715 ) (13,673 ) Change in tax rates 374 216 117 Recognition of excess tax benefit 18,415 20,966 — Research credit, federal benefit 4,688 3,727 3,239 Enactment of Tax Cuts and Jobs Act (9,750 ) — — Other, net (646 ) (162 ) 77 Income tax provision $ (30,075 ) $ (12,178 ) $ (28,825 ) Deferred tax assets and liabilities reflect the net effect of temporary differences between the carrying amounts of assets and liabilities for financial reporting purposes and the amounts used for income tax purposes. One of the significant provisions of the Tax Act, passed December 22, 2017, is the reduction of the federal corporate tax rate to 21% effective January 1, 2018. In accordance with ASC 740, a company must remeasure its deferred tax assets and liabilities to reflect the enacted rates as of that date. The balances of the deferred tax assets and liabilities were remeasured and an $8.8 million reduction to deferred tax assets was recorded in this period. Significant components of our deferred tax assets and liabilities at December 31, 2017 and 2016 were as follows (in thousands): As of December 31, 2017 2016 Deferred tax assets: Net operating losses $ 34,771 $ 60,026 Tax credit carryforwards 1,807 911 Research credit 27,559 22,768 Deferred revenue 497 918 Accruals not currently deductible 1,137 1,012 Allowance for doubtful accounts 238 338 Charitable contributions 1,729 1,777 Stock-based compensation 9,851 20,261 Deferred rent adjustment 2,128 3,081 Deferred tax assets $ 79,717 $ 111,092 Deferred tax liabilities: Property and equipment $ (47,022 ) $ (49,745 ) Foreign, primarily acquired intangible assets (250 ) (519 ) Gross deferred tax liabilities (47,272 ) (50,264 ) Net deferred tax assets $ 32,445 $ 60,828 Ultimate considers all available evidence, both positive and negative, including historical levels of pre-tax book income, expiration of net operating loss carryforwards, expectations and risks associated with estimates of future taxable income, ongoing prudent and feasible tax planning strategies and reversal of deferred tax liabilities in assessing the need for the valuation allowance. If it is not more likely than not that we will recover our deferred tax assets, we will increase our provision for taxes by recording a valuation allowance against the deferred tax assets that we estimate will not ultimately be recoverable. The available positive evidence at December 31, 2017 included, among other factors, three years of cumulative historical pre-tax book income and a projection of future pre-tax book income and taxable income. As a result of our analysis of all available evidence, both positive and negative, we believe that it is more likely than not that the results of future operations will generate sufficient taxable income to realize all of the deferred tax assets as of December 31, 2017 . As such, there was no valuation allowance for the years ended December 31, 2017 and 2016 . During the fourth quarter of 2017, as part of the evaluation of net deferred tax assets for implementing the Tax Act, immaterial errors were discovered in the reporting of the GAAP deferred income tax expense and related deferred tax assets, associated with the stock-based compensation expense for certain of our named executive officers for prior periods through September 30, 2017. Since the amount of the error in any prior period was not material, we have retrospectively revised our financial statements to reflect this immaterial correction for these prior periods. See Note 17 in our Notes to Consolidated Financial Statements for further discussion. One of the provisions of the Tax Act was to transition to a territorial tax system, and to enable this, required a one-time deemed repatriation of post-1986 earnings and profits of certain foreign corporations, and would subject those amounts to reduced federal tax rates depending on whether the earnings and profits relate to cash and cash equivalents or other assets. The effective preferential rates on repatriated earnings are 15.5% for cash and cash equivalents and 8% for other amounts. The bill would require this income inclusion in our tax year ending December 31, 2017 but would allow offset of the deemed repatriated earnings and profits with net operating losses and foreign tax credits. We have more than sufficient foreign tax credits to offset our estimate of the deemed earnings and any transition tax liability. The foreign tax credits rather than the net operating losses would be used, as we are invoking Internal Revenue Code 965(n), which is an election to not use the net operating losses. For the current and subsequent tax years, we will continue to assert the position of indefinite re-investment of earnings in Canada and Singapore. We will apply the exception to the comprehensive recognition of deferred income taxes to the undistributed earnings of our foreign subsidiaries, the Ultimate Software Group of Canada, Inc. and the Ultimate Software Group of Asia, PTE. LTD. The indefinite reinvestment criteria applicable includes state taxes and withholding taxes that arise from repatriation under IRC Section 965(n). We recorded deferred tax assets as a result of research and development credit studies of $4.4 million and $4.0 million during the years ended December 31, 2017 and 2016, respectively. At December 31, 2017 , we had approximately $135.0 million of net operating loss carryforwards for federal income tax reporting purposes available to offset future taxable income. Prior to January 1, 2016, the tax benefit of net operating loss carryforwards attributable to deductions from the exercise of non-qualified employee, and non-employee director, stock options and the vesting of restricted stock units and restricted stock awards, were credited to paid-in-capital and deferred tax asset only to the extent realized through a reduction of income taxes payable. As a result, prior to January 1, 2016, the excess tax benefits associated with stock-based compensation were included in net operating loss carryforwards but not reflected in deferred tax assets. Upon adoption of ASU 2016-09, the excess tax benefits associated with stock based compensation were reflected in deferred tax assets. These excess tax benefits combined with the associated financial statement expense (previously included in the stock-based compensation line of this footnote) are currently reflected in the net operating loss line. During 2015, we realized a tax benefit of $42.0 million comprised of a $31.9 million and a $10.1 million credit to paid-in-capital and deferred tax asset, respectively. The carryforwards expire from 2018 through 2034 and from 2017 through 2034, for Federal and state income tax reporting purposes, respectively. In March 2016, the Financial Accounting Standards Board (“FASB”) issued Accounting Standards Update (“ASU”) 2016-09, "Improvements to Employee Share-Based Payment Accounting" ("ASU 2016-09"). The standard amended the accounting for share-based payments to employees effective for annual periods beginning after December 15, 2016, with early adoption permitted. The standard required transition for specific objectives of the standar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We elected to early adopt ASU 2016-09 in the third quarter of fiscal year 2016 which required us to reflect any adjustments as of January 1, 2016. The primary impact of adoption was the recognition of excess tax benefits in our provision for income taxes rather than paid-in capital for all periods in fiscal year 2016. ASU 2016-09 requires entities to recognize all income tax effects of stock-based compensation in the income statement when the restricted stock units and awards vest and when the stock options are exercised. Prior to the adoption of ASU 2016-09, companies could not recognize excess tax benefits (the amount by which the tax deduction exceeds the financial statement expense previously recorded) when a restricted stock unit or award vested or an option was exercised if the related tax deduction increased a net operating loss carryforward rather than a reduction in income taxes payable. Consequently, the excess tax benefits were credited to paid-in-capital and a deferred tax asset only to the extent realized through a reduction of income taxes payable when realized, which resulted in the excess tax benefits being included in Ultimate’s net operating loss carryforwards, while being excluded from deferred tax assets on the consolidated balance sheet. If an entity early adopts the amendments in an interim period, any adjustments should be reflected as of the beginning of the fiscal year that includes that interim period. Adoption of the new standard resulted in a $39.7 million cumulative-effect adjustment as of January 1, 2016 to record a deferred tax asset with the offset to retained earnings in the consolidated balance sheet representing the amount of our net operating loss carryforward attributable to excess tax benefits. We recognized $23.7 million of excess tax benefits in our provision for income taxes for the twelve months ended December 31, 2016. Utilization of such net operating loss carryforwards, as well as tax credit carryforwards, may be limited as a result of cumulative ownership changes in Ultimate’s equity instruments due to ownership change provisions of Internal Revenue Code Section 382 and similar state provisions. The Internal Revenue Service examination of our U.S. federal income tax return for the year ended December 31, 2010 was completed in 2013 with no change to the taxable income or income tax liability as reported. ASC 740, “Income Taxes,” ("ASC 740")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During 2013, the Internal Revenue Service completed their examination of our U.S. Federal income tax return for the year ended December 31, 2010, which resulted in the recognition of previously unrecognized tax benefits of approximately $1.9 million , which decreased our provision for income taxes and our effective tax rate. As of December 31, 2017 , we had $5.0 million of gross unrecognized tax benefits resulting from a research and development credit attributable to the 1998-2014 years as a result of the completion of the research and development activities study that if recognized would affect the annual effective tax rate. During 2015 we increased the unrecognized tax benefits by $0.1 million related to the completion of the research credit study for 2014 and increased the unrecognized tax benefits by $0.9 million related to the research credit study estimate for 2015, totaling $6.0 million at December 31, 2015. During 2016, we increased the unrecognized tax benefits by $0.2 million related to the completion of the research credit study for 2015 and increased the unrecognized tax benefits by $1.1 million related to the research credit study estimate for 2016, totaling $7.2 million at December 31, 2016. During 2017, we increased the unrecognized tax benefits by $0.2 million related to the completion of the research credit study for 2016 and increased the unrecognized tax benefits by $1.5 million related to the research credit study estimate for 2017, totaling $8.9 million at December 31, 2017. While it is often difficult to predict the final outcome of any particular uncertain tax position, management does not believe that it is reasonably possible that the estimates of unrecognized tax benefits will change significantly in the next twelve months. Tax years 1998 to 2017 remain subject to future examination by the tax jurisdictions in which we are subject to tax. We recognize interest and penalties accrued related to unrecognized tax benefits as components of our income tax provision. Due to our net operating loss carryover position, we did not have any interest and penalties accrued upon the adoption of ASC 740, and, as of December 31, 2017 and 2016 , we did not have any interest and penalties accrued related to unrecognized tax benefits. A reconciliation of the beginning and ending amount of unrecognized tax benefits for the years ended December 31, 2017 , 2016 and 2015 is as follows (in thousands): As of December 31, 2017 2016 2015 Balance at January 1, $ 7,241 $ 5,957 $ 4,950 Tax positions taken in prior period Gross increases 187 205 133 Gross decreases — — — Tax positions taken in current period Gross increases 1,474 1,079 874 Settlements — — — Statute expiration — — — Balance at December 31, $ 8,902 $ 7,241 $ 5,957</t>
  </si>
  <si>
    <t>Stock-Based Compensation and Equity</t>
  </si>
  <si>
    <t>Disclosure of Compensation Related Costs, Share-based Payments [Abstract]</t>
  </si>
  <si>
    <t>Stock-Based Compensation and Equity Summary of Plans Our Amended and Restated 2005 Equity and Incentive Plan (the “Plan”) authorizes the grant of options (“Options”) to non-employee directors, officers and employees of Ultimate to purchase shares of Ultimate's Common Stock ("Common Stock"). The Plan also authorizes the grant to such persons of restricted and non-restricted shares of Common Stock, stock appreciation rights, stock units and cash performance awards (collectively, together with the Options, the “Awards”). As of December 31, 2017 , the aggregate number of shares of Common Stock that were available to be issued under all Awards granted under the Plan was 819,893 shares. Stock-Based Compensation The following table sets forth the non-cash stock-based compensation expense resulting from stock-based arrangements that is recorded in our consolidated statements of income for the periods indicated (in thousands): For the Years Ended December 31, 2017 2016 2015 Cost of recurring revenues $ 11,931 $ 8,613 $ 6,303 Cost of services revenues 7,909 6,198 5,017 Sales and marketing 75,428 59,187 41,059 Research and development 12,026 8,238 6,180 General and administrative 39,133 31,641 23,857 Total stock-based compensation expense $ 146,427 $ 113,877 $ 82,416 Stock-based compensation for the twelve months ended December 31, 2017 was $146.4 million , as compared with stock-based compensation of $113.9 million and $82.4 million for the twelve months ended December 31, 2016 and 2015, respectively. The increases of $32.6 million and $67.7 million in stock-based compensation over 2016 and 2015, respectively, included increases of $21.4 million and $19.7 million , respectively, associated with modifications made to our change in control plans ("CIC Plans") for certain senior officers in March 2015 and February 2016 which significantly reduced the potential payments that could be made under such plans. As previously disclosed, these changes were made to better align management's incentives with long-term value creation for our shareholders. As part of the modifications in connection with unwinding the change in control plans, time-based restricted stock awards (vesting over three years) were granted to certain senior officers in March 2015, February 2016 and February 2017. During the years ended December 31, 2017 and 2016, our non-cash stock-based compensation expense increased $32.6 million and $31.5 million , respectively, primarily as the result of certain restricted stock awards granted in connection with changes we made with respect to our CIC Plans for certain senior officers. As part of an on-going comprehensive review of our senior officers’ compensation arrangements, our Board of Directors and our Compensation Committee took actions to modify, and eventually terminate, the CIC Plans primarily to better align management's incentives with long-term value creation for our shareholders, by significantly amending the CIC Plan I (in March 2015 and February 2016), and terminating the CIC Plan I (in February 2017), which covered Mr. Scott Scherr, our Chairman of the Board, President and Chief Executive Officer, Mr. Marc D. Scherr, our Vice Chairman of the Board and Chief Operating Officer, and Mr. Mitchell K. Dauerman, our Executive Vice President, Chief Financial Officer and Treasurer, and terminating our CIC Plan II (in March 2015), which covered eight other senior officers of the Company (collectively, the "CIC Plan Revisions"). The CIC Plans were designed to provide cash payments to senior officers covered by the respective plans upon a “change in control” of Ultimate Software. The CIC Plans were originally established in 2004 in lieu of granting time-based equity awards, and they were amended in 2007 to increase the size of the control awards, again in lieu of granting time-based equity awards. Under the terms of each of the CIC Plans, we were required to provide each covered senior officer with “comparable value” with respect to the reduction or termination of his or her change in control award. The comparable value given to each such senior officer was in the form of time-based restricted stock awards (vesting over three years). These restricted stock awards granted in March 2015, February 2016, and February 2017 in connection with the CIC Plan Revisions, accounted for $22.2 million of the $32.6 million increase in our non-cash stock-based compensation expense for the year ended December 31, 2017 and $19.7 million of the $31.5 million increase in our non-cash stock-based compensation expense for the year ended December 31, 2016. The remaining increases were due to the effects of new grants in each year and the impact of changes in our stock price ("General Operations"). The following table sets forth the stock-based compensation expense associated with modifications made to the Company's change in control plans as discussed above (in thousands): For the Years Ended December 31, 2017 2016 2015 Stock-based compensation expense : Stock-based compensation expense related to General Operations $ 81,468 $ 71,119 $ 59,390 Stock-based compensation expense related to CIC modifications 64,959 42,758 23,026 Total non-cash stock-based compensation expense $ 146,427 $ 113,877 $ 82,416 Included in computer equipment in property and equipment, net in our consolidated balance sheet and excluded from purchases of property and equipment in the consolidated statements of cash flow at December 31, 2017 , 2016 and 2015 was $4.0 million , $3.9 million and $3.0 million , respectively, in non-cash stock-based compensation expense related to capitalized software which was developed for internal use during the fiscal years then ended. These amounts would have otherwise been charged to research and development expense for the years ended December 31, 2017 , 2016 and 2015 . Net cash proceeds from the exercise of Options were $6.6 million , $4.7 million and $4.7 million for the years ended December 31, 2017 , 2016 and 2015 , respectively. Fair Value The fair value of restricted stock awards and restricted stock units is equal to the closing price of our Common Stock on NASDAQ on the date of grant. We estimate forfeitures at the time of grant and revise those estimates in subsequent periods if actual forfeitures differ from those estimates. The weighted-average forfeiture rates for the years ended December 31, 2017 , 2016 and 2015 were based on historical data. Options There were no Options granted during the years ended December 31, 2017 , 2016 and 2015 . Options granted to officers and employees under the Plan generally have a 10 -year term, vesting 25% immediately and 25% on each of the first three anniversaries of the grant date. Options granted to non-employee directors under the Plan generally have a 10 -year term and vest and become exercisable immediately on the grant date. Restricted Stock Awards Under the provisions of the Plan, Ultimate may, at the discretion of the Compensation Committee or the Board, grant restricted stock awards (“Restricted Stock Awards”) to officers, employees and non-employee directors. The shares of Common Stock issued under Restricted Stock Awards are subject to certain vesting requirements and restrictions on transfer. During the years ended December 31, 2017 , 2016 and 2015 , we granted Restricted Stock Awards for 353,857 , 453,023 and 579,320 shares, respectively, of Common Stock to officers and employees and we granted Restricted Stock Awards for 11,730 , 9,815 and 9,910 shares, respectively, of Common Stock to non-employee directors. Compensation expense for Restricted Stock Awards is measured based on the closing market price of our Common Stock at the date of grant and is recognized on a straight-line basis over the vesting period. Holders of Restricted Stock Awards have all rights of a stockholder including the right to vote the shares and receive all dividends and other distributions paid or made with respect thereto during the vesting period. Each Restricted Stock Award granted to officers and employees vest in three equal annual installments of 33-1/3% of the number of Restricted Stock Unit Awards on the anniversary of the date of grant thereof, subject to the grantee’s continued employment with Ultimate or any of its subsidiaries on each such vesting date and subject further to accelerated vesting in the event of a change in control of Ultimate, death or disability, the termination of employment by Ultimate without cause. Each Restricted Stock Award granted to non-employee directors becomes vested on the fourth anniversary of the respective date of grant, subject to the grantee’s continued board services on each such vesting date and subject further to accelerated vesting in the event of a change in control of Ultimate, death or disability, the termination of employment by Ultimate without cause or, in the case of a non-employee director, at cessation of his board services at the end of his term. Included in our consolidated statements of income for the years ended December 31, 2017 , 2016 and 2015 was $98.1 million , $79.0 million and $56.3 million , respectively, of non-cash stock-based compensation expense (which includes amounts capitalized associated with an internal-use development project) for Restricted Stock Awards. Restricted Stock Unit Awards Ultimate may, at the discretion of the Compensation Committee, make Awards of stock units or restricted stock units under the Plan (“Restricted Stock Unit Awards”) to certain officers and employees. A Restricted Stock Unit Award is a grant of a number of hypothetical share units with respect to shares of Common Stock that are subject to vesting and transfer restrictions and conditions under a restricted stock unit award agreement. The value of each unit is equal to the fair value of one share of Common Stock on any applicable date of determination. The payment with respect to each unit under a Restricted Stock Unit Award may be made, at the discretion of the Compensation Committee, (i) in a number of shares of our Common Stock equal to the number of Restricted Stock Units becoming vested, (ii) in cash, in an amount equal to the fair market value of a share of our Common Stock on the vesting date multiplied by the number of restricted stock units becoming vested on such date or (iii) in a combination of both. The grantee of a Restricted Stock Unit Award does not have any rights as a stockholder with respect to the shares subject to a Restricted Stock Unit Award until such time as shares of Common Stock are delivered to the grantee pursuant to the terms of the related stock unit award agreement. Restricted Stock Unit Awards vest in three equal annual installments of 33-1/3% of the number of Restricted Stock Unit Awards on each of the first three anniversaries of the date of grant thereof, subject to the participant’s continued employment with Ultimate or any of its subsidiaries on each such vesting date and subject further to accelerated vesting in the event of a change in control of Ultimate, death or disability, the termination of employment by Ultimate without cause and shall be payable as described above, provided, however, that if any such anniversary is not a date on which our Common Stock is traded on NASDAQ, then the vesting date shall be the last such trading day immediately preceding such anniversary; and provided further, however, that if the Chief Financial Officer (“CFO”) of Ultimate should determine that any such anniversary falls within a period during which the participant is prohibited from trading Ultimate’s Common Stock under our stock trading policy, the CFO shall so advise the participant in writing and the vesting date shall be the date as of which the CFO has determined that such period has ended. There were 348,979 , 363,458 and 241,235 Restricted Stock Unit Awards granted to employees during the years ended December 31, 2017 , 2016 and 2015 , respectively. Non-cash stock-based compensation expense for Restricted Stock Unit Awards is measured based on the fair market value of our Common Stock on the date of grant and recognized on a straight-line basis over the vesting period. Included in Ultimate’s consolidated statements of income for the years ended December 31, 2017 , 2016 and 2015 was $52.1 million , $38.8 million and $29.2 million , respectively, of non-cash stock-based compensation expense (which includes amounts capitalized associated with an internal-use development project) for Restricted Stock Unit Awards. Option, Restricted Stock and Restricted Stock Unit Activity The following table summarizes Option activity for the years ended December 31, 2015 , 2016 and 2017 , as follows (in thousands, except per share amounts and years): Options Shares Weighted Average Exercise Price Weighted Average Remaining Contractual Term (in Years) Aggregate Intrinsic Value Outstanding at December 31, 2014 722 $ 26.68 2.6 $ 86,758 Granted — — Exercised (189 ) 24.85 Forfeited or expired (1 ) 14.36 Outstanding and exercisable at December 31, 2015 532 $ 27.36 1.8 $ 89,373 Outstanding at December 31, 2015 532 $ 27.36 Granted — — Exercised (188 ) 24.79 Forfeited or expired — — Outstanding and exercisable at December 31, 2016 344 $ 28.76 1.1 $ 52,797 Outstanding at December 31, 2016 344 $ 28.76 Granted — — Exercised (230 ) 28.53 Forfeited or expired — — Outstanding and exercisable at December 31, 2017 114 $ 29.24 0.4 $ 21,476 The aggregate intrinsic value of Options in the table above represents total pretax intrinsic value (i.e., the difference between the closing price of our Common Stock on the last trading day of the reporting period and the exercise price, times the number of shares) that would have been received by the Option holders had all Option holders exercised their Options on December 31, 2017 . The amount of the aggregate intrinsic value changes, based on the fair value of our Common Stock. Total intrinsic value of Options exercised during the years ended December 31, 2017 , 2016 and 2015 was $40.6 million , $32.0 million and $28.7 million , respectively. There were no Options vested during the years ended December 31, 2017, 2016 and 2015. All options granted under the Plan and the Prior Plan are fully vested as of December 31, 2017 . The following table summarizes Restricted Stock and Restricted Stock Unit Award activity for the years ended December 31, 2015 , 2016 and 2017 , as follows (in thousands, except per share amounts): Restricted Stock Awards Restricted Stock Unit Awards Shares Weighted Average Grant Date Fair Value Shares Weighted Average Grant Date Fair Value Outstanding at December 31, 2014 1,060 $ 112.77 444 $ 124.07 Granted 589 169.52 241 169.89 Vested — — — — Released (283 ) 86.91 (233 ) 109.79 Forfeited or expired — — (17 ) 147.24 Outstanding at December 31, 2015 1,366 $ 142.61 435 $ 156.18 Granted 463 168.94 363 173.28 Vested — — — — Released (668 ) 122.37 (214 ) 145.47 Forfeited or expired — — (22 ) 170.36 Outstanding at December 31, 2016 1,161 $ 164.77 562 $ 170.73 Granted 366 195.85 349 196.54 Vested — — — — Released (645 ) 161.64 (252 ) 197.05 Forfeited or expired — — (29 ) 180.27 Outstanding at December 31, 2017 882 $ 179.95 630 $ 170.73 As of December 31, 2017 , $93.6 million of total unrecognized compensation cost related to non-vested Restricted Stock Awards is expected to be recognized over a weighted average period of 1.40 years. As of December 31, 2017 , $75.9 million of total unrecognized compensation costs related to non-vested Restricted Stock Unit Awards is expected to be recognized over a weighted average period of 1.67 years. The following table summarizes information with respect to Options outstanding and Options exercisable under the Plan at December 31, 2017 : Options Outstanding Options Exercisable Range of Exercise Prices Number Weighted Average Remaining Contractual Term (Years) Weighted- Average Exercise Price Number Weighted Average Exercise Price $14.72—$14.72 11,601 0.82 $ 14.72 11,601 $ 14.72 $28.41—$28.41 38,888 0.10 28.41 38,888 28.41 $32.39—$32.39 50,995 0.57 32.39 50,995 32.39 $32.54—$32.54 12,150 0.32 32.54 12,150 32.54 $14.72—$32.54 113,634 0.41 $ 29.24 113,634 $ 29.24 Board Compensation Each non-employee director of Ultimate receives compensation for serving on the Board, payable exclusively in the form of Restricted Stock Awards granted under the Plan. Under the Plan, (i) each non-employee director was granted a restricted stock award of 400 shares of Common Stock for each regular meeting of the Board attended during each quarter of 2015, 2016 and 2017 and (ii) each of the Chairmen of the Audit Committee, Compensation Committee and Nominating Committee was granted a restricted stock award of 50 shares of Common Stock for attendance at each regular meeting of the Committee during each quarter of 2015, 2016 and 2017 that he chaired. In addition, in 2017, 2016 and 2015 each non-employee director was granted, for each fiscal quarter during which he served, a restricted stock award of that number of shares of Common Stock equal to the quotient of $12,500 divided by the closing price of the Common Stock on NASDAQ on the date of grant, which is the effective date of the grant determined by the Board for each such quarter, rounded down to the closest full number of shares. Under the arrangement as amended, the date of grant shall not be a date prior to the date of the Board’s determination of the same and such restricted stock awards shall vest on the fourth anniversary of the date of grant, subject to accelerated vesting in the event of a director’s death, disability, cessation of service or the end of his term or the occurrence of a change of control of Ultimate. The following table summarizes information about Restricted Stock Awards granted by us to non-employee directors in exchange for director related services rendered for 2017, 2016 and 2015 : Year Market Value of Restricted Stock Awards Granted Number of Restricted Stock Awards Granted 2015 $ 160.92 2,535 163.99 2,480 183.19 2,440 203.94 2,455 2016 $ 156.12 2,550 191.67 2,425 210.29 2,445 210.59 2,395 2017 $ 195.61 2,465 196.24 2,415 201.88 2,455 209.79 2,395 214.78 2,000 The non-cash compensation expense, recognized in the consolidated statements of income related to the Restricted Stock Awards granted to non-employee directors, including the chairmen of the Audit, Compensation and Nominating Committees, determined pursuant to the application of ASC 718 for the years ended December 31, 2017 , 2016 and 2015 , was $3,039,000 , $1,839,000 and $1,757,000 , respectively, and is included in general and administrative expenses in the consolidated statements of income. Common Stock The holders of Common Stock are entitled to one vote per share for each share held of record on all matters submitted to a vote of the stockholders.</t>
  </si>
  <si>
    <t>Commitments and Contingencies</t>
  </si>
  <si>
    <t>Commitments and Contingencies Disclosure [Abstract]</t>
  </si>
  <si>
    <t>Commitments and Contingencies Operating Leases We lease corporate office space and certain equipment under non-cancelable operating lease agreements expiring at various dates. Total rent expense under these agreements was $19.0 million , $16.7 million and $13.1 million for the years ended December 31, 2017 , 2016 and 2015 , respectively. Future minimum annual rental commitments related to these leases are as follows as of December 31, 2017 (in thousands): Year Amount 2018 $ 16,151 2019 14,980 2020 13,803 2021 11,734 2022 6,133 Thereafter 842 $ 63,643 Litigation From time-to-time, Ultimate is involved in litigation relating to claims arising out of its operations in the normal course of business. We are not currently a party to any legal proceedings the adverse outcome of which, individually or in the aggregate, could reasonably be expected to have a material adverse effect on our operating results or financial condition.</t>
  </si>
  <si>
    <t>Immaterial Correction of Prior Period Financial Statements</t>
  </si>
  <si>
    <t>Accounting Changes and Error Corrections [Abstract]</t>
  </si>
  <si>
    <t>Immaterial Correction of Prior Period Financial Statements In connection with the preparation of the consolidated statements of income, consolidated statements of comprehensive income and consolidated balance sheets for the year ended December 31, 2017, we revalued our net deferred tax assets to implement the Tax Act. During the revaluation, immaterial errors were discovered in prior periods in the reporting of the GAAP income tax expense associated with the stock-based compensation for certain of our executive officers. While we have concluded that the impact of these errors on our previously-issued consolidated statements of income, consolidated statements of comprehensive income and consolidated balance sheets was not material, we have revised our previously-reported consolidated statements of income, consolidated statements of comprehensive income for the years end December 31, 2016 and 2015 and consolidated balance sheets as of December 31, 2016. The impact of the revision for the period January 1, 2017 through September 30, 2017, was a $0.9 million increase in GAAP income tax expense and corresponding decrease in net income and is reflected in our consolidated statements of income for the year ended December 31, 2017. The revisions to our consolidated statements of income, consolidated statements of comprehensive income for the years ended December 31, 2016 and 2015 are as follows (in thousands, except per share amounts): For the Year Ended For the Year Ended December 31, 2016 December 31, 2015 As Reported As Revised As Reported As Revised Income before income taxes $ 41,418 $ 41,418 $ 43,083 $ 43,083 Provision for income taxes (11,165 ) (12,178 ) (20,384 ) (28,825 ) Net income $ 30,253 $ 29,240 $ 22,699 $ 14,258 Net income per share: Basic $ 1.04 $ 1.01 $ 0.79 $ 0.50 Diluted $ 0.99 $ 0.96 $ 0.76 $ 0.48 Weighted average shares outstanding: Basic 28,976 28,976 28,634 28,634 Diluted 30,414 30,414 29,721 29,721 Net income $ 30,253 $ 29,240 $ 22,699 $ 14,258 Other comprehensive income : Unrealized loss on investments in marketable available for sale securities (61 ) (61 ) (56 ) (56 ) Unrealized gain (loss) on foreign currency translation adjustments 843 843 (4,195 ) (4,195 ) Other comprehensive income (loss), before tax 782 782 (4,251 ) (4,251 ) Income tax benefit related to items of other comprehensive income 24 24 12 12 Other comprehensive income (loss), net of tax 806 806 (4,239 ) (4,239 ) Comprehensive income $ 31,059 $ 30,046 $ 18,460 $ 10,019 The revisions to our consolidated balance sheets as of December 31, 2016 was as follows (in thousands): As of December 31, 2016 As Reported As Revised Deferred tax assets, net $ 78,115 $ 60,222 Total assets 1,152,581 1,134,688 Accumulated earnings 129,626 111,733 Total stockholders equity 432,108 414,215 Total liabilities and stockholders equity $ 1,152,581 $ 1,134,688 The revisions had no impact on cash flows from operating, investing, or financing activities on the consolidated statements of cash flows for the years ended December 31, 2017, 2016 and 2015. The revisions to the consolidated statements of shareholders' equity include the changes to net income and comprehensive income, as noted above, and a $17.9 million decrease to retained earnings at the beginning of fiscal 2016.</t>
  </si>
  <si>
    <t>Related Party Transactions</t>
  </si>
  <si>
    <t>Related Party Transactions [Abstract]</t>
  </si>
  <si>
    <t>Related Party Transactions On May 15, 2017, Ultimate’s shareholders elected Jason Dorsey as a non-employee member of Ultimate’s Board of Directors. During February 2016, The Center for Generational Kinetics, LLC ("TCGK"), entered into an agreement with Ultimate. TCGK is a leading Millennials and Generation Z research, speaking, and strategy firm in the U.S. Mr. Dorsey is Co-founder of TCGK. The agreement was to create a diagnostic tool and to create revenue opportunities for Ultimate through lead generation, marketing differentiation, media appearances, executive speaking opportunities and innovation based on research. For the years ending December 31, 2017 and 2016, Ultimate paid approximately $71,500 and $135,500 , respectively, to TCGK for these services.</t>
  </si>
  <si>
    <t>Employee Benefit Plan</t>
  </si>
  <si>
    <t>Defined Contribution Plan [Abstract]</t>
  </si>
  <si>
    <t>Employee Benefit Plan Ultimate provides retirement benefits for eligible employees, as defined, through a defined contribution plan that is qualified under Section 401(k) of the Internal Revenue Code (the “401(k) Plan”). Contributions to the 401(k) Plan, which are made at the sole discretion of Ultimate, were $13.1 million , $10.5 million and $7.2 million for the years ended December 31, 2017 , 2016 and 2015 , respectively.</t>
  </si>
  <si>
    <t>Summary of Significant Accounting Policies and Recent Accounting Pronouncements (Policies)</t>
  </si>
  <si>
    <t>Cash and Cash Equivalents</t>
  </si>
  <si>
    <t>Cash and Cash Equivalents All highly liquid instruments with an original maturity of three months or less when acquired are considered cash equivalents and are comprised of interest-bearing accounts.</t>
  </si>
  <si>
    <t>Accounts Receivable</t>
  </si>
  <si>
    <t>Accounts Receivable Accounts receivable are principally from end-users of Ultimate’s products. We maintain an allowance for doubtful accounts at an amount estimated to be sufficient to provide adequate protection against losses resulting from collecting less than full payment on accounts receivable. A considerable amount of judgment is required when the realization of receivables is assessed, including assessing the probability of collection and current credit-worthiness of each customer. If the financial condition of our customers were to deteriorate, resulting in a further impairment of their ability to make payments, an additional provision for doubtful accounts may be required. We charge off uncollectible amounts against the allowance for doubtful accounts in the period in which we determine they are uncollectible.</t>
  </si>
  <si>
    <t>Funds Held for Customers and Customers' Funds Obligations</t>
  </si>
  <si>
    <t>Funds Held for Customers and Customers’ Funds Obligations Ultimate has the right to market and distribute an independent third party’s tax filing solution that Ultimate has branded UltiPro Payment Services. Ultimate’s UltiPro Payment Services offering provides payment services to our customers. These payment services are being sold directly by us to our customers only on a per-employee-per-month (“PEPM”) basis in conjunction with UltiPro, our core product. In connection with our UltiPro Payment Services product, we receive funds from our customers and hold such funds for purposes of paying the appropriate taxing authorities on behalf of such customers. We invest a portion of our customer funds in available for sale securities in addition to our corporate funds in accordance with our internal investment strategies. The portfolio predominantly consists of investment grade securities with long-term ratings of AAA and AA+ and short-term ratings A-1/P-1. These funds held for customers and the corresponding customer funds obligations are included in current assets and current liabilities, respectively, in our consolidated balance sheets as of December 31, 2017 and 2016 . We have reported the cash flows for purchases of securities with funds received from UltiPro Payment Services customers in the investing activities section of the consolidated statements of cash flows for the years ended December 31, 2017 , 2016 and 2015 . We have reported the cash flows related to the funds received and paid on behalf of such customers to the applicable taxing authorities in the financing activities section of the consolidated statements of cash flows for the years ended December 31, 2017 , 2016 and 2015 . The associated PEPM fees for UltiPro Payment Services are included in recurring revenues in the consolidated statements of income for the years ended December 31, 2017 , 2016 and 2015 . The associated interest earned was not material for the years ended December 31, 2017 , 2016 and 2015 .</t>
  </si>
  <si>
    <t>Fair Value of Financial Instruments</t>
  </si>
  <si>
    <t>Fair Value of Financial Instruments Ultimate’s financial instruments, consisting of cash and cash equivalents, investments in marketable securities, funds held for customers and the related obligations, accounts receivable, accounts payable, and capital lease obligations, approximated fair value (due to their relatively short maturity) as of December 31, 2017 and 2016 .</t>
  </si>
  <si>
    <t>Funds Held for Customers and Corporate Investments</t>
  </si>
  <si>
    <t>Funds Held for Customers and Corporate Investments 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net of tax, on available-for-sale securities are reported as a net amount in accumulated other comprehensive income in stockholders’ equity until realized. Gains and losses on the sale of available-for-sale securities are determined using the specific identification method. Interest earned on investments from funds held for customers is included in recurring revenue and was not material in the years presented. If the fair value of an available-for-sale debt security is below its amortized cost, Ultimate assesses whether we intend to sell the security or if it is more likely than not we will be required to sell the security before recovery. If either of those two conditions are met, Ultimate would recognize a charge in earnings equal to the entire difference between the security's amortized cost basis and its fair value. If we do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t>
  </si>
  <si>
    <t>Prepaid Expenses and Other Current Assets Ultimate’s consolidated financial statements include prepaid expenses and other current assets which include prepaid commissions on cloud sales. Prepaid expenses are amortized over the life of the asset (typically within one year ) and prepaid commissions on cloud sales are amortized over the initial contract term (typically 24 - 36 months) typically commencing on the day the customer processes its first live payroll using UltiPro (also referred to as going “Live”), which corresponds with the related cloud revenue recognition. The portion of prepaid commissions that extends beyond one year is classified in other assets, net, in the consolidated balance sheets as of December 31, 2017 and 2016 .</t>
  </si>
  <si>
    <t>Long-Lived Assets</t>
  </si>
  <si>
    <t>Long-Lived Assets We evaluate the carrying value of long-lived assets when indicators of impairment exist. For the year ended December 31, 2017 , no such events or circumstances were identified. The carrying value of a long-lived asset is considered impaired when the undiscounted expected future cash flows from such asset (or asset group) are separately identifiable and less than the asset’s (or asset group’s) carrying value. In that event, a loss is recognized to the extent that the carrying value exceeds the fair value of the long-lived asset. Fair value is determined primarily using the anticipated cash flows discounted at a rate commensurate with the risk involved. For the years ended December 31, 2017 , 2016 and 2015 , we recorded no impairment of our long-lived assets.</t>
  </si>
  <si>
    <t>Property and Equipment</t>
  </si>
  <si>
    <t xml:space="preserve">Property and Equipment Property and equipment is stated at cost, net of accumulated depreciation and amortization. Property and equipment is depreciated using the straight-line method over the estimated useful lives of the assets, which range from 2 to 15 years. Leasehold improvements and assets under capital leases are amortized over the shorter of the life of the asset or the term of the lease over periods ranging from approximately 3 to 15 years. Maintenance and repairs are charged to expense when incurred; betterments are capitalized. Upon the sale or retirement of assets, the cost, accumulated depreciation and amortization are removed from the accounts and any gain or loss is recognized. Computer Software Development Costs Computer software development costs related to software developed for internal use falls under the accounting guidance of ASC Topic 350-40, Intangibles Goodwill and Other–Internal Use Software ,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and payroll and payroll-related costs for employees who are directly associated with, and who devote time to, the internal-use computer software. In addition to capitalizing costs for software (which are used by us in our general operations, for internal purposes), we also capitalize costs under ASC Topic 350-40 for certain software development projects related to our suite of products sold to our customers exclusively on a subscription basis under our SaaS offering of UltiPro. </t>
  </si>
  <si>
    <t>Deferred Revenue</t>
  </si>
  <si>
    <t>Deferred Revenue Deferred revenue is primarily comprised of deferrals of recurring revenues for cloud services which are recognized over the initial term of the related contract as the services are performed, typically 24 - 36 months, commencing with the related Live date; and implementation consulting services for which the services have not yet been rendered which are primarily recognized prior to the respective Live date.</t>
  </si>
  <si>
    <t>Guarantees</t>
  </si>
  <si>
    <t>Guarantees The standard commercial terms in our sales contracts for UltiPro include an indemnification clause that indemnifies the customer against certain liabilities and damages arising from any claims of patent, copyright, or other proprietary rights of any third party. Due to the nature of the intellectual property indemnification provided to our customers, we cannot estimate the fair value, or determine the total nominal amount, of the indemnification until such time as a claim for such indemnification is made. In the event of a claim made against us under such provision, we evaluate estimated losses for such indemnification considering such factors as the degree of probability of an unfavorable outcome and the ability to make a reasonable estimate of the amount of loss. To date, Ultimate has not had any claims made against it under such provision and, accordingly, has not accrued any liabilities related to such indemnifications in its consolidated financial statements.</t>
  </si>
  <si>
    <t>Segment Information</t>
  </si>
  <si>
    <t>Segment Information Public companies are required to report selected information about operating segments in annual and interim financial reports to shareholders, as well as related disclosures about an enterprise’s business segments, products, services, geographic areas and major customers. Ultimate operates its business as a single segment and is comprised as a single reporting unit.</t>
  </si>
  <si>
    <t>Revenue Recognition</t>
  </si>
  <si>
    <t>Revenue Recognition We recognize revenues in accordance with Accounting Standards Update No. 2009-13, “Multiple-Deliverable Revenue Arrangements” (“ASU 2009-13”). We use the relative selling price method to allocate the total consideration to units of accounting in a multiple element arrangement. We allocate revenue in an arrangement using the estimated selling price (“ESP”) of deliverables if it does not have vendor-specific objective evidence (“VSOE”) or third-party evidence (“TPE”) of selling price. VSOE is the price charged when the same or similar product or service is sold separately. We define VSOE as a median price of recent stand-alone transactions that are priced within a narrow range. TPE is determined based on the prices charged by our competitors for a similar deliverable when sold separately. However, due to the difficulty in obtaining sufficient information on competitor pricing and differences in our product offerings when compared with those of our peers, we generally are unable to reliably determine TPE. ESP is our best estimate of the selling price of an element in a transaction. If we are unable to establish selling price using either VSOE or TPE, we will use ESP in our allocation of arrangement consideration. The objective of ESP is to determine the price at which we would transact business if the product or service were sold by us on a stand-alone basis. Our determination of ESP involves the use of a customary discount from the list (or book) price for each element, with the discounted price applied within a narrow range. The customary discount is derived from historical data that has been analyzed to determine trends and patterns. We analyze the customary discount used for determining ESP on no less than an annual basis. We evaluate each deliverable in our arrangements to determine whether it represents a separate unit of accounting. A deliverable constitutes a separate unit of accounting when it has stand-alone value to our customers. Our products and services continue to qualify as separate units of accounting under ASU 2009-13. There are two major elements in our multiple element arrangements for the delivery of our UltiPro offering, which are recurring revenues (i.e., cloud subscription revenues) and services revenues (mostly implementation consulting services). For multiple element arrangements, the consideration allocated to cloud subscription revenues is recognized as recurring revenues over the initial contract period, as those subscription-based services are delivered, typically commencing with the Live date of the related product. The consideration allocated to fixed fee implementation consulting services in multiple element arrangements is recognized as services revenues on a percentage of completion basis, using reasonably dependable estimates with respect to milestones achieved (in relation to progression through implementation phases), by product. Single element arrangements typically consist of renewals for cloud subscriptions and implementation consulting services sold on a time and materials basis. Under these single element arrangements, cloud subscription revenues are recognized over the related renewal period, as the services are delivered, and implementation consulting services are recognized as the related time and materials services are performed. We recognize revenues when all of the following criteria are met: • persuasive evidence of an arrangement exists; • delivery has occurred; • the fees are fixed and determinable; and • collection is considered probable. If collection is not considered probable, we recognize revenues when the fees are collected. If the fees are not fixed and determinable, we recognize revenues when the fees become due from the customer. If non-standard acceptance periods or non-standard performance criteria are required, we recognize revenue when the acceptance period expires or upon the satisfaction of the acceptance/performance criteria, as applicable. The majority of services revenues are recognized over the implementation period, which is from the contract execution date until the Live date. Cloud revenues are recognized over the initial contract term, typically beginning in the month the customer goes Live. Recurring Revenues Recurring revenues primarily consist of subscription revenues recognized from our customers' use of UltiPro after they have gone Live. i) Cloud subscription revenues are principally derived from PEPM fees earned from UltiPro units that are Live. Ongoing PEPM fees are recognized as subscription revenues as the services are delivered, typically commencing when the customer goes Live. ii) Effective January 1, 2015, we no longer have maintenance revenues associated with our Legacy customers. Since the time we announced that we would stop supporting our Legacy product in 2012, we successfully converted the majority of our Legacy customers to the cloud. Those customers that did not convert terminated. With UltiPro, our customers do not have the right to take possession of our software and these arrangements are considered service contracts. The selling price of multiple deliverables in cloud arrangements is derived for each element based on the guidance provided by ASU 2009-13. The multiple elements that typically exist in cloud arrangements include (1) recurring revenues from the combination of hosting services, the right to use UltiPro, and maintenance of UltiPro (i.e., product enhancements, updates and customer support) and (2) professional services (i.e., primarily implementation consulting services). The pricing for the three elements that pertain to recurring revenues (i.e., hosting services, the right to use UltiPro and maintenance of UltiPro (as described above) is bundled. Since these three bundled elements are components of recurring revenues in the consolidated statements of income, allocation of selling price to each of the three elements is not necessary and they are not reported separately. Selling price, which is established through VSOE, for the bundled elements, as a whole, is determined on the basis of renewal pricing, without taking into consideration potential price increases or potential changes in the number of employees of the customer in the future due to the uncertainties surrounding these potential occurrences. These bundled elements are provided on an ongoing basis, represent undelivered elements and are recognized on a monthly basis as the related services are performed, commencing once the customer goes Live. Services Revenues Services revenues primarily include revenues from fees charged for implementation consulting services in connection with the implementation of our product solutions and, to a much lesser extent, fees for other services, including the provision of payroll-related forms, sales of time clocks and the printing of W-2 forms for certain customers, as well as certain client reimbursable out-of-pocket expenses. Our multiple element contracts contain recurring cloud revenues and implementation consulting services priced on a fixed fee basis. Time and materials implementation consulting services are sold as stand-alone sales not directly related to the basic implementation of the cloud product. The total arrangement consideration is allocated to services elements in the arrangement based on relative selling prices, using the prices established when the services are sold on a stand-alone basis. Selling price is established through ESP for fixed fee implementation consulting services that are included in our multiple element contracts. Revenues from implementation consulting services sold on a fixed-fee basis are recognized using the percentage of completion accounting method. Percentage of completion is measured at each reporting date based on progress made to date. Revenues from implementation consulting services, billed on a time and materials basis (at an hourly rate), are recognized as these services are performed. Other services are recognized as the product is shipped or as the services are rendered, depending on the specific terms of the related arrangement.</t>
  </si>
  <si>
    <t>Goodwill and Intangible Assets The purchase price of an acquired company is allocated between intangible assets and the net tangible assets of the acquired business with the residual of the purchase price recorded as goodwill. The determination of the value of the intangible assets acquired involves certain judgments and estimates. These judgments and estimates can include, but are not limited to, the cash flows that an asset is expected to generate in the future and the appropriate weighted average cost of capital. At December 31, 2017 , our goodwill totaled $35.8 million and our identifiable net intangible assets totaled $20.9 million . We assess the impairment of goodwill of our reporting unit annually, or more often if events or changes in circumstances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We consider both market and discounted cash flow approaches to determine the fair value of the reporting unit.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 of goodwill as of December 31, 2017 , and 2016 . As a result of this test, we determined that no adjustment to the carrying value of goodwill for our reporting unit was required. We evaluate our amortizable intangible assets for impairment whenever events or changes in circumstances indicate that the carrying value of an asset may not be recoverable based on expected undiscounted cash flows attributable to that asset or group of assets. The amount of any impairment is measured as the difference between the carrying value and the fair value of the impaired asset. We also evaluate the estimated remaining useful lives of intangible assets and whether events or changes in circumstances warrant a revision to the remaining periods of amortization. Assumptions and estimates about future values and remaining useful lives of our intangible assets are complex and subjective. They can be affected by a variety of factors, including external factors such as industry and economic trends and internal factors such as changes in our business strategy and our internal forecasts.</t>
  </si>
  <si>
    <t>Cost of Revenues</t>
  </si>
  <si>
    <t>Cost of Revenues Cost of revenues primarily consists of the costs of recurring and services revenues. Cost of recurring revenues primarily consists of costs to provide maintenance and technical support to our customers, the cost of providing periodic updates and the cost of recurring subscription revenues, including amortization of capitalized software. Cost of services revenues primarily consists of costs to provide implementation consulting services and, to a lesser degree, training to our customers, costs related to sales of payroll-related forms, time clocks and costs associated with certain client reimbursable out-of-pocket expenses.</t>
  </si>
  <si>
    <t>Stock-Based Compensation</t>
  </si>
  <si>
    <t xml:space="preserve">Stock-Based Compensation Our Amended and Restated 2005 Equity and Incentive Plan (the “Plan”) authorizes the grant of options to non-employee directors, officers and employees of Ultimate to purchase shares of Ultimate’s Common Stock. The Plan also authorizes the grant to such persons of restricted and non-restricted shares of Common Stock, stock appreciation rights, stock units and cash performance awards (collectively, together with stock options, the “Awards”). Prior to the adoption of the Plan, options to purchase shares of Common Stock were issued under our Nonqualified Stock Option Plan (the “Prior Plan”). Beginning in 2009, we began making grants to employees of restricted stock units in lieu of stock options. As of December 31, 2017 , the aggregate number of shares of Common Stock that were available to be issued under all Awards granted under the Plan was 819,893 shares. The Plan provides broad discretion to the Compensation Committee of the Board of Directors to create appropriate equity incentives for directors, officers and employees of Ultimate. The Plan is intended to attract and retain talented employees and align employee and stockholder interests. For purposes of calculating and accounting for stock-based compensation expense (“SBC”) in accordance with ASC 718, “Compensation – Stock Compensation” (“ASC 718”) for restricted stock awards and restricted stock units, we measure compensation based on the closing market price of our Common Stock at the date of grant and it is recognized on a straight-line basis over the vesting period. We estimate forfeitures at the time of grant and revise those estimates in subsequent periods if actual forfeitures differ from those estimates. The weighted-average forfeiture rate is based on historical data. In accordance with ASC 718, Ultimate capitalizes the portion of SBC expense attributed to personnel whose labor costs are being capitalized pursuant to ASC Topic 350-40, Intangibles Goodwill and Other-Internal Use Software , related to software development. </t>
  </si>
  <si>
    <t>Rental Costs Incurred in Relation to a Construction Period</t>
  </si>
  <si>
    <t>Rental Costs Incurred in Relation to a Construction Period We have incurred rental costs associated with operating leases during construction periods. Rental costs incurred during a construction period are costs incurred for the right to control the use of a leased asset during and after construction of a leased asset. Since there is no distinction between the right to use a leased asset during the construction period and the right to use that asset after the construction period, rental costs associated with ground or building operating leases that are incurred during a construction period are recognized as rental expense on a straight-line basis.</t>
  </si>
  <si>
    <t>Income Taxes We are subject to federal, foreign and state corporate income taxes. We account for income taxes using an asset and liability approach under which deferred income taxes are provided based upon enacted tax laws and rates applicable to the periods in which the taxes become payable. The federal Tax Cuts and Jobs Act (the "Tax Act”) was enacted on December 22, 2017. The impact of implementing the Tax Act to our deferred income tax expense was reflected during the fourth quarter of 2017.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We assess the likelihood that Ultimate will be able to recover its deferred tax assets. Management considers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and interpretation of current tax laws, in assessing the need for a valuation allowance. If recovery is not likely, we record a valuation allowance against the deferred tax assets that we estimate will not ultimately be recoverable. The available positive evidence at December 31, 2017 included, among other factors, three years of cumulative historical pre-tax book income and a projection of future pre-tax book income and taxable income sufficient to realize all of our remaining deferred tax assets. As a result of our analysis of all available evidence, both positive and negative, we believe that it is more likely than not that the results of future operations will generate sufficient taxable income to realize all of the deferred tax assets as of December 31, 2017. See Note 14 for further discussion. ASC 740, "Income Taxes" ("ASC 740") provides guidance on the related de-recognition, classification, interest and penalties, accounting for interim periods, disclosure and transition of uncertain tax positions. Our accounting policy is to record the tax effects of a change in the opening balance of the unrecognized tax benefits (including unrecognized tax benefits related to prior-period discontinued operations) in current-period income (loss) from continuing operations. We recognize interest and penalties accrued related to unrecognized tax benefits as components of our income tax provision. We did not have any interest and penalties accrued upon the adoption of ASC 740, and, as of December 31, 2017 and 2016 , we did not have any interest and penalties accrued related to unrecognized tax benefits.</t>
  </si>
  <si>
    <t>Recently Issued Accounting Pronouncements</t>
  </si>
  <si>
    <t>Recently Issued Accounting Standards ASC 606 In May 2014, the FASB issued ASU 2014-09, Revenue from Contracts with Customers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and includes Subtopic 340-40, Other Assets and Deferred Costs - Contracts with Customers, which discusses the deferral of incremental costs of obtaining a contract with a customer, including the period of amortization of such costs. In addition, the standard requires disclosure of the nature, amount, timing, and uncertainty of revenue and cash flows arising from contracts with customers. Collectively, we refer to Topic 606 and Subtopic 340-40 as the "new standard".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is effective for Ultimate on January 1, 2018 using either of two transition methods including several practical expedients: (1) full retrospective method, in which the new standard would be applied to each prior reporting period presented or (2) the modified retrospective method, in which the cumulative effect of initially applying the new standard would be recognized at the date of initial application and providing certain additional disclosures as defined per the new standard. Ultimate has selected the modified retrospective method with the new standard applied to all contracts that were not completed on the effective date of January 1, 2018. We began assessing the new standard in 2016 and continued our assessment in 2017 to address the potential impact that Topic 606 could have on our consolidated financial statements. Our assessment of the impact included an evaluation of the five step process including, but not limited to, identifying the customer contract population, identifying the performance obligations in those customer contracts, determining the contract transaction price and allocating this amount to each performance obligation, and selecting the measurement methods to recognize revenue in a manner that depicts the transfer of control to the customer of each identified performance obligation. We have identified changes to our accounting policies and practices and controls to support the new revenue recognition standard. Implementation of the policy and control changes are in progress along with continuing our assessment of potential changes to our disclosures under the new guidance. We anticipate this standard will not have a material impact on the way we recognize revenues, however, the standard will have a material impact on our consolidated balance sheet, upon adoption, as a result of the period of benefit in which deferred incremental commission costs to obtain related subscription is recognized. Under current GAAP, we defer incremental commission costs to obtain a contract and amortize those costs over the initial term of the related subscription contract, which is generally 2-3 years. Based on our assessment, the period of benefit and, therefore, amortization period has changed to 7 years under the new standard, representing the period of benefit and the estimated useful life of the underlying software used to provide our subscription-based recurring services. The change in amortization period of deferred incremental commission costs will result in an adjustment ranging from $23 million to $27 million in the opening balance sheet amounts as of January 1, 2018. ASU 2016-02 In February 2016, the FASB issued ASU 2016-02, "Leases" ("ASU 2016-02"), to increase transparency and comparability among organizations by recognizing lease assets and lease liabilities on the consolidated balance sheet and disclosing key information about leasing arrangements. The new standard is effective for Ultimate on January 1, 2019 and early adoption is permitted. The standard requires lessees and lessors to recognize and measure leases at the beginning of the earliest period presented using a modified retrospective approach. We are still in the process of evaluating the effect that ASU 2016-02 will have on our consolidated financial statements and related disclosures. Recently Adopted Accounting Standards ASU 2015-17 In November 2015, the FASB issued ASU 2015-17, Income Taxes (Topic 740): "Balance Sheet Classification of Deferred Taxes" ("ASU 2015-17”). ASU 2015-17 requires entities to offset all deferred tax assets and liabilities (and valuation allowances) for each tax-paying jurisdiction within each tax-paying component and present the net deferred tax as a single noncurrent amount in a classified balance sheet. Effective January 1, 2017 the Company adopted ASU 2015-17. Subsequent to adoption, all deferred tax assets and deferred tax liabilities are presented as noncurrent on the consolidated balance sheet. The changes have been applied prospectively as permitted by the ASU and prior years have not been restated. The adoption of this ASU does not have a material effect on the Company's results of operations, financial condition or liquidity.</t>
  </si>
  <si>
    <t>Sumary of Significant Accounting Policies and Recent Accounting Pronouncements (Tables)</t>
  </si>
  <si>
    <t>The following table summarizes SBC recognized by the Company (in thousands): For the Years Ended December 31, 2017 2016 2015 SBC - Statements of income $ 146,427 $ 113,877 $ 82,416 SBC - Capitalized software 4,003 3,903 3,013 SBC - Statements of stockholders' equity $ 150,430 $ 117,780 $ 85,429 The following table sets forth the non-cash stock-based compensation expense resulting from stock-based arrangements that is recorded in our consolidated statements of income for the periods indicated (in thousands): For the Years Ended December 31, 2017 2016 2015 Cost of recurring revenues $ 11,931 $ 8,613 $ 6,303 Cost of services revenues 7,909 6,198 5,017 Sales and marketing 75,428 59,187 41,059 Research and development 12,026 8,238 6,180 General and administrative 39,133 31,641 23,857 Total stock-based compensation expense $ 146,427 $ 113,877 $ 82,416</t>
  </si>
  <si>
    <t>Investments in Marketable Securities and Fair Value of Financial Instruments (Tables)</t>
  </si>
  <si>
    <t>Amortized cost, net unrealized gain and fair value of investments in marketable available-for-sale securities</t>
  </si>
  <si>
    <t>The amortized cost, net unrealized (loss) gain and fair value of our investments in marketable available-for-sale securities as of December 31, 2017 and December 31, 2016 are shown below (in thousands): Funds held for customers and corporate investments as of December 31, 2017 and December 31, 2016 are shown below (in thousands): As of December 31, 2017 As of December 31, 2016 Amortized Cost Net Unrealized (Loss) Fair Value (1) Amortized Cost Net Unrealized (Loss) Fair Value (1) Type of issue: Funds held for customers – money market securities and other cash equivalents $ 354,312 $ — $ 354,312 $ 316,353 $ — $ 316,353 Available-for-sale securities: Corporate debentures – bonds 2,848 (4 ) 2,844 10,175 (3 ) 10,172 Commercial paper — — — 1,446 — 1,446 U.S. Agency bonds 209,443 (693 ) 208,750 148,939 (125 ) 148,814 U.S. Treasury bills 5,876 (6 ) 5,870 9,586 (18 ) 9,568 Asset-Backed Securities 721 (1 ) 720 2,901 1 2,902 Total corporate investments and funds held for customers $ 573,200 $ (704 ) $ 572,496 $ 489,400 $ (145 ) $ 489,255 _________________ (1) Included within available-for-sale securities as of December 31, 2017 and 2016 are corporate investments with fair values of $9.4 million and $24.1 million , respectively. Included within available-for-sale securities as of December 31, 2017 and 2016 are funds held for customers with fair values of $208.8 million and $148.8 million , respectively. All available-for-sale securities were included in Level 2 of the fair value hierarchy.</t>
  </si>
  <si>
    <t>Available-for-sale Securities, Continuous Unrealized Loss Position, Fair Value [Table Text Block]</t>
  </si>
  <si>
    <t>The unrealized losses and fair values of available-for-sale securities that have been in an unrealized loss position for a period of less than and greater than 12 months as of December 31, 2017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1 ) $ 699 $ — $ — $ (1 ) $ 699 Commercial paper — — — — — — U.S. Agency bonds (408 ) 74,940 (285 ) 133,811 (693 ) 208,751 U.S. Treasury bills — — (6 ) 5,869 (6 ) 5,869 Asset-Backed Securities — — — — — — Total $ (409 ) $ 75,639 $ (291 ) $ 139,680 $ (700 ) $ 215,319 The unrealized losses and fair values of available-for-sale securities that have been in an unrealized loss position for a period of less than and greater than 12 months as of December 31, 2016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4 ) $ 6,125 $ — $ — $ (4 ) $ 6,125 Commercial paper — — — — — — U.S. Agency bonds (131 ) 118,810 — — (131 ) 118,810 U.S. Treasury bills (18 ) 9,568 — — (18 ) 9,568 Asset-Backed Securities (1 ) 751 — — (1 ) 751 Total $ (154 ) $ 135,254 $ — $ — $ (154 ) $ 135,254</t>
  </si>
  <si>
    <t>Amortized costs and fair value of marketable available-for-sale securities by contractual maturity</t>
  </si>
  <si>
    <t>The amortized cost and fair value of the marketable available-for-sale securities by contractual maturity at December 31, 2017 are shown below (in thousands): As of December 31, 2017 Amortized Cost Fair Value Due in one year or less $ 173,517 $ 173,075 Due after one year 45,371 45,109 Total $ 218,888 $ 218,184</t>
  </si>
  <si>
    <t>Fair value of financial assets and liabilities, by level within the fair value hierarchy</t>
  </si>
  <si>
    <t>The following table sets forth, by level within the fair value hierarchy, financial assets accounted for at fair value as of December 31, 2017 and December 31, 2016 (in thousands): As of December 31, 2017 As of December 31, 2016 Total Quoted Prices in Active Markets (Level 1) Other Observable Inputs (Level 2) Un- Observable Inputs (Level 3) Total Quoted Prices in Active Markets (Level 1) Other Observable Inputs (Level 2) Un- Observable Inputs (Level 3) Corporate debentures and bonds $ 2,844 $ — $ 2,844 $ — $ 10,172 $ — $ 10,172 $ — Commercial paper — — — — 1,446 — 1,446 — U.S. Agency bonds 208,750 — 208,750 — 148,814 — 148,814 — U.S. Treasury bills 5,870 — 5,870 — 9,568 — 9,568 — Asset-Backed Securities 720 — 720 — 2,902 — 2,902 — Total $ 218,184 $ — $ 218,184 $ — $ 172,902 $ — $ 172,902 $ —</t>
  </si>
  <si>
    <t>Allowance for Doubtful Accounts (Tables)</t>
  </si>
  <si>
    <t>Allowance for doubtful account</t>
  </si>
  <si>
    <t>The activity within the allowance for doubtful accounts was as follows (in thousands): For the Years Ended December 31, 2017 2016 2015 Balance at beginning of year $ 900 $ 900 $ 675 Charged to expense 5,727 3,213 4,687 Write-offs (5,727 ) (3,213 ) (4,462 ) Balance at end of year $ 900 $ 900 $ 900</t>
  </si>
  <si>
    <t>Prepaid Expenses and Other Current Assets (Tables)</t>
  </si>
  <si>
    <t>Prepaid expenses and other current assets consist of the following (in thousands): As of December 31, 2017 2016 Prepaid commissions on cloud sales $ 38,519 $ 29,842 Other prepaid expenses 20,088 16,753 Other current assets 12,995 15,306 Total prepaid expenses and other current assets $ 71,602 $ 61,901</t>
  </si>
  <si>
    <t>Property and Equipment (Tables)</t>
  </si>
  <si>
    <t>Property, Plant and Equipment</t>
  </si>
  <si>
    <t>Property and equipment, net consists of the following (in thousands): As of December 31, 2017 2016 Computer equipment $ 185,034 $ 166,420 Internal-use software 178,093 113,407 Leasehold improvements 43,556 36,095 Furniture and fixtures 19,817 16,932 Building 2,100 1,074 Land 655 655 Property and equipment 429,255 334,583 Less: accumulated depreciation and amortization 185,591 155,025 Property and equipment, net $ 243,664 $ 179,558</t>
  </si>
  <si>
    <t>Schedule of Capital Leased Assets</t>
  </si>
  <si>
    <t>Included in property and equipment, net, is computer equipment acquired under capital leases as follows (in thousands): As of December 31, 2017 2016 Computer equipment $ 58,831 $ 51,581 Less: accumulated amortization 48,963 43,732 Computer equipment, net $ 9,868 $ 7,849</t>
  </si>
  <si>
    <t>Computer Software Development Costs (Tables)</t>
  </si>
  <si>
    <t>Capitalized software</t>
  </si>
  <si>
    <t>Capitalized computer software development costs and accumulated amortization of capitalized software, developed for internal use, were as follows (in thousands): As of December 31, 2017 2016 2015 Computer software development costs $ 178,093 113,407 75,529 Less: accumulated amortization (7,283 ) (2,925 ) (1,742 ) Computer software development costs, net 170,810 110,482 73,787</t>
  </si>
  <si>
    <t>Earnings Per Share (Tables)</t>
  </si>
  <si>
    <t>Reconciliation of shares used in the computation of basic and diluted net income per share</t>
  </si>
  <si>
    <t>The following is a reconciliation of the shares used in the computation of basic and diluted net income per share (in thousands): For the Years Ended December 31, 2017 2016 2015 Basic weighted average shares outstanding 29,791 28,976 28,634 Effect of dilutive equity instruments (1) 1,008 1,438 1,087 Dilutive shares outstanding 30,799 30,414 29,721 Anti-dilutive equity instruments (1) — 24 19</t>
  </si>
  <si>
    <t>Goodwill and Intangible Assets Goodwill and Intangible Assets (Tables)</t>
  </si>
  <si>
    <t>Schedule of changes in carrying balance of goodwill</t>
  </si>
  <si>
    <t>The changes in the carrying value of goodwill were as follows (in thousands): As of December 31, 2017 2016 Goodwill, beginning of year $ 35,322 $ 24,410 Goodwill from Vestrics Acquisition (1) — 4,305 Goodwill from Kanjoya Acquisition (2) — 6,394 Translation adjustment (3) 486 213 Goodwill, end of year $ 35,808 $ 35,322 _________________ (1) Represents the goodwill recognized for the Vestrics Acquisition on May 11, 2016. See Note 4 of the Notes to Consolidated Financial Statements. (2) Represents the goodwill recognized for the Kanjoya Acquisition on September 29, 2016. See Note 4 of the Notes to Consolidated Financial Statements. (3)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t>
  </si>
  <si>
    <t>Schedule of estimated useful lives of intangible assets</t>
  </si>
  <si>
    <t>Our amortizable intangible assets net carrying amount and estimated useful lives are as follows (in thousands): As of December 31, 2017 Gross Carrying Amount Accumulated Amortization Cumulative Translation Adjustment (1) Net Carrying Amount Weighted Average Remaining Useful Life Developed technology $ 23,300 $ (4,355 ) $ (895 ) $ 18,050 6.0 Customer relationships 4,700 (2,004 ) — 2,696 4.5 Non-compete agreements 300 (300 ) — — 0.0 $ 28,300 $ (6,659 ) $ (895 ) $ 20,746 5.9 As of December 31, 2016 Gross Carrying Amount Accumulated Amortization Cumulative Translation Adjustment (1) Net Carrying Amount Weighted Average Remaining Useful Life Developed technology $ 23,300 $ (2,036 ) $ (1,026 ) $ 20,238 6.7 Customer relationships 4,700 (1,194 ) — 3,506 5.3 Non-compete agreements 300 (300 ) — — 0.0 $ 28,300 $ (3,530 ) $ (1,026 ) $ 23,744 6.5 _________________ (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t>
  </si>
  <si>
    <t>Schedule of expected amortization expense</t>
  </si>
  <si>
    <t>Future amortization expense for acquired intangible assets is as follows, as of December 31, 2017 (in thousands): Year Amount 2018 $ 3,149 2019 3,452 2020 3,353 2021 2,896 2022 2,896 Thereafter 5,000 Total $ 20,746</t>
  </si>
  <si>
    <t>Capital Lease Obligations (Tables)</t>
  </si>
  <si>
    <t>Scheduled lease payments of the capital lease obligations</t>
  </si>
  <si>
    <t>The scheduled lease payments of the capital lease obligations are as follows as of December 31, 2017 (in thousands): Year Amount 2018 $ 5,832 2019 3,494 2020 1,143 10,469 Less amount representing interest (518 ) Lease obligations reflected as current ($5,474) and non-current ($4,477) $ 9,951</t>
  </si>
  <si>
    <t>Income Taxes (Tables)</t>
  </si>
  <si>
    <t>Income tax (provision) benefit components</t>
  </si>
  <si>
    <t>The income tax provision consists of the following (in thousands): For the Year Ended December 31, 2017 2016 2015 Current taxes: Federal $ (209 ) $ 34 $ (26,111 ) State and local (230 ) (170 ) (6,021 ) Foreign (1,070 ) (856 ) (200 ) Deferred taxes, net Federal (26,693 ) (8,858 ) 2,673 State and local (2,099 ) (2,478 ) 627 Foreign 226 150 207 Income tax provision $ (30,075 ) $ (12,178 ) $ (28,825 )</t>
  </si>
  <si>
    <t>Income tax reconciliation to statutory rate</t>
  </si>
  <si>
    <t>The income tax provision is different from that which would be obtained by applying the statutory federal income tax rate of 35% to income from continuing operations before income taxes as a result of the following (in thousands): For the Year Ended December 31, 2017 2016 2015 Income tax provision at statutory federal tax rate $ (15,446 ) $ (14,490 ) $ (15,079 ) State and local income taxes, net of the federal benefit (1,514 ) (1,720 ) (3,506 ) Non-deductible expenses (26,196 ) (20,715 ) (13,673 ) Change in tax rates 374 216 117 Recognition of excess tax benefit 18,415 20,966 — Research credit, federal benefit 4,688 3,727 3,239 Enactment of Tax Cuts and Jobs Act (9,750 ) — — Other, net (646 ) (162 ) 77 Income tax provision $ (30,075 ) $ (12,178 ) $ (28,825 )</t>
  </si>
  <si>
    <t>Deferred tax assets and liabilities</t>
  </si>
  <si>
    <t>Significant components of our deferred tax assets and liabilities at December 31, 2017 and 2016 were as follows (in thousands): As of December 31, 2017 2016 Deferred tax assets: Net operating losses $ 34,771 $ 60,026 Tax credit carryforwards 1,807 911 Research credit 27,559 22,768 Deferred revenue 497 918 Accruals not currently deductible 1,137 1,012 Allowance for doubtful accounts 238 338 Charitable contributions 1,729 1,777 Stock-based compensation 9,851 20,261 Deferred rent adjustment 2,128 3,081 Deferred tax assets $ 79,717 $ 111,092 Deferred tax liabilities: Property and equipment $ (47,022 ) $ (49,745 ) Foreign, primarily acquired intangible assets (250 ) (519 ) Gross deferred tax liabilities (47,272 ) (50,264 ) Net deferred tax assets $ 32,445 $ 60,828</t>
  </si>
  <si>
    <t>Reconciliation of unrecognized tax benefits</t>
  </si>
  <si>
    <t>A reconciliation of the beginning and ending amount of unrecognized tax benefits for the years ended December 31, 2017 , 2016 and 2015 is as follows (in thousands): As of December 31, 2017 2016 2015 Balance at January 1, $ 7,241 $ 5,957 $ 4,950 Tax positions taken in prior period Gross increases 187 205 133 Gross decreases — — — Tax positions taken in current period Gross increases 1,474 1,079 874 Settlements — — — Statute expiration — — — Balance at December 31, $ 8,902 $ 7,241 $ 5,957</t>
  </si>
  <si>
    <t>Stock-Based Compensation and Equity (Tables)</t>
  </si>
  <si>
    <t>Allocation of share-based compensation costs by plan</t>
  </si>
  <si>
    <t>The following table sets forth the stock-based compensation expense associated with modifications made to the Company's change in control plans as discussed above (in thousands): For the Years Ended December 31, 2017 2016 2015 Stock-based compensation expense : Stock-based compensation expense related to General Operations $ 81,468 $ 71,119 $ 59,390 Stock-based compensation expense related to CIC modifications 64,959 42,758 23,026 Total non-cash stock-based compensation expense $ 146,427 $ 113,877 $ 82,416</t>
  </si>
  <si>
    <t>Summary of stock option activity</t>
  </si>
  <si>
    <t>The following table summarizes Option activity for the years ended December 31, 2015 , 2016 and 2017 , as follows (in thousands, except per share amounts and years): Options Shares Weighted Average Exercise Price Weighted Average Remaining Contractual Term (in Years) Aggregate Intrinsic Value Outstanding at December 31, 2014 722 $ 26.68 2.6 $ 86,758 Granted — — Exercised (189 ) 24.85 Forfeited or expired (1 ) 14.36 Outstanding and exercisable at December 31, 2015 532 $ 27.36 1.8 $ 89,373 Outstanding at December 31, 2015 532 $ 27.36 Granted — — Exercised (188 ) 24.79 Forfeited or expired — — Outstanding and exercisable at December 31, 2016 344 $ 28.76 1.1 $ 52,797 Outstanding at December 31, 2016 344 $ 28.76 Granted — — Exercised (230 ) 28.53 Forfeited or expired — — Outstanding and exercisable at December 31, 2017 114 $ 29.24 0.4 $ 21,476</t>
  </si>
  <si>
    <t>Summary of restricted stock award and restricted stock unit activity</t>
  </si>
  <si>
    <t>The following table summarizes Restricted Stock and Restricted Stock Unit Award activity for the years ended December 31, 2015 , 2016 and 2017 , as follows (in thousands, except per share amounts): Restricted Stock Awards Restricted Stock Unit Awards Shares Weighted Average Grant Date Fair Value Shares Weighted Average Grant Date Fair Value Outstanding at December 31, 2014 1,060 $ 112.77 444 $ 124.07 Granted 589 169.52 241 169.89 Vested — — — — Released (283 ) 86.91 (233 ) 109.79 Forfeited or expired — — (17 ) 147.24 Outstanding at December 31, 2015 1,366 $ 142.61 435 $ 156.18 Granted 463 168.94 363 173.28 Vested — — — — Released (668 ) 122.37 (214 ) 145.47 Forfeited or expired — — (22 ) 170.36 Outstanding at December 31, 2016 1,161 $ 164.77 562 $ 170.73 Granted 366 195.85 349 196.54 Vested — — — — Released (645 ) 161.64 (252 ) 197.05 Forfeited or expired — — (29 ) 180.27 Outstanding at December 31, 2017 882 $ 179.95 630 $ 170.73</t>
  </si>
  <si>
    <t>Options outstanding and exercisable by exercise price range</t>
  </si>
  <si>
    <t>The following table summarizes information with respect to Options outstanding and Options exercisable under the Plan at December 31, 2017 : Options Outstanding Options Exercisable Range of Exercise Prices Number Weighted Average Remaining Contractual Term (Years) Weighted- Average Exercise Price Number Weighted Average Exercise Price $14.72—$14.72 11,601 0.82 $ 14.72 11,601 $ 14.72 $28.41—$28.41 38,888 0.10 28.41 38,888 28.41 $32.39—$32.39 50,995 0.57 32.39 50,995 32.39 $32.54—$32.54 12,150 0.32 32.54 12,150 32.54 $14.72—$32.54 113,634 0.41 $ 29.24 113,634 $ 29.24</t>
  </si>
  <si>
    <t>Stock options and restricted stock awards granted to non-employee directors</t>
  </si>
  <si>
    <t>The following table summarizes information about Restricted Stock Awards granted by us to non-employee directors in exchange for director related services rendered for 2017, 2016 and 2015 : Year Market Value of Restricted Stock Awards Granted Number of Restricted Stock Awards Granted 2015 $ 160.92 2,535 163.99 2,480 183.19 2,440 203.94 2,455 2016 $ 156.12 2,550 191.67 2,425 210.29 2,445 210.59 2,395 2017 $ 195.61 2,465 196.24 2,415 201.88 2,455 209.79 2,395 214.78 2,000</t>
  </si>
  <si>
    <t>Commitments and Contingencies (Tables)</t>
  </si>
  <si>
    <t>Future minimum annual rental commitments related to operating leases</t>
  </si>
  <si>
    <t xml:space="preserve"> Future minimum annual rental commitments related to these leases are as follows as of December 31, 2017 (in thousands): Year Amount 2018 $ 16,151 2019 14,980 2020 13,803 2021 11,734 2022 6,133 Thereafter 842 $ 63,643</t>
  </si>
  <si>
    <t>Immaterial Correction of Prior Period Financial Statements (Tables)</t>
  </si>
  <si>
    <t>Schedule of Error Corrections and Prior Period Adjustments</t>
  </si>
  <si>
    <t>The revisions to our consolidated statements of income, consolidated statements of comprehensive income for the years ended December 31, 2016 and 2015 are as follows (in thousands, except per share amounts): For the Year Ended For the Year Ended December 31, 2016 December 31, 2015 As Reported As Revised As Reported As Revised Income before income taxes $ 41,418 $ 41,418 $ 43,083 $ 43,083 Provision for income taxes (11,165 ) (12,178 ) (20,384 ) (28,825 ) Net income $ 30,253 $ 29,240 $ 22,699 $ 14,258 Net income per share: Basic $ 1.04 $ 1.01 $ 0.79 $ 0.50 Diluted $ 0.99 $ 0.96 $ 0.76 $ 0.48 Weighted average shares outstanding: Basic 28,976 28,976 28,634 28,634 Diluted 30,414 30,414 29,721 29,721 Net income $ 30,253 $ 29,240 $ 22,699 $ 14,258 Other comprehensive income : Unrealized loss on investments in marketable available for sale securities (61 ) (61 ) (56 ) (56 ) Unrealized gain (loss) on foreign currency translation adjustments 843 843 (4,195 ) (4,195 ) Other comprehensive income (loss), before tax 782 782 (4,251 ) (4,251 ) Income tax benefit related to items of other comprehensive income 24 24 12 12 Other comprehensive income (loss), net of tax 806 806 (4,239 ) (4,239 ) Comprehensive income $ 31,059 $ 30,046 $ 18,460 $ 10,019 The revisions to our consolidated balance sheets as of December 31, 2016 was as follows (in thousands): As of December 31, 2016 As Reported As Revised Deferred tax assets, net $ 78,115 $ 60,222 Total assets 1,152,581 1,134,688 Accumulated earnings 129,626 111,733 Total stockholders equity 432,108 414,215 Total liabilities and stockholders equity $ 1,152,581 $ 1,134,688</t>
  </si>
  <si>
    <t>Nature of Operations (Details)</t>
  </si>
  <si>
    <t>Dec. 31, 2017employeecountrylanguage</t>
  </si>
  <si>
    <t>Nature of Operations [Line Items]</t>
  </si>
  <si>
    <t>Number of languages in which product solution available | language</t>
  </si>
  <si>
    <t>Number of countries in which entity operates | country</t>
  </si>
  <si>
    <t>UltiPro Enterprise Solution Suite, company size, minimum number of employees</t>
  </si>
  <si>
    <t>UltiPro Enterprise Solution Suite, number of employees in a company (10,000 or more)</t>
  </si>
  <si>
    <t>Minimum [Member]</t>
  </si>
  <si>
    <t>UltiPro Enterprise Solution Suite, number of employees in mid-market companies</t>
  </si>
  <si>
    <t>Number of employees in companies as strategic market</t>
  </si>
  <si>
    <t>Maximum [Member]</t>
  </si>
  <si>
    <t>Summary of Significant Accounting Policies and Recent Accounting Pronouncements (Details) - USD ($) $ in Thousands</t>
  </si>
  <si>
    <t>Prepaid Expenses and Other Current Assets [Abstract]</t>
  </si>
  <si>
    <t>Amortization life</t>
  </si>
  <si>
    <t>1 year</t>
  </si>
  <si>
    <t>Revenue Recognition [Abstract]</t>
  </si>
  <si>
    <t>Stock-Based Compensation [Abstract]</t>
  </si>
  <si>
    <t>SBC - Statements of operations</t>
  </si>
  <si>
    <t>SBC - Capitalized software</t>
  </si>
  <si>
    <t>SBC - Statements of stockholders' equity</t>
  </si>
  <si>
    <t>Number of years of historical operating profits used by the Company in assessing the need for a valuation allowance</t>
  </si>
  <si>
    <t>3 years</t>
  </si>
  <si>
    <t>Reimbursable Out-Of-Pocket Expenses [Abstract]</t>
  </si>
  <si>
    <t>Reimbursable out-of-pocket expenses</t>
  </si>
  <si>
    <t>Initial contract term</t>
  </si>
  <si>
    <t>24 months</t>
  </si>
  <si>
    <t>Deferred Revenue [Abstract]</t>
  </si>
  <si>
    <t>Deferred revenue, typical recognition period</t>
  </si>
  <si>
    <t>36 months</t>
  </si>
  <si>
    <t>Property and equipment [Member] | Minimum [Member]</t>
  </si>
  <si>
    <t>Property and Equipment [Abstract]</t>
  </si>
  <si>
    <t>Estimated useful life</t>
  </si>
  <si>
    <t>2 years</t>
  </si>
  <si>
    <t>Property and equipment [Member] | Maximum [Member]</t>
  </si>
  <si>
    <t>15 years</t>
  </si>
  <si>
    <t>Leasehold Improvements [Member] | Minimum [Member]</t>
  </si>
  <si>
    <t>Leasehold Improvements [Member] | Maximum [Member]</t>
  </si>
  <si>
    <t>Amended And Restated 2005 Equity And Incentive Plan</t>
  </si>
  <si>
    <t>Aggregate number of shares of common stock available for issuance (in shares)</t>
  </si>
  <si>
    <t>Business Combinations - Acquisition of Kanjoya, Inc (Details) - USD ($) $ in Thousands</t>
  </si>
  <si>
    <t>Sep. 29, 2016</t>
  </si>
  <si>
    <t>Business Acquisition [Line Items]</t>
  </si>
  <si>
    <t>Cash payment to acquire business</t>
  </si>
  <si>
    <t>Kanjoya, Inc.</t>
  </si>
  <si>
    <t>Consideration transferred</t>
  </si>
  <si>
    <t>Escrow Deposit</t>
  </si>
  <si>
    <t>Intangible assets</t>
  </si>
  <si>
    <t>Working capital</t>
  </si>
  <si>
    <t>Developed Technology Rights | Kanjoya, Inc.</t>
  </si>
  <si>
    <t>Customer relationships | Kanjoya, Inc.</t>
  </si>
  <si>
    <t>Business Combinations - Acquisition of Capital Analytics, Inc., d/b/a Vestrics (Details) - USD ($) $ in Thousands</t>
  </si>
  <si>
    <t>May 11, 2016</t>
  </si>
  <si>
    <t>Vestrics Acquisition</t>
  </si>
  <si>
    <t>Finite-lived intangibles</t>
  </si>
  <si>
    <t>Weighted average useful life</t>
  </si>
  <si>
    <t>7 years</t>
  </si>
  <si>
    <t>Investments in Marketable Securities and Fair Value of Financial Instruments (Details) - USD ($) $ in Thousands</t>
  </si>
  <si>
    <t>Schedule of Available-for-sale Securities [Line Items]</t>
  </si>
  <si>
    <t>Funds held for customers – money market securities and other cash equivalents</t>
  </si>
  <si>
    <t>Net Unrealized Gain (Loss)</t>
  </si>
  <si>
    <t>Fair Value</t>
  </si>
  <si>
    <t>Total corporate investments and funds held for clients - Amortized Cost</t>
  </si>
  <si>
    <t>Total corporate investments and funds held for clients - Fair Value</t>
  </si>
  <si>
    <t>Amortized Cost Basis</t>
  </si>
  <si>
    <t>Due in one year or less</t>
  </si>
  <si>
    <t>Due after one year</t>
  </si>
  <si>
    <t>Corporate debentures – bonds</t>
  </si>
  <si>
    <t>Amortized Cost</t>
  </si>
  <si>
    <t>Commercial paper</t>
  </si>
  <si>
    <t>U.S. Agency bonds</t>
  </si>
  <si>
    <t>U.S. Treasury bills</t>
  </si>
  <si>
    <t>Asset-Backed Securities</t>
  </si>
  <si>
    <t>Corporate Investments</t>
  </si>
  <si>
    <t>Funds Held For Customers</t>
  </si>
  <si>
    <t>Funds held for Customers, Corporate Investments in Marketable Securities and Fair Value of Financial Instruments - AFS in unrealized loss positions (Details) - USD ($) $ in Thousands</t>
  </si>
  <si>
    <t>Unrealized losses - less than 12 months</t>
  </si>
  <si>
    <t>Fair market value - less than 12 months</t>
  </si>
  <si>
    <t>Unrealized losses - greater than 12 months</t>
  </si>
  <si>
    <t>Fair market value - greater than 12 months</t>
  </si>
  <si>
    <t>Gross unrealized losses</t>
  </si>
  <si>
    <t>Fair market value</t>
  </si>
  <si>
    <t>Commercial Paper</t>
  </si>
  <si>
    <t>Investments in Marketable Securities and Fair Value of Financial Instruments  (Details 1) - USD ($) $ in Thousands</t>
  </si>
  <si>
    <t>Fair Value, Assets and Liabilities Measured on Recurring and Nonrecurring Basis [Line Items]</t>
  </si>
  <si>
    <t>Corporate debentures and bonds</t>
  </si>
  <si>
    <t>Level 1 [Member]</t>
  </si>
  <si>
    <t>Level 2 [Member]</t>
  </si>
  <si>
    <t>Level 3 [Member]</t>
  </si>
  <si>
    <t>Allowance for Doubtful Accounts (Details) - USD ($) $ in Thousands</t>
  </si>
  <si>
    <t>Financing Receivable, Allowance for Credit Losses [Roll Forward]</t>
  </si>
  <si>
    <t>Balance at beginning of year</t>
  </si>
  <si>
    <t>Charged to expenses</t>
  </si>
  <si>
    <t>Write-offs</t>
  </si>
  <si>
    <t>Balance at end of year</t>
  </si>
  <si>
    <t>Prepaid Expenses and Other Current Assets (Details) - USD ($) $ in Thousands</t>
  </si>
  <si>
    <t>Prepaid commissions on cloud sales</t>
  </si>
  <si>
    <t>Other prepaid expense</t>
  </si>
  <si>
    <t>Other current assets</t>
  </si>
  <si>
    <t>Total prepaid expenses and other current assets</t>
  </si>
  <si>
    <t>Property and Equipment (Details) - USD ($) $ in Thousands</t>
  </si>
  <si>
    <t>Property, Plant and Equipment [Line Items]</t>
  </si>
  <si>
    <t>Property and equipment, gross</t>
  </si>
  <si>
    <t>Less: accumulated depreciation and amortization</t>
  </si>
  <si>
    <t>Depreciation and amortization expense</t>
  </si>
  <si>
    <t>Computer Equipment [Member]</t>
  </si>
  <si>
    <t>Software Development [Member]</t>
  </si>
  <si>
    <t>Leasehold Improvements [Member]</t>
  </si>
  <si>
    <t>Furniture and Fixtures [Member]</t>
  </si>
  <si>
    <t>Building [Member]</t>
  </si>
  <si>
    <t>Land [Member]</t>
  </si>
  <si>
    <t>Property and Equipment 1 (Details) - USD ($) $ in Thousands</t>
  </si>
  <si>
    <t>Capital Leased Assets [Line Items]</t>
  </si>
  <si>
    <t>Capital leased assets, gross</t>
  </si>
  <si>
    <t>Capital Leases, accumulated amortization</t>
  </si>
  <si>
    <t>Capital Leases, net</t>
  </si>
  <si>
    <t>Foreign Currency (Details) - USD ($) $ in Millions</t>
  </si>
  <si>
    <t>Unrealized foreign currency translation gains (losses)</t>
  </si>
  <si>
    <t>Computer Software Development Costs (Details) - USD ($) $ in Thousands</t>
  </si>
  <si>
    <t>Capitalized software development costs</t>
  </si>
  <si>
    <t>Accumulated amortization</t>
  </si>
  <si>
    <t>Capitalized software, net</t>
  </si>
  <si>
    <t>Internal Use Software | Minimum [Member]</t>
  </si>
  <si>
    <t>Internal Use Software | Maximum [Member]</t>
  </si>
  <si>
    <t>UltiPro Recruiting</t>
  </si>
  <si>
    <t>Amortization</t>
  </si>
  <si>
    <t>Stock Compensation Plan</t>
  </si>
  <si>
    <t>Earnings Per Share (Details) - shares shares in Thousands</t>
  </si>
  <si>
    <t>Basic weighted average shares outstanding (in shares)</t>
  </si>
  <si>
    <t>Effect of dilutive equity instruments</t>
  </si>
  <si>
    <t>Dilutive weighted average shares outstanding</t>
  </si>
  <si>
    <t>Options to purchase shares of Common Stock and other stock-based awards outstanding which are not included in the calculation of diluted income per share because their impact is anti-dilutive</t>
  </si>
  <si>
    <t>Goodwill and Intangible Assets Goodwill and Intangible Assets (Goodwill) (Details) - USD ($) $ in Thousands</t>
  </si>
  <si>
    <t>Goodwill [Roll Forward]</t>
  </si>
  <si>
    <t>Goodwill, beginning of year</t>
  </si>
  <si>
    <t>Translation Adjustments</t>
  </si>
  <si>
    <t>Goodwill, end of year</t>
  </si>
  <si>
    <t>Goodwill, Acquired During Period</t>
  </si>
  <si>
    <t>Goodwill and Intangible Assets (Details) - USD ($)</t>
  </si>
  <si>
    <t>Finite-Lived Intangible Assets [Line Items]</t>
  </si>
  <si>
    <t>Estimated Useful Lives</t>
  </si>
  <si>
    <t>5 years 10 months 21 days</t>
  </si>
  <si>
    <t>6 years 5 months 13 days</t>
  </si>
  <si>
    <t>Indefinite-lived intangible assets</t>
  </si>
  <si>
    <t>Amortization expense for the acquired intangible assets</t>
  </si>
  <si>
    <t>Thereafter</t>
  </si>
  <si>
    <t>Translation adjustment - Employtouch Acquisition</t>
  </si>
  <si>
    <t>Amortization of acquired intangibles</t>
  </si>
  <si>
    <t>10 years</t>
  </si>
  <si>
    <t>Developed technology</t>
  </si>
  <si>
    <t>6 years 7 days</t>
  </si>
  <si>
    <t>6 years 7 months 27 days</t>
  </si>
  <si>
    <t>Customer relationships</t>
  </si>
  <si>
    <t>4 years 6 months 4 days</t>
  </si>
  <si>
    <t>5 years 3 months 3 days</t>
  </si>
  <si>
    <t>Non-compete agreements</t>
  </si>
  <si>
    <t>0 days</t>
  </si>
  <si>
    <t>Goodwill and Intangible Assets - Finite Lived Intangible Assets (Details) - USD ($) $ in Thousands</t>
  </si>
  <si>
    <t>Gross Carrying Amount</t>
  </si>
  <si>
    <t>Accumulated Amortization</t>
  </si>
  <si>
    <t>Cumulative Translation Adjustment</t>
  </si>
  <si>
    <t>Net Carrying Amount</t>
  </si>
  <si>
    <t>Amortization of Intangible Assets</t>
  </si>
  <si>
    <t>Capital Lease Obligations (Details) - USD ($) $ in Thousands</t>
  </si>
  <si>
    <t>Scheduled lease payments of capital lease obligations [Abstract]</t>
  </si>
  <si>
    <t>Future minimum payments due, total</t>
  </si>
  <si>
    <t>Less amount representing interest</t>
  </si>
  <si>
    <t>Lease obligations reflected as current ($5,474) and non-current ($4,477)</t>
  </si>
  <si>
    <t>Lease obligations, current</t>
  </si>
  <si>
    <t>Lease obligations, non-current</t>
  </si>
  <si>
    <t>Interest rate on capital leases</t>
  </si>
  <si>
    <t>4.25%</t>
  </si>
  <si>
    <t>5.25%</t>
  </si>
  <si>
    <t>Income Taxes (Details) - USD ($) $ in Thousands</t>
  </si>
  <si>
    <t>3 Months Ended</t>
  </si>
  <si>
    <t>Income Tax Contingency [Line Items]</t>
  </si>
  <si>
    <t>Income (loss) from continuing operations before income taxes</t>
  </si>
  <si>
    <t>Current taxes [Abstract]</t>
  </si>
  <si>
    <t>Federal</t>
  </si>
  <si>
    <t>State and local</t>
  </si>
  <si>
    <t>Foreign</t>
  </si>
  <si>
    <t>Deferred taxes, net [Abstract]</t>
  </si>
  <si>
    <t>Income tax provision</t>
  </si>
  <si>
    <t>Statutory federal income tax rate</t>
  </si>
  <si>
    <t>35.00%</t>
  </si>
  <si>
    <t>Reconciliation of income tax (provision) benefit [Abstract]</t>
  </si>
  <si>
    <t>Income tax provision at statutory federal tax rate</t>
  </si>
  <si>
    <t>State and local income taxes, net of the federal benefit</t>
  </si>
  <si>
    <t>Non-deductible expenses</t>
  </si>
  <si>
    <t>Change in tax rates</t>
  </si>
  <si>
    <t>Recognition of excess tax benefit</t>
  </si>
  <si>
    <t>Research credit, federal benefit</t>
  </si>
  <si>
    <t>Enactment of Tax Cuts and Jobs Act</t>
  </si>
  <si>
    <t>Other, net</t>
  </si>
  <si>
    <t>Tax Cuts And Jobs Act Of 2017, deferred tax asset reduction</t>
  </si>
  <si>
    <t>Deferred tax assets [Abstract]</t>
  </si>
  <si>
    <t>Net operating losses</t>
  </si>
  <si>
    <t>Tax credit carryforwards</t>
  </si>
  <si>
    <t>Research credit</t>
  </si>
  <si>
    <t>Accruals not currently deductible</t>
  </si>
  <si>
    <t>Charitable contributions</t>
  </si>
  <si>
    <t>Stock-based compensation</t>
  </si>
  <si>
    <t>Deferred rent adjustment</t>
  </si>
  <si>
    <t>Deferred tax assets</t>
  </si>
  <si>
    <t>Deferred tax liabilities [Abstract]</t>
  </si>
  <si>
    <t>Property and equipment</t>
  </si>
  <si>
    <t>Foreign, primarily acquired intangible assets</t>
  </si>
  <si>
    <t>Gross deferred tax liabilities</t>
  </si>
  <si>
    <t>Net deferred tax assets</t>
  </si>
  <si>
    <t>Income Statement</t>
  </si>
  <si>
    <t>Other Comprehensive Income (Loss)</t>
  </si>
  <si>
    <t>Income Taxes (Details 1) (Details) - USD ($) $ in Thousands</t>
  </si>
  <si>
    <t>Jan. 01, 2016</t>
  </si>
  <si>
    <t>Operating Loss Carryforwards [Line Items]</t>
  </si>
  <si>
    <t>Deferred tax asset, research and development credit studies</t>
  </si>
  <si>
    <t>Net operating loss carryforwards</t>
  </si>
  <si>
    <t>Tax benefit associated with stock based compensation exercised</t>
  </si>
  <si>
    <t>Tax benefits associated with stock based compensation exercised, credited to paid-in-capital</t>
  </si>
  <si>
    <t>Tax benefits associated with stock based compensation exercised, credited to deferred tax assets</t>
  </si>
  <si>
    <t>Excess tax benefit, amount</t>
  </si>
  <si>
    <t>Unrecognized tax benefits that would impact effective tax rate</t>
  </si>
  <si>
    <t>Unrecognized tax benefits reconciliation [Abstract]</t>
  </si>
  <si>
    <t>Beginning Balance</t>
  </si>
  <si>
    <t>Tax positions taken in prior period [Abstract]</t>
  </si>
  <si>
    <t>Gross increases</t>
  </si>
  <si>
    <t>Gross decreases</t>
  </si>
  <si>
    <t>Tax positions taken in current period [Abstract]</t>
  </si>
  <si>
    <t>Settlements</t>
  </si>
  <si>
    <t>Statute expiration</t>
  </si>
  <si>
    <t>Ending Balance</t>
  </si>
  <si>
    <t>Tax Years 1998 Through 2014</t>
  </si>
  <si>
    <t>Tax Year 2014</t>
  </si>
  <si>
    <t>Unrecognized tax benefits, period increase (decrease)</t>
  </si>
  <si>
    <t>Tax Year 2015</t>
  </si>
  <si>
    <t>Tax Year 2016</t>
  </si>
  <si>
    <t>Tax Year 2017</t>
  </si>
  <si>
    <t>Retained Earnings | Accounting Standards Update 2016-09, Excess Tax Benefit Component | New Accounting Pronouncement, Early Adoption, Effect</t>
  </si>
  <si>
    <t>Stock-Based Compensation and Equity (Details) - USD ($) $ in Thousands</t>
  </si>
  <si>
    <t>Employee Service Share-based Compensation, Allocation of Recognized Period Costs [Line Items]</t>
  </si>
  <si>
    <t>Total non-cash stock-based compensation expense</t>
  </si>
  <si>
    <t>Change In Control Plan</t>
  </si>
  <si>
    <t>March 2015 And February 2016 Control Plans Change</t>
  </si>
  <si>
    <t>Cost of recurring revenues [Member]</t>
  </si>
  <si>
    <t>Cost of services revenues [Member]</t>
  </si>
  <si>
    <t>Sales and marketing [Member]</t>
  </si>
  <si>
    <t>Research and development [Member]</t>
  </si>
  <si>
    <t>General and administrative [Member]</t>
  </si>
  <si>
    <t>Stock-Based Compensation and Equity 1 (Details) - USD ($)</t>
  </si>
  <si>
    <t>Sep. 30, 2017</t>
  </si>
  <si>
    <t>Mar. 31, 2017</t>
  </si>
  <si>
    <t>Sep. 30, 2016</t>
  </si>
  <si>
    <t>Jun. 30, 2016</t>
  </si>
  <si>
    <t>Mar. 31, 2016</t>
  </si>
  <si>
    <t>Sep. 30, 2015</t>
  </si>
  <si>
    <t>Jun. 30, 2015</t>
  </si>
  <si>
    <t>Mar. 31, 2015</t>
  </si>
  <si>
    <t>Sep. 30, 2014</t>
  </si>
  <si>
    <t>Mar. 31, 2014</t>
  </si>
  <si>
    <t>Dec. 31, 2013</t>
  </si>
  <si>
    <t>Share-based Compensation Arrangement by Share-based Payment Award [Line Items]</t>
  </si>
  <si>
    <t>Increase (decrease) In share-based compensation</t>
  </si>
  <si>
    <t>Proceeds from Issuance of Common Stock</t>
  </si>
  <si>
    <t>Granted (in shares)</t>
  </si>
  <si>
    <t>Non-employee Directors [Member]</t>
  </si>
  <si>
    <t>Deferred Compensation Arrangement with Individual, Quarterly Awards, Common Stock Equivalent Value</t>
  </si>
  <si>
    <t>Restricted Stock [Member]</t>
  </si>
  <si>
    <t>Awards granted to officers and employees during the period (in shares)</t>
  </si>
  <si>
    <t>Annual vesting percentage (in hundredths)</t>
  </si>
  <si>
    <t>33.3333%</t>
  </si>
  <si>
    <t>Award vesting period (3 annual installments)</t>
  </si>
  <si>
    <t>Restricted Stock [Member] | Non-employee Directors [Member]</t>
  </si>
  <si>
    <t>Awards granted to non-employee directors</t>
  </si>
  <si>
    <t>Number of awards granted per quarterly meeting attended (in shares)</t>
  </si>
  <si>
    <t>Restricted Stock [Member] | Chairman Of Board Committee</t>
  </si>
  <si>
    <t>Restricted Stock Units (RSUs) [Member]</t>
  </si>
  <si>
    <t>Restricted Stock Units (RSUs) [Member] | Officers or Employees [Member]</t>
  </si>
  <si>
    <t>Stock Options [Member]</t>
  </si>
  <si>
    <t>Term of stock options (in years)</t>
  </si>
  <si>
    <t>Annual vesting percentage</t>
  </si>
  <si>
    <t>25.00%</t>
  </si>
  <si>
    <t>Internal Use Software</t>
  </si>
  <si>
    <t>CIC Plan</t>
  </si>
  <si>
    <t>March 2015, February 2016, And February 2017 CIC Plan Revisions</t>
  </si>
  <si>
    <t>Stock-Based Compensation and Equity 2 (Details) - USD ($) $ / shares in Units, shares in Thousands, $ in Thousands</t>
  </si>
  <si>
    <t>Dec. 31, 2014</t>
  </si>
  <si>
    <t>Stock Options [Roll Forward]</t>
  </si>
  <si>
    <t>Outstanding at beginning of period (in shares)</t>
  </si>
  <si>
    <t>Exercised (in shares)</t>
  </si>
  <si>
    <t>Forfeited or expired (in shares)</t>
  </si>
  <si>
    <t>Outstanding at end of period (in shares)</t>
  </si>
  <si>
    <t>Weighted Average Exercise Price [Abstract]</t>
  </si>
  <si>
    <t>Outstanding at beginning of period (in dollars per share)</t>
  </si>
  <si>
    <t>Granted (in dollars per share)</t>
  </si>
  <si>
    <t>Exercised (in dollars per share)</t>
  </si>
  <si>
    <t>Forfeited or expired (in dollars per share)</t>
  </si>
  <si>
    <t>Outstanding at end of period (in dollars per share)</t>
  </si>
  <si>
    <t>Weighted Average Remaining Contractual Term [Abstract]</t>
  </si>
  <si>
    <t>Options outstanding, weighted-average remaining contractual life (in years)</t>
  </si>
  <si>
    <t>5 months</t>
  </si>
  <si>
    <t>1 year 1 month 7 days</t>
  </si>
  <si>
    <t>1 year 9 months 4 days</t>
  </si>
  <si>
    <t>2 years 7 months 10 days</t>
  </si>
  <si>
    <t>Outstanding at end of period (in years)</t>
  </si>
  <si>
    <t>Aggregate Intrinsic Value [Abstract]</t>
  </si>
  <si>
    <t>Outstanding at beginning of period</t>
  </si>
  <si>
    <t>Outstanding at end of period</t>
  </si>
  <si>
    <t>Total unrecognized compensation costs</t>
  </si>
  <si>
    <t>Weighted average period over which unrecognized compensation costs are expected to be recognized (in years)</t>
  </si>
  <si>
    <t>1 year 4 months 24 days</t>
  </si>
  <si>
    <t>1 year 8 months 1 day</t>
  </si>
  <si>
    <t>Total intrinsic value of options exercised</t>
  </si>
  <si>
    <t>Stock-Based Compensation and Equity 3 (Details) - $ / shares</t>
  </si>
  <si>
    <t>Restricted stock and restricted stock unit award [Roll Forward}</t>
  </si>
  <si>
    <t>Restricted stock awards, weighted average grant date fair value [Abstract]</t>
  </si>
  <si>
    <t>Vested (in shares)</t>
  </si>
  <si>
    <t>Released (in shares)</t>
  </si>
  <si>
    <t>Vested (in dollars per share)</t>
  </si>
  <si>
    <t>Released (in dollars per share)</t>
  </si>
  <si>
    <t>Stock-Based Compensation and Equity 4 (Details) - $ / shares</t>
  </si>
  <si>
    <t>Options outstanding and exercisable [Abstract]</t>
  </si>
  <si>
    <t>Options outstanding, number (in shares)</t>
  </si>
  <si>
    <t>Options outstanding, weighted-average exercise price (in dollars per share)</t>
  </si>
  <si>
    <t>$14.72—$14.72</t>
  </si>
  <si>
    <t>Range of exercise prices, minimum (in dollars per share)</t>
  </si>
  <si>
    <t>Range of exercise prices, maximum (in dollars per share)</t>
  </si>
  <si>
    <t>9 months 25 days</t>
  </si>
  <si>
    <t>Options exercisable, number (in shares)</t>
  </si>
  <si>
    <t>Options exercisable, weighted-average exercise price (in dollars per share)</t>
  </si>
  <si>
    <t>$28.41—$28.41</t>
  </si>
  <si>
    <t>1 month 7 days</t>
  </si>
  <si>
    <t>$32.39—$32.39</t>
  </si>
  <si>
    <t>6 months 25 days</t>
  </si>
  <si>
    <t>$32.54—$32.54</t>
  </si>
  <si>
    <t>3 months 26 days</t>
  </si>
  <si>
    <t>$14.72—$32.54</t>
  </si>
  <si>
    <t>4 months 27 days</t>
  </si>
  <si>
    <t>Stock-Based Compensation and Equity 5 (Details) - $ / shares</t>
  </si>
  <si>
    <t>Stock Options and Restricted Stock Awards, non-employee directors in exchange for services [Abstract]</t>
  </si>
  <si>
    <t>Exercise price of options granted (in dollars per share)</t>
  </si>
  <si>
    <t>Number of options granted (in shares)</t>
  </si>
  <si>
    <t>Market value of restricted stock awards granted (in dollars per share)</t>
  </si>
  <si>
    <t>Number of restricted stock awards granted (in shares)</t>
  </si>
  <si>
    <t>Commitments and Contingencies (Details) - USD ($) $ in Thousands</t>
  </si>
  <si>
    <t>Operating Leases [Abstract]</t>
  </si>
  <si>
    <t>Total rent expense under operating lease agreements</t>
  </si>
  <si>
    <t>Future minimum annual rental commitments [Abstract]</t>
  </si>
  <si>
    <t>Operating leases, future minimum payment due, Total</t>
  </si>
  <si>
    <t>Immaterial Correction of Prior Period Financial Statements - Additional Information (Details) - USD ($) $ in Thousands</t>
  </si>
  <si>
    <t>Error Corrections and Prior Period Adjustments Restatement [Line Items]</t>
  </si>
  <si>
    <t>Income tax expense</t>
  </si>
  <si>
    <t>Retained earnings</t>
  </si>
  <si>
    <t>Restatement Adjustment</t>
  </si>
  <si>
    <t>Immaterial Correction of Prior Period Financial Statements - Revisions (Details) - USD ($) $ / shares in Units, shares in Thousands, $ in Thousands</t>
  </si>
  <si>
    <t>Diluted weighted average shares outstanding (in shares)</t>
  </si>
  <si>
    <t>Scenario, Previously Reported</t>
  </si>
  <si>
    <t>Related Party Transactions (Details) - USD ($)</t>
  </si>
  <si>
    <t>The Center For Generational Kinetics, LLC</t>
  </si>
  <si>
    <t>Related Party Transaction [Line Items]</t>
  </si>
  <si>
    <t>Marketing expense</t>
  </si>
  <si>
    <t>Employee Benefit Plan (Details) - USD ($) $ in Millions</t>
  </si>
  <si>
    <t>Employer contributions to the defined contribution pla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612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9</v>
      </c>
    </row>
    <row r="12" spans="1:4">
      <c r="A12" s="4" t="s">
        <v>19</v>
      </c>
      <c r="C12" s="5" t="n">
        <v>3057348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5685</v>
      </c>
      <c r="C3" s="7" t="n">
        <v>73773</v>
      </c>
    </row>
    <row r="4" spans="1:3">
      <c r="A4" s="4" t="s">
        <v>33</v>
      </c>
      <c r="B4" s="5" t="n">
        <v>9434</v>
      </c>
      <c r="C4" s="5" t="n">
        <v>15541</v>
      </c>
    </row>
    <row r="5" spans="1:3">
      <c r="A5" s="4" t="s">
        <v>34</v>
      </c>
      <c r="B5" s="5" t="n">
        <v>190989</v>
      </c>
      <c r="C5" s="5" t="n">
        <v>162240</v>
      </c>
    </row>
    <row r="6" spans="1:3">
      <c r="A6" s="4" t="s">
        <v>35</v>
      </c>
      <c r="B6" s="5" t="n">
        <v>71602</v>
      </c>
      <c r="C6" s="5" t="n">
        <v>61901</v>
      </c>
    </row>
    <row r="7" spans="1:3">
      <c r="A7" s="4" t="s">
        <v>36</v>
      </c>
      <c r="B7" s="5" t="n">
        <v>0</v>
      </c>
      <c r="C7" s="5" t="n">
        <v>1125</v>
      </c>
    </row>
    <row r="8" spans="1:3">
      <c r="A8" s="4" t="s">
        <v>37</v>
      </c>
      <c r="B8" s="5" t="n">
        <v>427710</v>
      </c>
      <c r="C8" s="5" t="n">
        <v>314580</v>
      </c>
    </row>
    <row r="9" spans="1:3">
      <c r="A9" s="4" t="s">
        <v>38</v>
      </c>
      <c r="B9" s="5" t="n">
        <v>563062</v>
      </c>
      <c r="C9" s="5" t="n">
        <v>465167</v>
      </c>
    </row>
    <row r="10" spans="1:3">
      <c r="A10" s="4" t="s">
        <v>39</v>
      </c>
      <c r="B10" s="5" t="n">
        <v>990772</v>
      </c>
      <c r="C10" s="5" t="n">
        <v>779747</v>
      </c>
    </row>
    <row r="11" spans="1:3">
      <c r="A11" s="4" t="s">
        <v>40</v>
      </c>
      <c r="B11" s="5" t="n">
        <v>243664</v>
      </c>
      <c r="C11" s="5" t="n">
        <v>179558</v>
      </c>
    </row>
    <row r="12" spans="1:3">
      <c r="A12" s="4" t="s">
        <v>41</v>
      </c>
      <c r="B12" s="5" t="n">
        <v>35808</v>
      </c>
      <c r="C12" s="5" t="n">
        <v>35322</v>
      </c>
    </row>
    <row r="13" spans="1:3">
      <c r="A13" s="4" t="s">
        <v>33</v>
      </c>
      <c r="B13" s="5" t="n">
        <v>0</v>
      </c>
      <c r="C13" s="5" t="n">
        <v>8547</v>
      </c>
    </row>
    <row r="14" spans="1:3">
      <c r="A14" s="4" t="s">
        <v>42</v>
      </c>
      <c r="B14" s="5" t="n">
        <v>20862</v>
      </c>
      <c r="C14" s="5" t="n">
        <v>23860</v>
      </c>
    </row>
    <row r="15" spans="1:3">
      <c r="A15" s="4" t="s">
        <v>43</v>
      </c>
      <c r="B15" s="5" t="n">
        <v>53409</v>
      </c>
      <c r="C15" s="5" t="n">
        <v>47432</v>
      </c>
    </row>
    <row r="16" spans="1:3">
      <c r="A16" s="4" t="s">
        <v>36</v>
      </c>
      <c r="B16" s="5" t="n">
        <v>32696</v>
      </c>
      <c r="C16" s="5" t="n">
        <v>60222</v>
      </c>
    </row>
    <row r="17" spans="1:3">
      <c r="A17" s="4" t="s">
        <v>44</v>
      </c>
      <c r="B17" s="5" t="n">
        <v>1377211</v>
      </c>
      <c r="C17" s="5" t="n">
        <v>1134688</v>
      </c>
    </row>
    <row r="18" spans="1:3">
      <c r="A18" s="3" t="s">
        <v>45</v>
      </c>
    </row>
    <row r="19" spans="1:3">
      <c r="A19" s="4" t="s">
        <v>46</v>
      </c>
      <c r="B19" s="5" t="n">
        <v>16099</v>
      </c>
      <c r="C19" s="5" t="n">
        <v>13519</v>
      </c>
    </row>
    <row r="20" spans="1:3">
      <c r="A20" s="4" t="s">
        <v>47</v>
      </c>
      <c r="B20" s="5" t="n">
        <v>60394</v>
      </c>
      <c r="C20" s="5" t="n">
        <v>50973</v>
      </c>
    </row>
    <row r="21" spans="1:3">
      <c r="A21" s="4" t="s">
        <v>48</v>
      </c>
      <c r="B21" s="5" t="n">
        <v>197088</v>
      </c>
      <c r="C21" s="5" t="n">
        <v>171669</v>
      </c>
    </row>
    <row r="22" spans="1:3">
      <c r="A22" s="4" t="s">
        <v>49</v>
      </c>
      <c r="B22" s="5" t="n">
        <v>5474</v>
      </c>
      <c r="C22" s="5" t="n">
        <v>5056</v>
      </c>
    </row>
    <row r="23" spans="1:3">
      <c r="A23" s="4" t="s">
        <v>50</v>
      </c>
      <c r="B23" s="5" t="n">
        <v>279055</v>
      </c>
      <c r="C23" s="5" t="n">
        <v>241217</v>
      </c>
    </row>
    <row r="24" spans="1:3">
      <c r="A24" s="4" t="s">
        <v>51</v>
      </c>
      <c r="B24" s="5" t="n">
        <v>564031</v>
      </c>
      <c r="C24" s="5" t="n">
        <v>466423</v>
      </c>
    </row>
    <row r="25" spans="1:3">
      <c r="A25" s="4" t="s">
        <v>52</v>
      </c>
      <c r="B25" s="5" t="n">
        <v>843086</v>
      </c>
      <c r="C25" s="5" t="n">
        <v>707640</v>
      </c>
    </row>
    <row r="26" spans="1:3">
      <c r="A26" s="4" t="s">
        <v>48</v>
      </c>
      <c r="B26" s="5" t="n">
        <v>1773</v>
      </c>
      <c r="C26" s="5" t="n">
        <v>2307</v>
      </c>
    </row>
    <row r="27" spans="1:3">
      <c r="A27" s="4" t="s">
        <v>53</v>
      </c>
      <c r="B27" s="5" t="n">
        <v>5349</v>
      </c>
      <c r="C27" s="5" t="n">
        <v>6022</v>
      </c>
    </row>
    <row r="28" spans="1:3">
      <c r="A28" s="4" t="s">
        <v>49</v>
      </c>
      <c r="B28" s="5" t="n">
        <v>4477</v>
      </c>
      <c r="C28" s="5" t="n">
        <v>3985</v>
      </c>
    </row>
    <row r="29" spans="1:3">
      <c r="A29" s="4" t="s">
        <v>54</v>
      </c>
      <c r="B29" s="5" t="n">
        <v>4250</v>
      </c>
      <c r="C29" s="5" t="n">
        <v>0</v>
      </c>
    </row>
    <row r="30" spans="1:3">
      <c r="A30" s="4" t="s">
        <v>55</v>
      </c>
      <c r="B30" s="5" t="n">
        <v>251</v>
      </c>
      <c r="C30" s="5" t="n">
        <v>519</v>
      </c>
    </row>
    <row r="31" spans="1:3">
      <c r="A31" s="4" t="s">
        <v>56</v>
      </c>
      <c r="B31" s="5" t="n">
        <v>859186</v>
      </c>
      <c r="C31" s="5" t="n">
        <v>720473</v>
      </c>
    </row>
    <row r="32" spans="1:3">
      <c r="A32" s="4" t="s">
        <v>57</v>
      </c>
      <c r="B32" s="4" t="s">
        <v>58</v>
      </c>
      <c r="C32" s="4" t="s">
        <v>58</v>
      </c>
    </row>
    <row r="33" spans="1:3">
      <c r="A33" s="3" t="s">
        <v>59</v>
      </c>
    </row>
    <row r="34" spans="1:3">
      <c r="A34" s="4" t="s">
        <v>60</v>
      </c>
      <c r="B34" s="5" t="n">
        <v>0</v>
      </c>
      <c r="C34" s="5" t="n">
        <v>0</v>
      </c>
    </row>
    <row r="35" spans="1:3">
      <c r="A35" s="4" t="s">
        <v>61</v>
      </c>
      <c r="B35" s="5" t="n">
        <v>348</v>
      </c>
      <c r="C35" s="5" t="n">
        <v>340</v>
      </c>
    </row>
    <row r="36" spans="1:3">
      <c r="A36" s="4" t="s">
        <v>62</v>
      </c>
      <c r="B36" s="5" t="n">
        <v>609160</v>
      </c>
      <c r="C36" s="5" t="n">
        <v>520524</v>
      </c>
    </row>
    <row r="37" spans="1:3">
      <c r="A37" s="4" t="s">
        <v>63</v>
      </c>
      <c r="B37" s="5" t="n">
        <v>-5912</v>
      </c>
      <c r="C37" s="5" t="n">
        <v>-7023</v>
      </c>
    </row>
    <row r="38" spans="1:3">
      <c r="A38" s="4" t="s">
        <v>64</v>
      </c>
      <c r="B38" s="5" t="n">
        <v>125788</v>
      </c>
      <c r="C38" s="5" t="n">
        <v>111733</v>
      </c>
    </row>
    <row r="39" spans="1:3">
      <c r="A39" s="4" t="s">
        <v>65</v>
      </c>
      <c r="B39" s="5" t="n">
        <v>729384</v>
      </c>
      <c r="C39" s="5" t="n">
        <v>625574</v>
      </c>
    </row>
    <row r="40" spans="1:3">
      <c r="A40" s="4" t="s">
        <v>66</v>
      </c>
      <c r="B40" s="5" t="n">
        <v>-211359</v>
      </c>
      <c r="C40" s="5" t="n">
        <v>-211359</v>
      </c>
    </row>
    <row r="41" spans="1:3">
      <c r="A41" s="4" t="s">
        <v>67</v>
      </c>
      <c r="B41" s="5" t="n">
        <v>518025</v>
      </c>
      <c r="C41" s="5" t="n">
        <v>414215</v>
      </c>
    </row>
    <row r="42" spans="1:3">
      <c r="A42" s="4" t="s">
        <v>68</v>
      </c>
      <c r="B42" s="5" t="n">
        <v>1377211</v>
      </c>
      <c r="C42" s="5" t="n">
        <v>1134688</v>
      </c>
    </row>
    <row r="43" spans="1:3">
      <c r="A43" s="4" t="s">
        <v>69</v>
      </c>
    </row>
    <row r="44" spans="1:3">
      <c r="A44" s="3" t="s">
        <v>59</v>
      </c>
    </row>
    <row r="45" spans="1:3">
      <c r="A45" s="4" t="s">
        <v>60</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03</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18</v>
      </c>
      <c r="B16" s="4" t="s">
        <v>266</v>
      </c>
    </row>
    <row r="17" spans="1:2">
      <c r="A17" s="4" t="s">
        <v>267</v>
      </c>
      <c r="B17" s="4" t="s">
        <v>268</v>
      </c>
    </row>
    <row r="18" spans="1:2">
      <c r="A18" s="4" t="s">
        <v>269</v>
      </c>
      <c r="B18" s="4" t="s">
        <v>270</v>
      </c>
    </row>
    <row r="19" spans="1:2">
      <c r="A19" s="4" t="s">
        <v>271</v>
      </c>
      <c r="B19" s="4" t="s">
        <v>272</v>
      </c>
    </row>
    <row r="20" spans="1:2">
      <c r="A20" s="4" t="s">
        <v>224</v>
      </c>
      <c r="B20" s="4" t="s">
        <v>273</v>
      </c>
    </row>
    <row r="21" spans="1:2">
      <c r="A21" s="4" t="s">
        <v>274</v>
      </c>
      <c r="B21"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1</v>
      </c>
    </row>
    <row r="4" spans="1:2">
      <c r="A4" s="4" t="s">
        <v>138</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31</v>
      </c>
    </row>
    <row r="3" spans="1:3">
      <c r="A3" s="4" t="s">
        <v>71</v>
      </c>
      <c r="B3" s="7" t="n">
        <v>900</v>
      </c>
      <c r="C3" s="7" t="n">
        <v>900</v>
      </c>
    </row>
    <row r="4" spans="1:3">
      <c r="A4" s="3" t="s">
        <v>59</v>
      </c>
    </row>
    <row r="5" spans="1:3">
      <c r="A5" s="4" t="s">
        <v>72</v>
      </c>
      <c r="B5" s="8" t="n">
        <v>0.01</v>
      </c>
      <c r="C5" s="8" t="n">
        <v>0.01</v>
      </c>
    </row>
    <row r="6" spans="1:3">
      <c r="A6" s="4" t="s">
        <v>73</v>
      </c>
      <c r="B6" s="5" t="n">
        <v>2000000</v>
      </c>
      <c r="C6" s="5" t="n">
        <v>2000000</v>
      </c>
    </row>
    <row r="7" spans="1:3">
      <c r="A7" s="4" t="s">
        <v>74</v>
      </c>
      <c r="B7" s="5" t="n">
        <v>0</v>
      </c>
      <c r="C7" s="5" t="n">
        <v>0</v>
      </c>
    </row>
    <row r="8" spans="1:3">
      <c r="A8" s="4" t="s">
        <v>75</v>
      </c>
      <c r="B8" s="8" t="n">
        <v>0.01</v>
      </c>
      <c r="C8" s="8" t="n">
        <v>0.01</v>
      </c>
    </row>
    <row r="9" spans="1:3">
      <c r="A9" s="4" t="s">
        <v>76</v>
      </c>
      <c r="B9" s="5" t="n">
        <v>50000000</v>
      </c>
      <c r="C9" s="5" t="n">
        <v>50000000</v>
      </c>
    </row>
    <row r="10" spans="1:3">
      <c r="A10" s="4" t="s">
        <v>77</v>
      </c>
      <c r="B10" s="5" t="n">
        <v>34787986</v>
      </c>
      <c r="C10" s="5" t="n">
        <v>34003036</v>
      </c>
    </row>
    <row r="11" spans="1:3">
      <c r="A11" s="4" t="s">
        <v>78</v>
      </c>
      <c r="B11" s="5" t="n">
        <v>4657995</v>
      </c>
      <c r="C11" s="5" t="n">
        <v>4467595</v>
      </c>
    </row>
    <row r="12" spans="1:3">
      <c r="A12" s="4" t="s">
        <v>69</v>
      </c>
    </row>
    <row r="13" spans="1:3">
      <c r="A13" s="3" t="s">
        <v>59</v>
      </c>
    </row>
    <row r="14" spans="1:3">
      <c r="A14" s="4" t="s">
        <v>72</v>
      </c>
      <c r="B14" s="8" t="n">
        <v>0.01</v>
      </c>
      <c r="C14" s="8" t="n">
        <v>0.01</v>
      </c>
    </row>
    <row r="15" spans="1:3">
      <c r="A15" s="4" t="s">
        <v>73</v>
      </c>
      <c r="B15" s="5" t="n">
        <v>500000</v>
      </c>
      <c r="C15" s="5" t="n">
        <v>500000</v>
      </c>
    </row>
    <row r="16" spans="1:3">
      <c r="A16" s="4" t="s">
        <v>74</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4</v>
      </c>
    </row>
    <row r="4" spans="1:2">
      <c r="A4" s="4" t="s">
        <v>35</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28</v>
      </c>
    </row>
    <row r="4" spans="1:2">
      <c r="A4" s="4" t="s">
        <v>138</v>
      </c>
      <c r="B4" s="4" t="s">
        <v>277</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31</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802300</v>
      </c>
      <c r="C4" s="7" t="n">
        <v>654199</v>
      </c>
      <c r="D4" s="7" t="n">
        <v>516400</v>
      </c>
    </row>
    <row r="5" spans="1:4">
      <c r="A5" s="4" t="s">
        <v>83</v>
      </c>
      <c r="B5" s="5" t="n">
        <v>138429</v>
      </c>
      <c r="C5" s="5" t="n">
        <v>127092</v>
      </c>
      <c r="D5" s="5" t="n">
        <v>101681</v>
      </c>
    </row>
    <row r="6" spans="1:4">
      <c r="A6" s="4" t="s">
        <v>84</v>
      </c>
      <c r="B6" s="5" t="n">
        <v>940729</v>
      </c>
      <c r="C6" s="5" t="n">
        <v>781291</v>
      </c>
      <c r="D6" s="5" t="n">
        <v>618081</v>
      </c>
    </row>
    <row r="7" spans="1:4">
      <c r="A7" s="3" t="s">
        <v>85</v>
      </c>
    </row>
    <row r="8" spans="1:4">
      <c r="A8" s="4" t="s">
        <v>82</v>
      </c>
      <c r="B8" s="5" t="n">
        <v>210560</v>
      </c>
      <c r="C8" s="5" t="n">
        <v>172676</v>
      </c>
      <c r="D8" s="5" t="n">
        <v>138587</v>
      </c>
    </row>
    <row r="9" spans="1:4">
      <c r="A9" s="4" t="s">
        <v>83</v>
      </c>
      <c r="B9" s="5" t="n">
        <v>143140</v>
      </c>
      <c r="C9" s="5" t="n">
        <v>127433</v>
      </c>
      <c r="D9" s="5" t="n">
        <v>99948</v>
      </c>
    </row>
    <row r="10" spans="1:4">
      <c r="A10" s="4" t="s">
        <v>86</v>
      </c>
      <c r="B10" s="5" t="n">
        <v>353700</v>
      </c>
      <c r="C10" s="5" t="n">
        <v>300109</v>
      </c>
      <c r="D10" s="5" t="n">
        <v>238535</v>
      </c>
    </row>
    <row r="11" spans="1:4">
      <c r="A11" s="4" t="s">
        <v>87</v>
      </c>
      <c r="B11" s="5" t="n">
        <v>587029</v>
      </c>
      <c r="C11" s="5" t="n">
        <v>481182</v>
      </c>
      <c r="D11" s="5" t="n">
        <v>379546</v>
      </c>
    </row>
    <row r="12" spans="1:4">
      <c r="A12" s="3" t="s">
        <v>88</v>
      </c>
    </row>
    <row r="13" spans="1:4">
      <c r="A13" s="4" t="s">
        <v>89</v>
      </c>
      <c r="B13" s="5" t="n">
        <v>269781</v>
      </c>
      <c r="C13" s="5" t="n">
        <v>224416</v>
      </c>
      <c r="D13" s="5" t="n">
        <v>169664</v>
      </c>
    </row>
    <row r="14" spans="1:4">
      <c r="A14" s="4" t="s">
        <v>90</v>
      </c>
      <c r="B14" s="5" t="n">
        <v>150583</v>
      </c>
      <c r="C14" s="5" t="n">
        <v>120650</v>
      </c>
      <c r="D14" s="5" t="n">
        <v>93671</v>
      </c>
    </row>
    <row r="15" spans="1:4">
      <c r="A15" s="4" t="s">
        <v>91</v>
      </c>
      <c r="B15" s="5" t="n">
        <v>122119</v>
      </c>
      <c r="C15" s="5" t="n">
        <v>94432</v>
      </c>
      <c r="D15" s="5" t="n">
        <v>72893</v>
      </c>
    </row>
    <row r="16" spans="1:4">
      <c r="A16" s="4" t="s">
        <v>92</v>
      </c>
      <c r="B16" s="5" t="n">
        <v>542483</v>
      </c>
      <c r="C16" s="5" t="n">
        <v>439498</v>
      </c>
      <c r="D16" s="5" t="n">
        <v>336228</v>
      </c>
    </row>
    <row r="17" spans="1:4">
      <c r="A17" s="4" t="s">
        <v>93</v>
      </c>
      <c r="B17" s="5" t="n">
        <v>44546</v>
      </c>
      <c r="C17" s="5" t="n">
        <v>41684</v>
      </c>
      <c r="D17" s="5" t="n">
        <v>43318</v>
      </c>
    </row>
    <row r="18" spans="1:4">
      <c r="A18" s="3" t="s">
        <v>94</v>
      </c>
    </row>
    <row r="19" spans="1:4">
      <c r="A19" s="4" t="s">
        <v>95</v>
      </c>
      <c r="B19" s="5" t="n">
        <v>-813</v>
      </c>
      <c r="C19" s="5" t="n">
        <v>-717</v>
      </c>
      <c r="D19" s="5" t="n">
        <v>-491</v>
      </c>
    </row>
    <row r="20" spans="1:4">
      <c r="A20" s="4" t="s">
        <v>96</v>
      </c>
      <c r="B20" s="5" t="n">
        <v>397</v>
      </c>
      <c r="C20" s="5" t="n">
        <v>451</v>
      </c>
      <c r="D20" s="5" t="n">
        <v>256</v>
      </c>
    </row>
    <row r="21" spans="1:4">
      <c r="A21" s="4" t="s">
        <v>97</v>
      </c>
      <c r="B21" s="5" t="n">
        <v>-416</v>
      </c>
      <c r="C21" s="5" t="n">
        <v>-266</v>
      </c>
      <c r="D21" s="5" t="n">
        <v>-235</v>
      </c>
    </row>
    <row r="22" spans="1:4">
      <c r="A22" s="4" t="s">
        <v>98</v>
      </c>
      <c r="B22" s="5" t="n">
        <v>44130</v>
      </c>
      <c r="C22" s="5" t="n">
        <v>41418</v>
      </c>
      <c r="D22" s="5" t="n">
        <v>43083</v>
      </c>
    </row>
    <row r="23" spans="1:4">
      <c r="A23" s="4" t="s">
        <v>99</v>
      </c>
      <c r="B23" s="5" t="n">
        <v>-30075</v>
      </c>
      <c r="C23" s="5" t="n">
        <v>-12178</v>
      </c>
      <c r="D23" s="5" t="n">
        <v>-28825</v>
      </c>
    </row>
    <row r="24" spans="1:4">
      <c r="A24" s="4" t="s">
        <v>100</v>
      </c>
      <c r="B24" s="7" t="n">
        <v>14055</v>
      </c>
      <c r="C24" s="7" t="n">
        <v>29240</v>
      </c>
      <c r="D24" s="7" t="n">
        <v>14258</v>
      </c>
    </row>
    <row r="25" spans="1:4">
      <c r="A25" s="3" t="s">
        <v>101</v>
      </c>
    </row>
    <row r="26" spans="1:4">
      <c r="A26" s="4" t="s">
        <v>102</v>
      </c>
      <c r="B26" s="8" t="n">
        <v>0.47</v>
      </c>
      <c r="C26" s="8" t="n">
        <v>1.01</v>
      </c>
      <c r="D26" s="8" t="n">
        <v>0.5</v>
      </c>
    </row>
    <row r="27" spans="1:4">
      <c r="A27" s="4" t="s">
        <v>103</v>
      </c>
      <c r="B27" s="8" t="n">
        <v>0.46</v>
      </c>
      <c r="C27" s="8" t="n">
        <v>0.96</v>
      </c>
      <c r="D27" s="8" t="n">
        <v>0.48</v>
      </c>
    </row>
    <row r="28" spans="1:4">
      <c r="A28" s="3" t="s">
        <v>104</v>
      </c>
    </row>
    <row r="29" spans="1:4">
      <c r="A29" s="4" t="s">
        <v>105</v>
      </c>
      <c r="B29" s="5" t="n">
        <v>29791</v>
      </c>
      <c r="C29" s="5" t="n">
        <v>28976</v>
      </c>
      <c r="D29" s="5" t="n">
        <v>28634</v>
      </c>
    </row>
    <row r="30" spans="1:4">
      <c r="A30" s="4" t="s">
        <v>106</v>
      </c>
      <c r="B30" s="5" t="n">
        <v>30799</v>
      </c>
      <c r="C30" s="5" t="n">
        <v>30414</v>
      </c>
      <c r="D30" s="5" t="n">
        <v>297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340</v>
      </c>
    </row>
    <row r="2" spans="1:2">
      <c r="A2" s="3" t="s">
        <v>341</v>
      </c>
    </row>
    <row r="3" spans="1:2">
      <c r="A3" s="4" t="s">
        <v>342</v>
      </c>
      <c r="B3" s="5" t="n">
        <v>14</v>
      </c>
    </row>
    <row r="4" spans="1:2">
      <c r="A4" s="4" t="s">
        <v>343</v>
      </c>
      <c r="B4" s="5" t="n">
        <v>37</v>
      </c>
    </row>
    <row r="5" spans="1:2">
      <c r="A5" s="4" t="s">
        <v>344</v>
      </c>
      <c r="B5" s="5" t="n">
        <v>2501</v>
      </c>
    </row>
    <row r="6" spans="1:2">
      <c r="A6" s="4" t="s">
        <v>345</v>
      </c>
      <c r="B6" s="5" t="n">
        <v>10000</v>
      </c>
    </row>
    <row r="7" spans="1:2">
      <c r="A7" s="4" t="s">
        <v>346</v>
      </c>
    </row>
    <row r="8" spans="1:2">
      <c r="A8" s="3" t="s">
        <v>341</v>
      </c>
    </row>
    <row r="9" spans="1:2">
      <c r="A9" s="4" t="s">
        <v>347</v>
      </c>
      <c r="B9" s="5" t="n">
        <v>501</v>
      </c>
    </row>
    <row r="10" spans="1:2">
      <c r="A10" s="4" t="s">
        <v>348</v>
      </c>
      <c r="B10" s="5" t="n">
        <v>100</v>
      </c>
    </row>
    <row r="11" spans="1:2">
      <c r="A11" s="4" t="s">
        <v>349</v>
      </c>
    </row>
    <row r="12" spans="1:2">
      <c r="A12" s="3" t="s">
        <v>341</v>
      </c>
    </row>
    <row r="13" spans="1:2">
      <c r="A13" s="4" t="s">
        <v>347</v>
      </c>
      <c r="B13" s="5" t="n">
        <v>2500</v>
      </c>
    </row>
    <row r="14" spans="1:2">
      <c r="A14" s="4" t="s">
        <v>348</v>
      </c>
      <c r="B14" s="5"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80</v>
      </c>
    </row>
    <row r="3" spans="1:4">
      <c r="A3" s="3" t="s">
        <v>351</v>
      </c>
    </row>
    <row r="4" spans="1:4">
      <c r="A4" s="4" t="s">
        <v>352</v>
      </c>
      <c r="B4" s="4" t="s">
        <v>353</v>
      </c>
    </row>
    <row r="5" spans="1:4">
      <c r="A5" s="3" t="s">
        <v>354</v>
      </c>
    </row>
    <row r="6" spans="1:4">
      <c r="A6" s="4" t="s">
        <v>41</v>
      </c>
      <c r="B6" s="7" t="n">
        <v>35808</v>
      </c>
      <c r="C6" s="7" t="n">
        <v>35322</v>
      </c>
      <c r="D6" s="7" t="n">
        <v>24410</v>
      </c>
    </row>
    <row r="7" spans="1:4">
      <c r="A7" s="4" t="s">
        <v>42</v>
      </c>
      <c r="B7" s="5" t="n">
        <v>20862</v>
      </c>
      <c r="C7" s="5" t="n">
        <v>23860</v>
      </c>
    </row>
    <row r="8" spans="1:4">
      <c r="A8" s="3" t="s">
        <v>355</v>
      </c>
    </row>
    <row r="9" spans="1:4">
      <c r="A9" s="4" t="s">
        <v>356</v>
      </c>
      <c r="B9" s="5" t="n">
        <v>146427</v>
      </c>
      <c r="C9" s="5" t="n">
        <v>113877</v>
      </c>
      <c r="D9" s="5" t="n">
        <v>82416</v>
      </c>
    </row>
    <row r="10" spans="1:4">
      <c r="A10" s="4" t="s">
        <v>357</v>
      </c>
      <c r="B10" s="5" t="n">
        <v>4003</v>
      </c>
      <c r="C10" s="5" t="n">
        <v>3903</v>
      </c>
      <c r="D10" s="5" t="n">
        <v>3013</v>
      </c>
    </row>
    <row r="11" spans="1:4">
      <c r="A11" s="4" t="s">
        <v>358</v>
      </c>
      <c r="B11" s="7" t="n">
        <v>150430</v>
      </c>
      <c r="C11" s="5" t="n">
        <v>117780</v>
      </c>
      <c r="D11" s="5" t="n">
        <v>85429</v>
      </c>
    </row>
    <row r="12" spans="1:4">
      <c r="A12" s="4" t="s">
        <v>359</v>
      </c>
      <c r="B12" s="4" t="s">
        <v>360</v>
      </c>
    </row>
    <row r="13" spans="1:4">
      <c r="A13" s="3" t="s">
        <v>361</v>
      </c>
    </row>
    <row r="14" spans="1:4">
      <c r="A14" s="4" t="s">
        <v>362</v>
      </c>
      <c r="B14" s="7" t="n">
        <v>2200</v>
      </c>
      <c r="C14" s="7" t="n">
        <v>2400</v>
      </c>
      <c r="D14" s="7" t="n">
        <v>1900</v>
      </c>
    </row>
    <row r="15" spans="1:4">
      <c r="A15" s="4" t="s">
        <v>346</v>
      </c>
    </row>
    <row r="16" spans="1:4">
      <c r="A16" s="3" t="s">
        <v>351</v>
      </c>
    </row>
    <row r="17" spans="1:4">
      <c r="A17" s="4" t="s">
        <v>363</v>
      </c>
      <c r="B17" s="4" t="s">
        <v>364</v>
      </c>
    </row>
    <row r="18" spans="1:4">
      <c r="A18" s="3" t="s">
        <v>365</v>
      </c>
    </row>
    <row r="19" spans="1:4">
      <c r="A19" s="4" t="s">
        <v>366</v>
      </c>
      <c r="B19" s="4" t="s">
        <v>364</v>
      </c>
    </row>
    <row r="20" spans="1:4">
      <c r="A20" s="4" t="s">
        <v>349</v>
      </c>
    </row>
    <row r="21" spans="1:4">
      <c r="A21" s="3" t="s">
        <v>351</v>
      </c>
    </row>
    <row r="22" spans="1:4">
      <c r="A22" s="4" t="s">
        <v>363</v>
      </c>
      <c r="B22" s="4" t="s">
        <v>367</v>
      </c>
    </row>
    <row r="23" spans="1:4">
      <c r="A23" s="3" t="s">
        <v>365</v>
      </c>
    </row>
    <row r="24" spans="1:4">
      <c r="A24" s="4" t="s">
        <v>366</v>
      </c>
      <c r="B24" s="4" t="s">
        <v>367</v>
      </c>
    </row>
    <row r="25" spans="1:4">
      <c r="A25" s="4" t="s">
        <v>368</v>
      </c>
    </row>
    <row r="26" spans="1:4">
      <c r="A26" s="3" t="s">
        <v>369</v>
      </c>
    </row>
    <row r="27" spans="1:4">
      <c r="A27" s="4" t="s">
        <v>370</v>
      </c>
      <c r="B27" s="4" t="s">
        <v>371</v>
      </c>
    </row>
    <row r="28" spans="1:4">
      <c r="A28" s="4" t="s">
        <v>372</v>
      </c>
    </row>
    <row r="29" spans="1:4">
      <c r="A29" s="3" t="s">
        <v>369</v>
      </c>
    </row>
    <row r="30" spans="1:4">
      <c r="A30" s="4" t="s">
        <v>370</v>
      </c>
      <c r="B30" s="4" t="s">
        <v>373</v>
      </c>
    </row>
    <row r="31" spans="1:4">
      <c r="A31" s="4" t="s">
        <v>374</v>
      </c>
    </row>
    <row r="32" spans="1:4">
      <c r="A32" s="3" t="s">
        <v>369</v>
      </c>
    </row>
    <row r="33" spans="1:4">
      <c r="A33" s="4" t="s">
        <v>370</v>
      </c>
      <c r="B33" s="4" t="s">
        <v>360</v>
      </c>
    </row>
    <row r="34" spans="1:4">
      <c r="A34" s="4" t="s">
        <v>375</v>
      </c>
    </row>
    <row r="35" spans="1:4">
      <c r="A35" s="3" t="s">
        <v>369</v>
      </c>
    </row>
    <row r="36" spans="1:4">
      <c r="A36" s="4" t="s">
        <v>370</v>
      </c>
      <c r="B36" s="4" t="s">
        <v>373</v>
      </c>
    </row>
    <row r="37" spans="1:4">
      <c r="A37" s="4" t="s">
        <v>376</v>
      </c>
    </row>
    <row r="38" spans="1:4">
      <c r="A38" s="3" t="s">
        <v>355</v>
      </c>
    </row>
    <row r="39" spans="1:4">
      <c r="A39" s="4" t="s">
        <v>377</v>
      </c>
      <c r="B39" s="5" t="n">
        <v>8198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79</v>
      </c>
      <c r="C1" s="2" t="s">
        <v>2</v>
      </c>
      <c r="D1" s="2" t="s">
        <v>30</v>
      </c>
      <c r="E1" s="2" t="s">
        <v>80</v>
      </c>
    </row>
    <row r="2" spans="1:5">
      <c r="A2" s="3" t="s">
        <v>380</v>
      </c>
    </row>
    <row r="3" spans="1:5">
      <c r="A3" s="4" t="s">
        <v>381</v>
      </c>
      <c r="C3" s="7" t="n">
        <v>1000</v>
      </c>
      <c r="D3" s="7" t="n">
        <v>25636</v>
      </c>
      <c r="E3" s="7" t="n">
        <v>0</v>
      </c>
    </row>
    <row r="4" spans="1:5">
      <c r="A4" s="4" t="s">
        <v>41</v>
      </c>
      <c r="C4" s="5" t="n">
        <v>35808</v>
      </c>
      <c r="D4" s="7" t="n">
        <v>35322</v>
      </c>
      <c r="E4" s="7" t="n">
        <v>24410</v>
      </c>
    </row>
    <row r="5" spans="1:5">
      <c r="A5" s="4" t="s">
        <v>382</v>
      </c>
    </row>
    <row r="6" spans="1:5">
      <c r="A6" s="3" t="s">
        <v>380</v>
      </c>
    </row>
    <row r="7" spans="1:5">
      <c r="A7" s="4" t="s">
        <v>383</v>
      </c>
      <c r="B7" s="7" t="n">
        <v>19600</v>
      </c>
    </row>
    <row r="8" spans="1:5">
      <c r="A8" s="4" t="s">
        <v>381</v>
      </c>
      <c r="C8" s="5" t="n">
        <v>16900</v>
      </c>
    </row>
    <row r="9" spans="1:5">
      <c r="A9" s="4" t="s">
        <v>384</v>
      </c>
      <c r="C9" s="7" t="n">
        <v>2600</v>
      </c>
    </row>
    <row r="10" spans="1:5">
      <c r="A10" s="4" t="s">
        <v>385</v>
      </c>
      <c r="B10" s="5" t="n">
        <v>13600</v>
      </c>
    </row>
    <row r="11" spans="1:5">
      <c r="A11" s="4" t="s">
        <v>41</v>
      </c>
      <c r="B11" s="5" t="n">
        <v>6400</v>
      </c>
    </row>
    <row r="12" spans="1:5">
      <c r="A12" s="4" t="s">
        <v>386</v>
      </c>
      <c r="B12" s="5" t="n">
        <v>400</v>
      </c>
    </row>
    <row r="13" spans="1:5">
      <c r="A13" s="4" t="s">
        <v>387</v>
      </c>
    </row>
    <row r="14" spans="1:5">
      <c r="A14" s="3" t="s">
        <v>380</v>
      </c>
    </row>
    <row r="15" spans="1:5">
      <c r="A15" s="4" t="s">
        <v>385</v>
      </c>
      <c r="B15" s="5" t="n">
        <v>12100</v>
      </c>
    </row>
    <row r="16" spans="1:5">
      <c r="A16" s="4" t="s">
        <v>388</v>
      </c>
    </row>
    <row r="17" spans="1:5">
      <c r="A17" s="3" t="s">
        <v>380</v>
      </c>
    </row>
    <row r="18" spans="1:5">
      <c r="A18" s="4" t="s">
        <v>385</v>
      </c>
      <c r="B18" s="7"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9</v>
      </c>
      <c r="B1" s="2" t="s">
        <v>390</v>
      </c>
      <c r="C1" s="2" t="s">
        <v>2</v>
      </c>
      <c r="D1" s="2" t="s">
        <v>30</v>
      </c>
      <c r="E1" s="2" t="s">
        <v>80</v>
      </c>
    </row>
    <row r="2" spans="1:5">
      <c r="A2" s="3" t="s">
        <v>380</v>
      </c>
    </row>
    <row r="3" spans="1:5">
      <c r="A3" s="4" t="s">
        <v>381</v>
      </c>
      <c r="C3" s="7" t="n">
        <v>1000</v>
      </c>
      <c r="D3" s="7" t="n">
        <v>25636</v>
      </c>
      <c r="E3" s="7" t="n">
        <v>0</v>
      </c>
    </row>
    <row r="4" spans="1:5">
      <c r="A4" s="4" t="s">
        <v>41</v>
      </c>
      <c r="C4" s="5" t="n">
        <v>35808</v>
      </c>
      <c r="D4" s="5" t="n">
        <v>35322</v>
      </c>
      <c r="E4" s="7" t="n">
        <v>24410</v>
      </c>
    </row>
    <row r="5" spans="1:5">
      <c r="A5" s="4" t="s">
        <v>391</v>
      </c>
    </row>
    <row r="6" spans="1:5">
      <c r="A6" s="3" t="s">
        <v>380</v>
      </c>
    </row>
    <row r="7" spans="1:5">
      <c r="A7" s="4" t="s">
        <v>383</v>
      </c>
      <c r="B7" s="7" t="n">
        <v>10100</v>
      </c>
    </row>
    <row r="8" spans="1:5">
      <c r="A8" s="4" t="s">
        <v>381</v>
      </c>
      <c r="C8" s="7" t="n">
        <v>1000</v>
      </c>
      <c r="D8" s="7" t="n">
        <v>9100</v>
      </c>
    </row>
    <row r="9" spans="1:5">
      <c r="A9" s="4" t="s">
        <v>41</v>
      </c>
      <c r="B9" s="5" t="n">
        <v>4300</v>
      </c>
    </row>
    <row r="10" spans="1:5">
      <c r="A10" s="4" t="s">
        <v>386</v>
      </c>
      <c r="B10" s="5" t="n">
        <v>200</v>
      </c>
    </row>
    <row r="11" spans="1:5">
      <c r="A11" s="4" t="s">
        <v>392</v>
      </c>
      <c r="B11" s="7" t="n">
        <v>6000</v>
      </c>
    </row>
    <row r="12" spans="1:5">
      <c r="A12" s="4" t="s">
        <v>393</v>
      </c>
      <c r="B12" s="4" t="s">
        <v>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397</v>
      </c>
      <c r="B3" s="7" t="n">
        <v>354312</v>
      </c>
      <c r="C3" s="7" t="n">
        <v>316353</v>
      </c>
    </row>
    <row r="4" spans="1:3">
      <c r="A4" s="4" t="s">
        <v>398</v>
      </c>
      <c r="B4" s="5" t="n">
        <v>-704</v>
      </c>
      <c r="C4" s="5" t="n">
        <v>-145</v>
      </c>
    </row>
    <row r="5" spans="1:3">
      <c r="A5" s="4" t="s">
        <v>399</v>
      </c>
      <c r="B5" s="5" t="n">
        <v>218184</v>
      </c>
      <c r="C5" s="5" t="n">
        <v>172902</v>
      </c>
    </row>
    <row r="6" spans="1:3">
      <c r="A6" s="4" t="s">
        <v>400</v>
      </c>
      <c r="B6" s="5" t="n">
        <v>573200</v>
      </c>
      <c r="C6" s="5" t="n">
        <v>489400</v>
      </c>
    </row>
    <row r="7" spans="1:3">
      <c r="A7" s="4" t="s">
        <v>401</v>
      </c>
      <c r="B7" s="5" t="n">
        <v>572496</v>
      </c>
      <c r="C7" s="5" t="n">
        <v>489255</v>
      </c>
    </row>
    <row r="8" spans="1:3">
      <c r="A8" s="3" t="s">
        <v>402</v>
      </c>
    </row>
    <row r="9" spans="1:3">
      <c r="A9" s="4" t="s">
        <v>403</v>
      </c>
      <c r="B9" s="5" t="n">
        <v>173517</v>
      </c>
    </row>
    <row r="10" spans="1:3">
      <c r="A10" s="4" t="s">
        <v>404</v>
      </c>
      <c r="B10" s="5" t="n">
        <v>45371</v>
      </c>
    </row>
    <row r="11" spans="1:3">
      <c r="A11" s="4" t="s">
        <v>117</v>
      </c>
      <c r="B11" s="5" t="n">
        <v>218888</v>
      </c>
    </row>
    <row r="12" spans="1:3">
      <c r="A12" s="3" t="s">
        <v>399</v>
      </c>
    </row>
    <row r="13" spans="1:3">
      <c r="A13" s="4" t="s">
        <v>403</v>
      </c>
      <c r="B13" s="5" t="n">
        <v>173075</v>
      </c>
    </row>
    <row r="14" spans="1:3">
      <c r="A14" s="4" t="s">
        <v>404</v>
      </c>
      <c r="B14" s="5" t="n">
        <v>45109</v>
      </c>
    </row>
    <row r="15" spans="1:3">
      <c r="A15" s="4" t="s">
        <v>117</v>
      </c>
      <c r="B15" s="5" t="n">
        <v>218184</v>
      </c>
      <c r="C15" s="5" t="n">
        <v>172902</v>
      </c>
    </row>
    <row r="16" spans="1:3">
      <c r="A16" s="4" t="s">
        <v>405</v>
      </c>
    </row>
    <row r="17" spans="1:3">
      <c r="A17" s="3" t="s">
        <v>396</v>
      </c>
    </row>
    <row r="18" spans="1:3">
      <c r="A18" s="4" t="s">
        <v>406</v>
      </c>
      <c r="B18" s="5" t="n">
        <v>2848</v>
      </c>
      <c r="C18" s="5" t="n">
        <v>10175</v>
      </c>
    </row>
    <row r="19" spans="1:3">
      <c r="A19" s="4" t="s">
        <v>398</v>
      </c>
      <c r="B19" s="5" t="n">
        <v>-4</v>
      </c>
      <c r="C19" s="5" t="n">
        <v>-3</v>
      </c>
    </row>
    <row r="20" spans="1:3">
      <c r="A20" s="4" t="s">
        <v>399</v>
      </c>
      <c r="B20" s="5" t="n">
        <v>2844</v>
      </c>
      <c r="C20" s="5" t="n">
        <v>10172</v>
      </c>
    </row>
    <row r="21" spans="1:3">
      <c r="A21" s="3" t="s">
        <v>399</v>
      </c>
    </row>
    <row r="22" spans="1:3">
      <c r="A22" s="4" t="s">
        <v>117</v>
      </c>
      <c r="B22" s="5" t="n">
        <v>2844</v>
      </c>
      <c r="C22" s="5" t="n">
        <v>10172</v>
      </c>
    </row>
    <row r="23" spans="1:3">
      <c r="A23" s="4" t="s">
        <v>407</v>
      </c>
    </row>
    <row r="24" spans="1:3">
      <c r="A24" s="3" t="s">
        <v>396</v>
      </c>
    </row>
    <row r="25" spans="1:3">
      <c r="A25" s="4" t="s">
        <v>406</v>
      </c>
      <c r="B25" s="5" t="n">
        <v>0</v>
      </c>
      <c r="C25" s="5" t="n">
        <v>1446</v>
      </c>
    </row>
    <row r="26" spans="1:3">
      <c r="A26" s="4" t="s">
        <v>398</v>
      </c>
      <c r="B26" s="5" t="n">
        <v>0</v>
      </c>
      <c r="C26" s="5" t="n">
        <v>0</v>
      </c>
    </row>
    <row r="27" spans="1:3">
      <c r="A27" s="4" t="s">
        <v>399</v>
      </c>
      <c r="B27" s="5" t="n">
        <v>0</v>
      </c>
      <c r="C27" s="5" t="n">
        <v>1446</v>
      </c>
    </row>
    <row r="28" spans="1:3">
      <c r="A28" s="3" t="s">
        <v>399</v>
      </c>
    </row>
    <row r="29" spans="1:3">
      <c r="A29" s="4" t="s">
        <v>117</v>
      </c>
      <c r="B29" s="5" t="n">
        <v>0</v>
      </c>
      <c r="C29" s="5" t="n">
        <v>1446</v>
      </c>
    </row>
    <row r="30" spans="1:3">
      <c r="A30" s="4" t="s">
        <v>408</v>
      </c>
    </row>
    <row r="31" spans="1:3">
      <c r="A31" s="3" t="s">
        <v>396</v>
      </c>
    </row>
    <row r="32" spans="1:3">
      <c r="A32" s="4" t="s">
        <v>406</v>
      </c>
      <c r="B32" s="5" t="n">
        <v>209443</v>
      </c>
      <c r="C32" s="5" t="n">
        <v>148939</v>
      </c>
    </row>
    <row r="33" spans="1:3">
      <c r="A33" s="4" t="s">
        <v>398</v>
      </c>
      <c r="B33" s="5" t="n">
        <v>-693</v>
      </c>
      <c r="C33" s="5" t="n">
        <v>-125</v>
      </c>
    </row>
    <row r="34" spans="1:3">
      <c r="A34" s="4" t="s">
        <v>399</v>
      </c>
      <c r="B34" s="5" t="n">
        <v>208750</v>
      </c>
      <c r="C34" s="5" t="n">
        <v>148814</v>
      </c>
    </row>
    <row r="35" spans="1:3">
      <c r="A35" s="3" t="s">
        <v>399</v>
      </c>
    </row>
    <row r="36" spans="1:3">
      <c r="A36" s="4" t="s">
        <v>117</v>
      </c>
      <c r="B36" s="5" t="n">
        <v>208750</v>
      </c>
      <c r="C36" s="5" t="n">
        <v>148814</v>
      </c>
    </row>
    <row r="37" spans="1:3">
      <c r="A37" s="4" t="s">
        <v>409</v>
      </c>
    </row>
    <row r="38" spans="1:3">
      <c r="A38" s="3" t="s">
        <v>396</v>
      </c>
    </row>
    <row r="39" spans="1:3">
      <c r="A39" s="4" t="s">
        <v>406</v>
      </c>
      <c r="B39" s="5" t="n">
        <v>5876</v>
      </c>
      <c r="C39" s="5" t="n">
        <v>9586</v>
      </c>
    </row>
    <row r="40" spans="1:3">
      <c r="A40" s="4" t="s">
        <v>398</v>
      </c>
      <c r="B40" s="5" t="n">
        <v>-6</v>
      </c>
      <c r="C40" s="5" t="n">
        <v>-18</v>
      </c>
    </row>
    <row r="41" spans="1:3">
      <c r="A41" s="4" t="s">
        <v>399</v>
      </c>
      <c r="B41" s="5" t="n">
        <v>5870</v>
      </c>
      <c r="C41" s="5" t="n">
        <v>9568</v>
      </c>
    </row>
    <row r="42" spans="1:3">
      <c r="A42" s="3" t="s">
        <v>399</v>
      </c>
    </row>
    <row r="43" spans="1:3">
      <c r="A43" s="4" t="s">
        <v>117</v>
      </c>
      <c r="B43" s="5" t="n">
        <v>5870</v>
      </c>
      <c r="C43" s="5" t="n">
        <v>9568</v>
      </c>
    </row>
    <row r="44" spans="1:3">
      <c r="A44" s="4" t="s">
        <v>410</v>
      </c>
    </row>
    <row r="45" spans="1:3">
      <c r="A45" s="3" t="s">
        <v>396</v>
      </c>
    </row>
    <row r="46" spans="1:3">
      <c r="A46" s="4" t="s">
        <v>406</v>
      </c>
      <c r="B46" s="5" t="n">
        <v>721</v>
      </c>
      <c r="C46" s="5" t="n">
        <v>2901</v>
      </c>
    </row>
    <row r="47" spans="1:3">
      <c r="A47" s="4" t="s">
        <v>398</v>
      </c>
      <c r="B47" s="5" t="n">
        <v>-1</v>
      </c>
      <c r="C47" s="5" t="n">
        <v>1</v>
      </c>
    </row>
    <row r="48" spans="1:3">
      <c r="A48" s="4" t="s">
        <v>399</v>
      </c>
      <c r="B48" s="5" t="n">
        <v>720</v>
      </c>
      <c r="C48" s="5" t="n">
        <v>2902</v>
      </c>
    </row>
    <row r="49" spans="1:3">
      <c r="A49" s="3" t="s">
        <v>399</v>
      </c>
    </row>
    <row r="50" spans="1:3">
      <c r="A50" s="4" t="s">
        <v>117</v>
      </c>
      <c r="B50" s="5" t="n">
        <v>720</v>
      </c>
      <c r="C50" s="5" t="n">
        <v>2902</v>
      </c>
    </row>
    <row r="51" spans="1:3">
      <c r="A51" s="4" t="s">
        <v>411</v>
      </c>
    </row>
    <row r="52" spans="1:3">
      <c r="A52" s="3" t="s">
        <v>396</v>
      </c>
    </row>
    <row r="53" spans="1:3">
      <c r="A53" s="4" t="s">
        <v>399</v>
      </c>
      <c r="B53" s="5" t="n">
        <v>9400</v>
      </c>
      <c r="C53" s="5" t="n">
        <v>24100</v>
      </c>
    </row>
    <row r="54" spans="1:3">
      <c r="A54" s="3" t="s">
        <v>399</v>
      </c>
    </row>
    <row r="55" spans="1:3">
      <c r="A55" s="4" t="s">
        <v>117</v>
      </c>
      <c r="B55" s="5" t="n">
        <v>9400</v>
      </c>
      <c r="C55" s="5" t="n">
        <v>24100</v>
      </c>
    </row>
    <row r="56" spans="1:3">
      <c r="A56" s="4" t="s">
        <v>412</v>
      </c>
    </row>
    <row r="57" spans="1:3">
      <c r="A57" s="3" t="s">
        <v>396</v>
      </c>
    </row>
    <row r="58" spans="1:3">
      <c r="A58" s="4" t="s">
        <v>399</v>
      </c>
      <c r="B58" s="5" t="n">
        <v>208800</v>
      </c>
      <c r="C58" s="5" t="n">
        <v>148800</v>
      </c>
    </row>
    <row r="59" spans="1:3">
      <c r="A59" s="3" t="s">
        <v>399</v>
      </c>
    </row>
    <row r="60" spans="1:3">
      <c r="A60" s="4" t="s">
        <v>117</v>
      </c>
      <c r="B60" s="7" t="n">
        <v>208800</v>
      </c>
      <c r="C60" s="7" t="n">
        <v>148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396</v>
      </c>
    </row>
    <row r="3" spans="1:3">
      <c r="A3" s="4" t="s">
        <v>414</v>
      </c>
      <c r="B3" s="7" t="n">
        <v>-409</v>
      </c>
      <c r="C3" s="7" t="n">
        <v>-154</v>
      </c>
    </row>
    <row r="4" spans="1:3">
      <c r="A4" s="4" t="s">
        <v>415</v>
      </c>
      <c r="B4" s="5" t="n">
        <v>75639</v>
      </c>
      <c r="C4" s="5" t="n">
        <v>135254</v>
      </c>
    </row>
    <row r="5" spans="1:3">
      <c r="A5" s="4" t="s">
        <v>416</v>
      </c>
      <c r="B5" s="5" t="n">
        <v>-291</v>
      </c>
      <c r="C5" s="5" t="n">
        <v>0</v>
      </c>
    </row>
    <row r="6" spans="1:3">
      <c r="A6" s="4" t="s">
        <v>417</v>
      </c>
      <c r="B6" s="5" t="n">
        <v>139680</v>
      </c>
      <c r="C6" s="5" t="n">
        <v>0</v>
      </c>
    </row>
    <row r="7" spans="1:3">
      <c r="A7" s="4" t="s">
        <v>418</v>
      </c>
      <c r="B7" s="5" t="n">
        <v>-700</v>
      </c>
      <c r="C7" s="5" t="n">
        <v>-154</v>
      </c>
    </row>
    <row r="8" spans="1:3">
      <c r="A8" s="4" t="s">
        <v>419</v>
      </c>
      <c r="B8" s="5" t="n">
        <v>215319</v>
      </c>
      <c r="C8" s="5" t="n">
        <v>135254</v>
      </c>
    </row>
    <row r="9" spans="1:3">
      <c r="A9" s="4" t="s">
        <v>405</v>
      </c>
    </row>
    <row r="10" spans="1:3">
      <c r="A10" s="3" t="s">
        <v>396</v>
      </c>
    </row>
    <row r="11" spans="1:3">
      <c r="A11" s="4" t="s">
        <v>414</v>
      </c>
      <c r="B11" s="5" t="n">
        <v>-1</v>
      </c>
      <c r="C11" s="5" t="n">
        <v>-4</v>
      </c>
    </row>
    <row r="12" spans="1:3">
      <c r="A12" s="4" t="s">
        <v>415</v>
      </c>
      <c r="B12" s="5" t="n">
        <v>699</v>
      </c>
      <c r="C12" s="5" t="n">
        <v>6125</v>
      </c>
    </row>
    <row r="13" spans="1:3">
      <c r="A13" s="4" t="s">
        <v>416</v>
      </c>
      <c r="B13" s="5" t="n">
        <v>0</v>
      </c>
      <c r="C13" s="5" t="n">
        <v>0</v>
      </c>
    </row>
    <row r="14" spans="1:3">
      <c r="A14" s="4" t="s">
        <v>417</v>
      </c>
      <c r="B14" s="5" t="n">
        <v>0</v>
      </c>
      <c r="C14" s="5" t="n">
        <v>0</v>
      </c>
    </row>
    <row r="15" spans="1:3">
      <c r="A15" s="4" t="s">
        <v>418</v>
      </c>
      <c r="B15" s="5" t="n">
        <v>-1</v>
      </c>
      <c r="C15" s="5" t="n">
        <v>-4</v>
      </c>
    </row>
    <row r="16" spans="1:3">
      <c r="A16" s="4" t="s">
        <v>419</v>
      </c>
      <c r="B16" s="5" t="n">
        <v>699</v>
      </c>
      <c r="C16" s="5" t="n">
        <v>6125</v>
      </c>
    </row>
    <row r="17" spans="1:3">
      <c r="A17" s="4" t="s">
        <v>420</v>
      </c>
    </row>
    <row r="18" spans="1:3">
      <c r="A18" s="3" t="s">
        <v>396</v>
      </c>
    </row>
    <row r="19" spans="1:3">
      <c r="A19" s="4" t="s">
        <v>414</v>
      </c>
      <c r="B19" s="5" t="n">
        <v>0</v>
      </c>
      <c r="C19" s="5" t="n">
        <v>0</v>
      </c>
    </row>
    <row r="20" spans="1:3">
      <c r="A20" s="4" t="s">
        <v>415</v>
      </c>
      <c r="B20" s="5" t="n">
        <v>0</v>
      </c>
      <c r="C20" s="5" t="n">
        <v>0</v>
      </c>
    </row>
    <row r="21" spans="1:3">
      <c r="A21" s="4" t="s">
        <v>416</v>
      </c>
      <c r="B21" s="5" t="n">
        <v>0</v>
      </c>
      <c r="C21" s="5" t="n">
        <v>0</v>
      </c>
    </row>
    <row r="22" spans="1:3">
      <c r="A22" s="4" t="s">
        <v>417</v>
      </c>
      <c r="B22" s="5" t="n">
        <v>0</v>
      </c>
      <c r="C22" s="5" t="n">
        <v>0</v>
      </c>
    </row>
    <row r="23" spans="1:3">
      <c r="A23" s="4" t="s">
        <v>418</v>
      </c>
      <c r="B23" s="5" t="n">
        <v>0</v>
      </c>
      <c r="C23" s="5" t="n">
        <v>0</v>
      </c>
    </row>
    <row r="24" spans="1:3">
      <c r="A24" s="4" t="s">
        <v>419</v>
      </c>
      <c r="B24" s="5" t="n">
        <v>0</v>
      </c>
      <c r="C24" s="5" t="n">
        <v>0</v>
      </c>
    </row>
    <row r="25" spans="1:3">
      <c r="A25" s="4" t="s">
        <v>408</v>
      </c>
    </row>
    <row r="26" spans="1:3">
      <c r="A26" s="3" t="s">
        <v>396</v>
      </c>
    </row>
    <row r="27" spans="1:3">
      <c r="A27" s="4" t="s">
        <v>414</v>
      </c>
      <c r="B27" s="5" t="n">
        <v>-408</v>
      </c>
      <c r="C27" s="5" t="n">
        <v>-131</v>
      </c>
    </row>
    <row r="28" spans="1:3">
      <c r="A28" s="4" t="s">
        <v>415</v>
      </c>
      <c r="B28" s="5" t="n">
        <v>74940</v>
      </c>
      <c r="C28" s="5" t="n">
        <v>118810</v>
      </c>
    </row>
    <row r="29" spans="1:3">
      <c r="A29" s="4" t="s">
        <v>416</v>
      </c>
      <c r="B29" s="5" t="n">
        <v>-285</v>
      </c>
      <c r="C29" s="5" t="n">
        <v>0</v>
      </c>
    </row>
    <row r="30" spans="1:3">
      <c r="A30" s="4" t="s">
        <v>417</v>
      </c>
      <c r="B30" s="5" t="n">
        <v>133811</v>
      </c>
      <c r="C30" s="5" t="n">
        <v>0</v>
      </c>
    </row>
    <row r="31" spans="1:3">
      <c r="A31" s="4" t="s">
        <v>418</v>
      </c>
      <c r="B31" s="5" t="n">
        <v>-693</v>
      </c>
      <c r="C31" s="5" t="n">
        <v>-131</v>
      </c>
    </row>
    <row r="32" spans="1:3">
      <c r="A32" s="4" t="s">
        <v>419</v>
      </c>
      <c r="B32" s="5" t="n">
        <v>208751</v>
      </c>
      <c r="C32" s="5" t="n">
        <v>118810</v>
      </c>
    </row>
    <row r="33" spans="1:3">
      <c r="A33" s="4" t="s">
        <v>409</v>
      </c>
    </row>
    <row r="34" spans="1:3">
      <c r="A34" s="3" t="s">
        <v>396</v>
      </c>
    </row>
    <row r="35" spans="1:3">
      <c r="A35" s="4" t="s">
        <v>414</v>
      </c>
      <c r="B35" s="5" t="n">
        <v>0</v>
      </c>
      <c r="C35" s="5" t="n">
        <v>-18</v>
      </c>
    </row>
    <row r="36" spans="1:3">
      <c r="A36" s="4" t="s">
        <v>415</v>
      </c>
      <c r="B36" s="5" t="n">
        <v>0</v>
      </c>
      <c r="C36" s="5" t="n">
        <v>9568</v>
      </c>
    </row>
    <row r="37" spans="1:3">
      <c r="A37" s="4" t="s">
        <v>416</v>
      </c>
      <c r="B37" s="5" t="n">
        <v>-6</v>
      </c>
      <c r="C37" s="5" t="n">
        <v>0</v>
      </c>
    </row>
    <row r="38" spans="1:3">
      <c r="A38" s="4" t="s">
        <v>417</v>
      </c>
      <c r="B38" s="5" t="n">
        <v>5869</v>
      </c>
      <c r="C38" s="5" t="n">
        <v>0</v>
      </c>
    </row>
    <row r="39" spans="1:3">
      <c r="A39" s="4" t="s">
        <v>418</v>
      </c>
      <c r="B39" s="5" t="n">
        <v>-6</v>
      </c>
      <c r="C39" s="5" t="n">
        <v>-18</v>
      </c>
    </row>
    <row r="40" spans="1:3">
      <c r="A40" s="4" t="s">
        <v>419</v>
      </c>
      <c r="B40" s="5" t="n">
        <v>5869</v>
      </c>
      <c r="C40" s="5" t="n">
        <v>9568</v>
      </c>
    </row>
    <row r="41" spans="1:3">
      <c r="A41" s="4" t="s">
        <v>410</v>
      </c>
    </row>
    <row r="42" spans="1:3">
      <c r="A42" s="3" t="s">
        <v>396</v>
      </c>
    </row>
    <row r="43" spans="1:3">
      <c r="A43" s="4" t="s">
        <v>414</v>
      </c>
      <c r="B43" s="5" t="n">
        <v>0</v>
      </c>
      <c r="C43" s="5" t="n">
        <v>-1</v>
      </c>
    </row>
    <row r="44" spans="1:3">
      <c r="A44" s="4" t="s">
        <v>415</v>
      </c>
      <c r="B44" s="5" t="n">
        <v>0</v>
      </c>
      <c r="C44" s="5" t="n">
        <v>751</v>
      </c>
    </row>
    <row r="45" spans="1:3">
      <c r="A45" s="4" t="s">
        <v>416</v>
      </c>
      <c r="B45" s="5" t="n">
        <v>0</v>
      </c>
      <c r="C45" s="5" t="n">
        <v>0</v>
      </c>
    </row>
    <row r="46" spans="1:3">
      <c r="A46" s="4" t="s">
        <v>417</v>
      </c>
      <c r="B46" s="5" t="n">
        <v>0</v>
      </c>
      <c r="C46" s="5" t="n">
        <v>0</v>
      </c>
    </row>
    <row r="47" spans="1:3">
      <c r="A47" s="4" t="s">
        <v>418</v>
      </c>
      <c r="B47" s="5" t="n">
        <v>0</v>
      </c>
      <c r="C47" s="5" t="n">
        <v>-1</v>
      </c>
    </row>
    <row r="48" spans="1:3">
      <c r="A48" s="4" t="s">
        <v>419</v>
      </c>
      <c r="B48" s="7" t="n">
        <v>0</v>
      </c>
      <c r="C48" s="7" t="n">
        <v>7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7" t="n">
        <v>2844</v>
      </c>
      <c r="C3" s="7" t="n">
        <v>10172</v>
      </c>
    </row>
    <row r="4" spans="1:3">
      <c r="A4" s="4" t="s">
        <v>407</v>
      </c>
      <c r="B4" s="5" t="n">
        <v>0</v>
      </c>
      <c r="C4" s="5" t="n">
        <v>1446</v>
      </c>
    </row>
    <row r="5" spans="1:3">
      <c r="A5" s="4" t="s">
        <v>408</v>
      </c>
      <c r="B5" s="5" t="n">
        <v>208750</v>
      </c>
      <c r="C5" s="5" t="n">
        <v>148814</v>
      </c>
    </row>
    <row r="6" spans="1:3">
      <c r="A6" s="4" t="s">
        <v>409</v>
      </c>
      <c r="B6" s="5" t="n">
        <v>5870</v>
      </c>
      <c r="C6" s="5" t="n">
        <v>9568</v>
      </c>
    </row>
    <row r="7" spans="1:3">
      <c r="A7" s="4" t="s">
        <v>410</v>
      </c>
      <c r="B7" s="5" t="n">
        <v>720</v>
      </c>
      <c r="C7" s="5" t="n">
        <v>2902</v>
      </c>
    </row>
    <row r="8" spans="1:3">
      <c r="A8" s="4" t="s">
        <v>117</v>
      </c>
      <c r="B8" s="5" t="n">
        <v>218184</v>
      </c>
      <c r="C8" s="5" t="n">
        <v>172902</v>
      </c>
    </row>
    <row r="9" spans="1:3">
      <c r="A9" s="4" t="s">
        <v>424</v>
      </c>
    </row>
    <row r="10" spans="1:3">
      <c r="A10" s="3" t="s">
        <v>422</v>
      </c>
    </row>
    <row r="11" spans="1:3">
      <c r="A11" s="4" t="s">
        <v>423</v>
      </c>
      <c r="B11" s="5" t="n">
        <v>0</v>
      </c>
      <c r="C11" s="5" t="n">
        <v>0</v>
      </c>
    </row>
    <row r="12" spans="1:3">
      <c r="A12" s="4" t="s">
        <v>407</v>
      </c>
      <c r="B12" s="5" t="n">
        <v>0</v>
      </c>
      <c r="C12" s="5" t="n">
        <v>0</v>
      </c>
    </row>
    <row r="13" spans="1:3">
      <c r="A13" s="4" t="s">
        <v>408</v>
      </c>
      <c r="B13" s="5" t="n">
        <v>0</v>
      </c>
      <c r="C13" s="5" t="n">
        <v>0</v>
      </c>
    </row>
    <row r="14" spans="1:3">
      <c r="A14" s="4" t="s">
        <v>409</v>
      </c>
      <c r="B14" s="5" t="n">
        <v>0</v>
      </c>
      <c r="C14" s="5" t="n">
        <v>0</v>
      </c>
    </row>
    <row r="15" spans="1:3">
      <c r="A15" s="4" t="s">
        <v>410</v>
      </c>
      <c r="B15" s="5" t="n">
        <v>0</v>
      </c>
      <c r="C15" s="5" t="n">
        <v>0</v>
      </c>
    </row>
    <row r="16" spans="1:3">
      <c r="A16" s="4" t="s">
        <v>117</v>
      </c>
      <c r="B16" s="5" t="n">
        <v>0</v>
      </c>
      <c r="C16" s="5" t="n">
        <v>0</v>
      </c>
    </row>
    <row r="17" spans="1:3">
      <c r="A17" s="4" t="s">
        <v>425</v>
      </c>
    </row>
    <row r="18" spans="1:3">
      <c r="A18" s="3" t="s">
        <v>422</v>
      </c>
    </row>
    <row r="19" spans="1:3">
      <c r="A19" s="4" t="s">
        <v>423</v>
      </c>
      <c r="B19" s="5" t="n">
        <v>2844</v>
      </c>
      <c r="C19" s="5" t="n">
        <v>10172</v>
      </c>
    </row>
    <row r="20" spans="1:3">
      <c r="A20" s="4" t="s">
        <v>407</v>
      </c>
      <c r="B20" s="5" t="n">
        <v>0</v>
      </c>
      <c r="C20" s="5" t="n">
        <v>1446</v>
      </c>
    </row>
    <row r="21" spans="1:3">
      <c r="A21" s="4" t="s">
        <v>408</v>
      </c>
      <c r="B21" s="5" t="n">
        <v>208750</v>
      </c>
      <c r="C21" s="5" t="n">
        <v>148814</v>
      </c>
    </row>
    <row r="22" spans="1:3">
      <c r="A22" s="4" t="s">
        <v>409</v>
      </c>
      <c r="B22" s="5" t="n">
        <v>5870</v>
      </c>
      <c r="C22" s="5" t="n">
        <v>9568</v>
      </c>
    </row>
    <row r="23" spans="1:3">
      <c r="A23" s="4" t="s">
        <v>410</v>
      </c>
      <c r="B23" s="5" t="n">
        <v>720</v>
      </c>
      <c r="C23" s="5" t="n">
        <v>2902</v>
      </c>
    </row>
    <row r="24" spans="1:3">
      <c r="A24" s="4" t="s">
        <v>117</v>
      </c>
      <c r="B24" s="5" t="n">
        <v>218184</v>
      </c>
      <c r="C24" s="5" t="n">
        <v>172902</v>
      </c>
    </row>
    <row r="25" spans="1:3">
      <c r="A25" s="4" t="s">
        <v>426</v>
      </c>
    </row>
    <row r="26" spans="1:3">
      <c r="A26" s="3" t="s">
        <v>422</v>
      </c>
    </row>
    <row r="27" spans="1:3">
      <c r="A27" s="4" t="s">
        <v>423</v>
      </c>
      <c r="B27" s="5" t="n">
        <v>0</v>
      </c>
      <c r="C27" s="5" t="n">
        <v>0</v>
      </c>
    </row>
    <row r="28" spans="1:3">
      <c r="A28" s="4" t="s">
        <v>407</v>
      </c>
      <c r="B28" s="5" t="n">
        <v>0</v>
      </c>
      <c r="C28" s="5" t="n">
        <v>0</v>
      </c>
    </row>
    <row r="29" spans="1:3">
      <c r="A29" s="4" t="s">
        <v>408</v>
      </c>
      <c r="B29" s="5" t="n">
        <v>0</v>
      </c>
      <c r="C29" s="5" t="n">
        <v>0</v>
      </c>
    </row>
    <row r="30" spans="1:3">
      <c r="A30" s="4" t="s">
        <v>409</v>
      </c>
      <c r="B30" s="5" t="n">
        <v>0</v>
      </c>
      <c r="C30" s="5" t="n">
        <v>0</v>
      </c>
    </row>
    <row r="31" spans="1:3">
      <c r="A31" s="4" t="s">
        <v>410</v>
      </c>
      <c r="B31" s="5" t="n">
        <v>0</v>
      </c>
      <c r="C31" s="5" t="n">
        <v>0</v>
      </c>
    </row>
    <row r="32" spans="1:3">
      <c r="A32" s="4" t="s">
        <v>117</v>
      </c>
      <c r="B32" s="7" t="n">
        <v>0</v>
      </c>
      <c r="C3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27</v>
      </c>
      <c r="B1" s="2" t="s">
        <v>1</v>
      </c>
    </row>
    <row r="2" spans="1:4">
      <c r="B2" s="2" t="s">
        <v>2</v>
      </c>
      <c r="C2" s="2" t="s">
        <v>30</v>
      </c>
      <c r="D2" s="2" t="s">
        <v>80</v>
      </c>
    </row>
    <row r="3" spans="1:4">
      <c r="A3" s="3" t="s">
        <v>428</v>
      </c>
    </row>
    <row r="4" spans="1:4">
      <c r="A4" s="4" t="s">
        <v>429</v>
      </c>
      <c r="B4" s="7" t="n">
        <v>900</v>
      </c>
      <c r="C4" s="7" t="n">
        <v>900</v>
      </c>
      <c r="D4" s="7" t="n">
        <v>675</v>
      </c>
    </row>
    <row r="5" spans="1:4">
      <c r="A5" s="4" t="s">
        <v>430</v>
      </c>
      <c r="B5" s="5" t="n">
        <v>5727</v>
      </c>
      <c r="C5" s="5" t="n">
        <v>3213</v>
      </c>
      <c r="D5" s="5" t="n">
        <v>4687</v>
      </c>
    </row>
    <row r="6" spans="1:4">
      <c r="A6" s="4" t="s">
        <v>431</v>
      </c>
      <c r="B6" s="5" t="n">
        <v>-5727</v>
      </c>
      <c r="C6" s="5" t="n">
        <v>-3213</v>
      </c>
      <c r="D6" s="5" t="n">
        <v>-4462</v>
      </c>
    </row>
    <row r="7" spans="1:4">
      <c r="A7" s="4" t="s">
        <v>432</v>
      </c>
      <c r="B7" s="7" t="n">
        <v>900</v>
      </c>
      <c r="C7" s="7" t="n">
        <v>900</v>
      </c>
      <c r="D7" s="7" t="n">
        <v>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30</v>
      </c>
    </row>
    <row r="2" spans="1:3">
      <c r="A2" s="3" t="s">
        <v>204</v>
      </c>
    </row>
    <row r="3" spans="1:3">
      <c r="A3" s="4" t="s">
        <v>434</v>
      </c>
      <c r="B3" s="7" t="n">
        <v>38519</v>
      </c>
      <c r="C3" s="7" t="n">
        <v>29842</v>
      </c>
    </row>
    <row r="4" spans="1:3">
      <c r="A4" s="4" t="s">
        <v>435</v>
      </c>
      <c r="B4" s="5" t="n">
        <v>20088</v>
      </c>
      <c r="C4" s="5" t="n">
        <v>16753</v>
      </c>
    </row>
    <row r="5" spans="1:3">
      <c r="A5" s="4" t="s">
        <v>436</v>
      </c>
      <c r="B5" s="5" t="n">
        <v>12995</v>
      </c>
      <c r="C5" s="5" t="n">
        <v>15306</v>
      </c>
    </row>
    <row r="6" spans="1:3">
      <c r="A6" s="4" t="s">
        <v>437</v>
      </c>
      <c r="B6" s="7" t="n">
        <v>71602</v>
      </c>
      <c r="C6" s="7" t="n">
        <v>619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v>
      </c>
      <c r="B1" s="2" t="s">
        <v>1</v>
      </c>
    </row>
    <row r="2" spans="1:4">
      <c r="B2" s="2" t="s">
        <v>2</v>
      </c>
      <c r="C2" s="2" t="s">
        <v>30</v>
      </c>
      <c r="D2" s="2" t="s">
        <v>80</v>
      </c>
    </row>
    <row r="3" spans="1:4">
      <c r="A3" s="3" t="s">
        <v>108</v>
      </c>
    </row>
    <row r="4" spans="1:4">
      <c r="A4" s="4" t="s">
        <v>100</v>
      </c>
      <c r="B4" s="7" t="n">
        <v>14055</v>
      </c>
      <c r="C4" s="7" t="n">
        <v>29240</v>
      </c>
      <c r="D4" s="7" t="n">
        <v>14258</v>
      </c>
    </row>
    <row r="5" spans="1:4">
      <c r="A5" s="3" t="s">
        <v>109</v>
      </c>
    </row>
    <row r="6" spans="1:4">
      <c r="A6" s="4" t="s">
        <v>110</v>
      </c>
      <c r="B6" s="5" t="n">
        <v>-558</v>
      </c>
      <c r="C6" s="5" t="n">
        <v>-61</v>
      </c>
      <c r="D6" s="5" t="n">
        <v>-56</v>
      </c>
    </row>
    <row r="7" spans="1:4">
      <c r="A7" s="4" t="s">
        <v>111</v>
      </c>
      <c r="B7" s="5" t="n">
        <v>1529</v>
      </c>
      <c r="C7" s="5" t="n">
        <v>843</v>
      </c>
      <c r="D7" s="5" t="n">
        <v>-4195</v>
      </c>
    </row>
    <row r="8" spans="1:4">
      <c r="A8" s="4" t="s">
        <v>112</v>
      </c>
      <c r="B8" s="5" t="n">
        <v>971</v>
      </c>
      <c r="C8" s="5" t="n">
        <v>782</v>
      </c>
      <c r="D8" s="5" t="n">
        <v>-4251</v>
      </c>
    </row>
    <row r="9" spans="1:4">
      <c r="A9" s="4" t="s">
        <v>113</v>
      </c>
      <c r="B9" s="5" t="n">
        <v>140</v>
      </c>
      <c r="C9" s="5" t="n">
        <v>24</v>
      </c>
      <c r="D9" s="5" t="n">
        <v>12</v>
      </c>
    </row>
    <row r="10" spans="1:4">
      <c r="A10" s="4" t="s">
        <v>114</v>
      </c>
      <c r="B10" s="5" t="n">
        <v>1111</v>
      </c>
      <c r="C10" s="5" t="n">
        <v>806</v>
      </c>
      <c r="D10" s="5" t="n">
        <v>-4239</v>
      </c>
    </row>
    <row r="11" spans="1:4">
      <c r="A11" s="4" t="s">
        <v>115</v>
      </c>
      <c r="B11" s="7" t="n">
        <v>15166</v>
      </c>
      <c r="C11" s="7" t="n">
        <v>30046</v>
      </c>
      <c r="D11" s="7" t="n">
        <v>100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8</v>
      </c>
      <c r="B1" s="2" t="s">
        <v>1</v>
      </c>
    </row>
    <row r="2" spans="1:4">
      <c r="B2" s="2" t="s">
        <v>2</v>
      </c>
      <c r="C2" s="2" t="s">
        <v>30</v>
      </c>
      <c r="D2" s="2" t="s">
        <v>80</v>
      </c>
    </row>
    <row r="3" spans="1:4">
      <c r="A3" s="3" t="s">
        <v>439</v>
      </c>
    </row>
    <row r="4" spans="1:4">
      <c r="A4" s="4" t="s">
        <v>440</v>
      </c>
      <c r="B4" s="7" t="n">
        <v>429255</v>
      </c>
      <c r="C4" s="7" t="n">
        <v>334583</v>
      </c>
    </row>
    <row r="5" spans="1:4">
      <c r="A5" s="4" t="s">
        <v>441</v>
      </c>
      <c r="B5" s="5" t="n">
        <v>185591</v>
      </c>
      <c r="C5" s="5" t="n">
        <v>155025</v>
      </c>
    </row>
    <row r="6" spans="1:4">
      <c r="A6" s="4" t="s">
        <v>40</v>
      </c>
      <c r="B6" s="5" t="n">
        <v>243664</v>
      </c>
      <c r="C6" s="5" t="n">
        <v>179558</v>
      </c>
    </row>
    <row r="7" spans="1:4">
      <c r="A7" s="4" t="s">
        <v>442</v>
      </c>
      <c r="B7" s="5" t="n">
        <v>31200</v>
      </c>
      <c r="C7" s="5" t="n">
        <v>25500</v>
      </c>
      <c r="D7" s="7" t="n">
        <v>20700</v>
      </c>
    </row>
    <row r="8" spans="1:4">
      <c r="A8" s="4" t="s">
        <v>443</v>
      </c>
    </row>
    <row r="9" spans="1:4">
      <c r="A9" s="3" t="s">
        <v>439</v>
      </c>
    </row>
    <row r="10" spans="1:4">
      <c r="A10" s="4" t="s">
        <v>440</v>
      </c>
      <c r="B10" s="5" t="n">
        <v>185034</v>
      </c>
      <c r="C10" s="5" t="n">
        <v>166420</v>
      </c>
    </row>
    <row r="11" spans="1:4">
      <c r="A11" s="4" t="s">
        <v>444</v>
      </c>
    </row>
    <row r="12" spans="1:4">
      <c r="A12" s="3" t="s">
        <v>439</v>
      </c>
    </row>
    <row r="13" spans="1:4">
      <c r="A13" s="4" t="s">
        <v>440</v>
      </c>
      <c r="B13" s="5" t="n">
        <v>178093</v>
      </c>
      <c r="C13" s="5" t="n">
        <v>113407</v>
      </c>
    </row>
    <row r="14" spans="1:4">
      <c r="A14" s="4" t="s">
        <v>445</v>
      </c>
    </row>
    <row r="15" spans="1:4">
      <c r="A15" s="3" t="s">
        <v>439</v>
      </c>
    </row>
    <row r="16" spans="1:4">
      <c r="A16" s="4" t="s">
        <v>440</v>
      </c>
      <c r="B16" s="5" t="n">
        <v>43556</v>
      </c>
      <c r="C16" s="5" t="n">
        <v>36095</v>
      </c>
    </row>
    <row r="17" spans="1:4">
      <c r="A17" s="4" t="s">
        <v>446</v>
      </c>
    </row>
    <row r="18" spans="1:4">
      <c r="A18" s="3" t="s">
        <v>439</v>
      </c>
    </row>
    <row r="19" spans="1:4">
      <c r="A19" s="4" t="s">
        <v>440</v>
      </c>
      <c r="B19" s="5" t="n">
        <v>19817</v>
      </c>
      <c r="C19" s="5" t="n">
        <v>16932</v>
      </c>
    </row>
    <row r="20" spans="1:4">
      <c r="A20" s="4" t="s">
        <v>447</v>
      </c>
    </row>
    <row r="21" spans="1:4">
      <c r="A21" s="3" t="s">
        <v>439</v>
      </c>
    </row>
    <row r="22" spans="1:4">
      <c r="A22" s="4" t="s">
        <v>440</v>
      </c>
      <c r="B22" s="5" t="n">
        <v>2100</v>
      </c>
      <c r="C22" s="5" t="n">
        <v>1074</v>
      </c>
    </row>
    <row r="23" spans="1:4">
      <c r="A23" s="4" t="s">
        <v>448</v>
      </c>
    </row>
    <row r="24" spans="1:4">
      <c r="A24" s="3" t="s">
        <v>439</v>
      </c>
    </row>
    <row r="25" spans="1:4">
      <c r="A25" s="4" t="s">
        <v>440</v>
      </c>
      <c r="B25" s="7" t="n">
        <v>655</v>
      </c>
      <c r="C25" s="7" t="n">
        <v>6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9</v>
      </c>
      <c r="B1" s="2" t="s">
        <v>1</v>
      </c>
    </row>
    <row r="2" spans="1:4">
      <c r="B2" s="2" t="s">
        <v>2</v>
      </c>
      <c r="C2" s="2" t="s">
        <v>30</v>
      </c>
      <c r="D2" s="2" t="s">
        <v>80</v>
      </c>
    </row>
    <row r="3" spans="1:4">
      <c r="A3" s="3" t="s">
        <v>450</v>
      </c>
    </row>
    <row r="4" spans="1:4">
      <c r="A4" s="4" t="s">
        <v>442</v>
      </c>
      <c r="B4" s="7" t="n">
        <v>7300</v>
      </c>
      <c r="C4" s="7" t="n">
        <v>6700</v>
      </c>
      <c r="D4" s="7" t="n">
        <v>5900</v>
      </c>
    </row>
    <row r="5" spans="1:4">
      <c r="A5" s="4" t="s">
        <v>443</v>
      </c>
    </row>
    <row r="6" spans="1:4">
      <c r="A6" s="3" t="s">
        <v>450</v>
      </c>
    </row>
    <row r="7" spans="1:4">
      <c r="A7" s="4" t="s">
        <v>451</v>
      </c>
      <c r="B7" s="5" t="n">
        <v>58831</v>
      </c>
      <c r="C7" s="5" t="n">
        <v>51581</v>
      </c>
    </row>
    <row r="8" spans="1:4">
      <c r="A8" s="4" t="s">
        <v>452</v>
      </c>
      <c r="B8" s="5" t="n">
        <v>48963</v>
      </c>
      <c r="C8" s="5" t="n">
        <v>43732</v>
      </c>
    </row>
    <row r="9" spans="1:4">
      <c r="A9" s="4" t="s">
        <v>453</v>
      </c>
      <c r="B9" s="7" t="n">
        <v>9868</v>
      </c>
      <c r="C9" s="7" t="n">
        <v>78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4</v>
      </c>
      <c r="B1" s="2" t="s">
        <v>2</v>
      </c>
      <c r="C1" s="2" t="s">
        <v>30</v>
      </c>
    </row>
    <row r="2" spans="1:3">
      <c r="A2" s="3" t="s">
        <v>210</v>
      </c>
    </row>
    <row r="3" spans="1:3">
      <c r="A3" s="4" t="s">
        <v>455</v>
      </c>
      <c r="B3" s="6" t="n">
        <v>-5.4</v>
      </c>
      <c r="C3" s="6" t="n">
        <v>-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6</v>
      </c>
      <c r="B1" s="2" t="s">
        <v>1</v>
      </c>
    </row>
    <row r="2" spans="1:4">
      <c r="B2" s="2" t="s">
        <v>2</v>
      </c>
      <c r="C2" s="2" t="s">
        <v>30</v>
      </c>
      <c r="D2" s="2" t="s">
        <v>80</v>
      </c>
    </row>
    <row r="3" spans="1:4">
      <c r="A3" s="3" t="s">
        <v>439</v>
      </c>
    </row>
    <row r="4" spans="1:4">
      <c r="A4" s="4" t="s">
        <v>457</v>
      </c>
      <c r="B4" s="7" t="n">
        <v>52600</v>
      </c>
      <c r="C4" s="7" t="n">
        <v>37900</v>
      </c>
    </row>
    <row r="5" spans="1:4">
      <c r="A5" s="4" t="s">
        <v>298</v>
      </c>
      <c r="B5" s="5" t="n">
        <v>178093</v>
      </c>
      <c r="C5" s="5" t="n">
        <v>113407</v>
      </c>
      <c r="D5" s="7" t="n">
        <v>75529</v>
      </c>
    </row>
    <row r="6" spans="1:4">
      <c r="A6" s="4" t="s">
        <v>458</v>
      </c>
      <c r="B6" s="5" t="n">
        <v>-7283</v>
      </c>
      <c r="C6" s="5" t="n">
        <v>-2925</v>
      </c>
      <c r="D6" s="5" t="n">
        <v>-1742</v>
      </c>
    </row>
    <row r="7" spans="1:4">
      <c r="A7" s="4" t="s">
        <v>459</v>
      </c>
      <c r="B7" s="7" t="n">
        <v>170810</v>
      </c>
      <c r="C7" s="5" t="n">
        <v>110482</v>
      </c>
      <c r="D7" s="5" t="n">
        <v>73787</v>
      </c>
    </row>
    <row r="8" spans="1:4">
      <c r="A8" s="4" t="s">
        <v>460</v>
      </c>
    </row>
    <row r="9" spans="1:4">
      <c r="A9" s="3" t="s">
        <v>439</v>
      </c>
    </row>
    <row r="10" spans="1:4">
      <c r="A10" s="4" t="s">
        <v>370</v>
      </c>
      <c r="B10" s="4" t="s">
        <v>360</v>
      </c>
    </row>
    <row r="11" spans="1:4">
      <c r="A11" s="4" t="s">
        <v>461</v>
      </c>
    </row>
    <row r="12" spans="1:4">
      <c r="A12" s="3" t="s">
        <v>439</v>
      </c>
    </row>
    <row r="13" spans="1:4">
      <c r="A13" s="4" t="s">
        <v>370</v>
      </c>
      <c r="B13" s="4" t="s">
        <v>394</v>
      </c>
    </row>
    <row r="14" spans="1:4">
      <c r="A14" s="4" t="s">
        <v>462</v>
      </c>
    </row>
    <row r="15" spans="1:4">
      <c r="A15" s="3" t="s">
        <v>439</v>
      </c>
    </row>
    <row r="16" spans="1:4">
      <c r="A16" s="4" t="s">
        <v>463</v>
      </c>
      <c r="B16" s="7" t="n">
        <v>4400</v>
      </c>
      <c r="C16" s="5" t="n">
        <v>1200</v>
      </c>
      <c r="D16" s="7" t="n">
        <v>1100</v>
      </c>
    </row>
    <row r="17" spans="1:4">
      <c r="A17" s="4" t="s">
        <v>464</v>
      </c>
    </row>
    <row r="18" spans="1:4">
      <c r="A18" s="3" t="s">
        <v>439</v>
      </c>
    </row>
    <row r="19" spans="1:4">
      <c r="A19" s="4" t="s">
        <v>457</v>
      </c>
      <c r="B19" s="7" t="n">
        <v>4000</v>
      </c>
      <c r="C19" s="7" t="n">
        <v>3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80</v>
      </c>
    </row>
    <row r="3" spans="1:4">
      <c r="A3" s="3" t="s">
        <v>216</v>
      </c>
    </row>
    <row r="4" spans="1:4">
      <c r="A4" s="4" t="s">
        <v>466</v>
      </c>
      <c r="B4" s="5" t="n">
        <v>29791</v>
      </c>
      <c r="C4" s="5" t="n">
        <v>28976</v>
      </c>
      <c r="D4" s="5" t="n">
        <v>28634</v>
      </c>
    </row>
    <row r="5" spans="1:4">
      <c r="A5" s="4" t="s">
        <v>467</v>
      </c>
      <c r="B5" s="5" t="n">
        <v>1008</v>
      </c>
      <c r="C5" s="5" t="n">
        <v>1438</v>
      </c>
      <c r="D5" s="5" t="n">
        <v>1087</v>
      </c>
    </row>
    <row r="6" spans="1:4">
      <c r="A6" s="4" t="s">
        <v>468</v>
      </c>
      <c r="B6" s="5" t="n">
        <v>30799</v>
      </c>
      <c r="C6" s="5" t="n">
        <v>30414</v>
      </c>
      <c r="D6" s="5" t="n">
        <v>29721</v>
      </c>
    </row>
    <row r="7" spans="1:4">
      <c r="A7" s="4" t="s">
        <v>469</v>
      </c>
      <c r="B7" s="5" t="n">
        <v>0</v>
      </c>
      <c r="C7" s="5" t="n">
        <v>24</v>
      </c>
      <c r="D7" s="5" t="n">
        <v>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3" t="s">
        <v>471</v>
      </c>
    </row>
    <row r="4" spans="1:3">
      <c r="A4" s="4" t="s">
        <v>472</v>
      </c>
      <c r="B4" s="7" t="n">
        <v>35322</v>
      </c>
      <c r="C4" s="7" t="n">
        <v>24410</v>
      </c>
    </row>
    <row r="5" spans="1:3">
      <c r="A5" s="4" t="s">
        <v>473</v>
      </c>
      <c r="B5" s="5" t="n">
        <v>486</v>
      </c>
      <c r="C5" s="5" t="n">
        <v>213</v>
      </c>
    </row>
    <row r="6" spans="1:3">
      <c r="A6" s="4" t="s">
        <v>474</v>
      </c>
      <c r="B6" s="5" t="n">
        <v>35808</v>
      </c>
      <c r="C6" s="5" t="n">
        <v>35322</v>
      </c>
    </row>
    <row r="7" spans="1:3">
      <c r="A7" s="4" t="s">
        <v>391</v>
      </c>
    </row>
    <row r="8" spans="1:3">
      <c r="A8" s="3" t="s">
        <v>471</v>
      </c>
    </row>
    <row r="9" spans="1:3">
      <c r="A9" s="4" t="s">
        <v>475</v>
      </c>
      <c r="B9" s="5" t="n">
        <v>0</v>
      </c>
      <c r="C9" s="5" t="n">
        <v>4305</v>
      </c>
    </row>
    <row r="10" spans="1:3">
      <c r="A10" s="4" t="s">
        <v>382</v>
      </c>
    </row>
    <row r="11" spans="1:3">
      <c r="A11" s="3" t="s">
        <v>471</v>
      </c>
    </row>
    <row r="12" spans="1:3">
      <c r="A12" s="4" t="s">
        <v>475</v>
      </c>
      <c r="B12" s="7" t="n">
        <v>0</v>
      </c>
      <c r="C12" s="7" t="n">
        <v>63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26"/>
    <col customWidth="1" max="3" min="3" width="25"/>
    <col customWidth="1" max="4" min="4" width="14"/>
  </cols>
  <sheetData>
    <row r="1" spans="1:4">
      <c r="A1" s="1" t="s">
        <v>476</v>
      </c>
      <c r="B1" s="2" t="s">
        <v>1</v>
      </c>
    </row>
    <row r="2" spans="1:4">
      <c r="B2" s="2" t="s">
        <v>2</v>
      </c>
      <c r="C2" s="2" t="s">
        <v>30</v>
      </c>
      <c r="D2" s="2" t="s">
        <v>80</v>
      </c>
    </row>
    <row r="3" spans="1:4">
      <c r="A3" s="3" t="s">
        <v>477</v>
      </c>
    </row>
    <row r="4" spans="1:4">
      <c r="A4" s="4" t="s">
        <v>478</v>
      </c>
      <c r="B4" s="4" t="s">
        <v>479</v>
      </c>
      <c r="C4" s="4" t="s">
        <v>480</v>
      </c>
    </row>
    <row r="5" spans="1:4">
      <c r="A5" s="4" t="s">
        <v>481</v>
      </c>
      <c r="B5" s="7" t="n">
        <v>100000</v>
      </c>
      <c r="C5" s="7" t="n">
        <v>0</v>
      </c>
    </row>
    <row r="6" spans="1:4">
      <c r="A6" s="4" t="s">
        <v>482</v>
      </c>
      <c r="B6" s="5" t="n">
        <v>3100000</v>
      </c>
      <c r="C6" s="5" t="n">
        <v>1100000</v>
      </c>
      <c r="D6" s="7" t="n">
        <v>1000000</v>
      </c>
    </row>
    <row r="7" spans="1:4">
      <c r="A7" s="5" t="n">
        <v>2018</v>
      </c>
      <c r="B7" s="5" t="n">
        <v>3149000</v>
      </c>
    </row>
    <row r="8" spans="1:4">
      <c r="A8" s="5" t="n">
        <v>2019</v>
      </c>
      <c r="B8" s="5" t="n">
        <v>3452000</v>
      </c>
    </row>
    <row r="9" spans="1:4">
      <c r="A9" s="5" t="n">
        <v>2020</v>
      </c>
      <c r="B9" s="5" t="n">
        <v>3353000</v>
      </c>
    </row>
    <row r="10" spans="1:4">
      <c r="A10" s="5" t="n">
        <v>2021</v>
      </c>
      <c r="B10" s="5" t="n">
        <v>2896000</v>
      </c>
    </row>
    <row r="11" spans="1:4">
      <c r="A11" s="5" t="n">
        <v>2022</v>
      </c>
      <c r="B11" s="5" t="n">
        <v>2896000</v>
      </c>
    </row>
    <row r="12" spans="1:4">
      <c r="A12" s="4" t="s">
        <v>483</v>
      </c>
      <c r="B12" s="5" t="n">
        <v>5000000</v>
      </c>
    </row>
    <row r="13" spans="1:4">
      <c r="A13" s="4" t="s">
        <v>117</v>
      </c>
      <c r="B13" s="5" t="n">
        <v>20746000</v>
      </c>
      <c r="C13" s="5" t="n">
        <v>23744000</v>
      </c>
    </row>
    <row r="14" spans="1:4">
      <c r="A14" s="4" t="s">
        <v>484</v>
      </c>
      <c r="B14" s="5" t="n">
        <v>-895000</v>
      </c>
      <c r="C14" s="5" t="n">
        <v>-1026000</v>
      </c>
    </row>
    <row r="15" spans="1:4">
      <c r="A15" s="4" t="s">
        <v>117</v>
      </c>
      <c r="B15" s="5" t="n">
        <v>28300000</v>
      </c>
      <c r="C15" s="5" t="n">
        <v>28300000</v>
      </c>
    </row>
    <row r="16" spans="1:4">
      <c r="A16" s="4" t="s">
        <v>485</v>
      </c>
      <c r="B16" s="7" t="n">
        <v>-6659000</v>
      </c>
      <c r="C16" s="7" t="n">
        <v>-3530000</v>
      </c>
    </row>
    <row r="17" spans="1:4">
      <c r="A17" s="4" t="s">
        <v>346</v>
      </c>
    </row>
    <row r="18" spans="1:4">
      <c r="A18" s="3" t="s">
        <v>477</v>
      </c>
    </row>
    <row r="19" spans="1:4">
      <c r="A19" s="4" t="s">
        <v>478</v>
      </c>
      <c r="B19" s="4" t="s">
        <v>360</v>
      </c>
    </row>
    <row r="20" spans="1:4">
      <c r="A20" s="4" t="s">
        <v>349</v>
      </c>
    </row>
    <row r="21" spans="1:4">
      <c r="A21" s="3" t="s">
        <v>477</v>
      </c>
    </row>
    <row r="22" spans="1:4">
      <c r="A22" s="4" t="s">
        <v>478</v>
      </c>
      <c r="B22" s="4" t="s">
        <v>486</v>
      </c>
    </row>
    <row r="23" spans="1:4">
      <c r="A23" s="4" t="s">
        <v>487</v>
      </c>
    </row>
    <row r="24" spans="1:4">
      <c r="A24" s="3" t="s">
        <v>477</v>
      </c>
    </row>
    <row r="25" spans="1:4">
      <c r="A25" s="4" t="s">
        <v>478</v>
      </c>
      <c r="B25" s="4" t="s">
        <v>488</v>
      </c>
      <c r="C25" s="4" t="s">
        <v>489</v>
      </c>
    </row>
    <row r="26" spans="1:4">
      <c r="A26" s="4" t="s">
        <v>117</v>
      </c>
      <c r="B26" s="7" t="n">
        <v>18050000</v>
      </c>
      <c r="C26" s="7" t="n">
        <v>20238000</v>
      </c>
    </row>
    <row r="27" spans="1:4">
      <c r="A27" s="4" t="s">
        <v>484</v>
      </c>
      <c r="B27" s="5" t="n">
        <v>-895000</v>
      </c>
      <c r="C27" s="5" t="n">
        <v>-1026000</v>
      </c>
    </row>
    <row r="28" spans="1:4">
      <c r="A28" s="4" t="s">
        <v>117</v>
      </c>
      <c r="B28" s="5" t="n">
        <v>23300000</v>
      </c>
      <c r="C28" s="5" t="n">
        <v>23300000</v>
      </c>
    </row>
    <row r="29" spans="1:4">
      <c r="A29" s="4" t="s">
        <v>485</v>
      </c>
      <c r="B29" s="7" t="n">
        <v>-4355000</v>
      </c>
      <c r="C29" s="7" t="n">
        <v>-2036000</v>
      </c>
    </row>
    <row r="30" spans="1:4">
      <c r="A30" s="4" t="s">
        <v>490</v>
      </c>
    </row>
    <row r="31" spans="1:4">
      <c r="A31" s="3" t="s">
        <v>477</v>
      </c>
    </row>
    <row r="32" spans="1:4">
      <c r="A32" s="4" t="s">
        <v>478</v>
      </c>
      <c r="B32" s="4" t="s">
        <v>491</v>
      </c>
      <c r="C32" s="4" t="s">
        <v>492</v>
      </c>
    </row>
    <row r="33" spans="1:4">
      <c r="A33" s="4" t="s">
        <v>117</v>
      </c>
      <c r="B33" s="7" t="n">
        <v>2696000</v>
      </c>
      <c r="C33" s="7" t="n">
        <v>3506000</v>
      </c>
    </row>
    <row r="34" spans="1:4">
      <c r="A34" s="4" t="s">
        <v>484</v>
      </c>
      <c r="B34" s="5" t="n">
        <v>0</v>
      </c>
      <c r="C34" s="5" t="n">
        <v>0</v>
      </c>
    </row>
    <row r="35" spans="1:4">
      <c r="A35" s="4" t="s">
        <v>117</v>
      </c>
      <c r="B35" s="5" t="n">
        <v>4700000</v>
      </c>
      <c r="C35" s="5" t="n">
        <v>4700000</v>
      </c>
    </row>
    <row r="36" spans="1:4">
      <c r="A36" s="4" t="s">
        <v>485</v>
      </c>
      <c r="B36" s="7" t="n">
        <v>-2004000</v>
      </c>
      <c r="C36" s="7" t="n">
        <v>-1194000</v>
      </c>
    </row>
    <row r="37" spans="1:4">
      <c r="A37" s="4" t="s">
        <v>493</v>
      </c>
    </row>
    <row r="38" spans="1:4">
      <c r="A38" s="3" t="s">
        <v>477</v>
      </c>
    </row>
    <row r="39" spans="1:4">
      <c r="A39" s="4" t="s">
        <v>478</v>
      </c>
      <c r="B39" s="4" t="s">
        <v>494</v>
      </c>
      <c r="C39" s="4" t="s">
        <v>494</v>
      </c>
    </row>
    <row r="40" spans="1:4">
      <c r="A40" s="4" t="s">
        <v>117</v>
      </c>
      <c r="B40" s="7" t="n">
        <v>0</v>
      </c>
      <c r="C40" s="7" t="n">
        <v>0</v>
      </c>
    </row>
    <row r="41" spans="1:4">
      <c r="A41" s="4" t="s">
        <v>484</v>
      </c>
      <c r="B41" s="5" t="n">
        <v>0</v>
      </c>
      <c r="C41" s="5" t="n">
        <v>0</v>
      </c>
    </row>
    <row r="42" spans="1:4">
      <c r="A42" s="4" t="s">
        <v>117</v>
      </c>
      <c r="B42" s="5" t="n">
        <v>300000</v>
      </c>
      <c r="C42" s="5" t="n">
        <v>300000</v>
      </c>
    </row>
    <row r="43" spans="1:4">
      <c r="A43" s="4" t="s">
        <v>485</v>
      </c>
      <c r="B43" s="7" t="n">
        <v>-300000</v>
      </c>
      <c r="C43" s="7" t="n">
        <v>-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95</v>
      </c>
      <c r="B1" s="2" t="s">
        <v>1</v>
      </c>
    </row>
    <row r="2" spans="1:4">
      <c r="B2" s="2" t="s">
        <v>2</v>
      </c>
      <c r="C2" s="2" t="s">
        <v>30</v>
      </c>
      <c r="D2" s="2" t="s">
        <v>80</v>
      </c>
    </row>
    <row r="3" spans="1:4">
      <c r="A3" s="3" t="s">
        <v>477</v>
      </c>
    </row>
    <row r="4" spans="1:4">
      <c r="A4" s="4" t="s">
        <v>496</v>
      </c>
      <c r="B4" s="7" t="n">
        <v>28300</v>
      </c>
      <c r="C4" s="7" t="n">
        <v>28300</v>
      </c>
    </row>
    <row r="5" spans="1:4">
      <c r="A5" s="4" t="s">
        <v>497</v>
      </c>
      <c r="B5" s="5" t="n">
        <v>-6659</v>
      </c>
      <c r="C5" s="5" t="n">
        <v>-3530</v>
      </c>
    </row>
    <row r="6" spans="1:4">
      <c r="A6" s="4" t="s">
        <v>498</v>
      </c>
      <c r="B6" s="5" t="n">
        <v>-895</v>
      </c>
      <c r="C6" s="5" t="n">
        <v>-1026</v>
      </c>
    </row>
    <row r="7" spans="1:4">
      <c r="A7" s="4" t="s">
        <v>499</v>
      </c>
      <c r="B7" s="7" t="n">
        <v>20746</v>
      </c>
      <c r="C7" s="7" t="n">
        <v>23744</v>
      </c>
    </row>
    <row r="8" spans="1:4">
      <c r="A8" s="4" t="s">
        <v>478</v>
      </c>
      <c r="B8" s="4" t="s">
        <v>479</v>
      </c>
      <c r="C8" s="4" t="s">
        <v>480</v>
      </c>
    </row>
    <row r="9" spans="1:4">
      <c r="A9" s="4" t="s">
        <v>500</v>
      </c>
      <c r="B9" s="7" t="n">
        <v>3100</v>
      </c>
      <c r="C9" s="7" t="n">
        <v>1100</v>
      </c>
      <c r="D9" s="7" t="n">
        <v>1000</v>
      </c>
    </row>
    <row r="10" spans="1:4">
      <c r="A10" s="4" t="s">
        <v>487</v>
      </c>
    </row>
    <row r="11" spans="1:4">
      <c r="A11" s="3" t="s">
        <v>477</v>
      </c>
    </row>
    <row r="12" spans="1:4">
      <c r="A12" s="4" t="s">
        <v>496</v>
      </c>
      <c r="B12" s="5" t="n">
        <v>23300</v>
      </c>
      <c r="C12" s="5" t="n">
        <v>23300</v>
      </c>
    </row>
    <row r="13" spans="1:4">
      <c r="A13" s="4" t="s">
        <v>497</v>
      </c>
      <c r="B13" s="5" t="n">
        <v>-4355</v>
      </c>
      <c r="C13" s="5" t="n">
        <v>-2036</v>
      </c>
    </row>
    <row r="14" spans="1:4">
      <c r="A14" s="4" t="s">
        <v>498</v>
      </c>
      <c r="B14" s="5" t="n">
        <v>-895</v>
      </c>
      <c r="C14" s="5" t="n">
        <v>-1026</v>
      </c>
    </row>
    <row r="15" spans="1:4">
      <c r="A15" s="4" t="s">
        <v>499</v>
      </c>
      <c r="B15" s="7" t="n">
        <v>18050</v>
      </c>
      <c r="C15" s="7" t="n">
        <v>20238</v>
      </c>
    </row>
    <row r="16" spans="1:4">
      <c r="A16" s="4" t="s">
        <v>478</v>
      </c>
      <c r="B16" s="4" t="s">
        <v>488</v>
      </c>
      <c r="C16" s="4" t="s">
        <v>489</v>
      </c>
    </row>
    <row r="17" spans="1:4">
      <c r="A17" s="4" t="s">
        <v>490</v>
      </c>
    </row>
    <row r="18" spans="1:4">
      <c r="A18" s="3" t="s">
        <v>477</v>
      </c>
    </row>
    <row r="19" spans="1:4">
      <c r="A19" s="4" t="s">
        <v>496</v>
      </c>
      <c r="B19" s="7" t="n">
        <v>4700</v>
      </c>
      <c r="C19" s="7" t="n">
        <v>4700</v>
      </c>
    </row>
    <row r="20" spans="1:4">
      <c r="A20" s="4" t="s">
        <v>497</v>
      </c>
      <c r="B20" s="5" t="n">
        <v>-2004</v>
      </c>
      <c r="C20" s="5" t="n">
        <v>-1194</v>
      </c>
    </row>
    <row r="21" spans="1:4">
      <c r="A21" s="4" t="s">
        <v>498</v>
      </c>
      <c r="B21" s="5" t="n">
        <v>0</v>
      </c>
      <c r="C21" s="5" t="n">
        <v>0</v>
      </c>
    </row>
    <row r="22" spans="1:4">
      <c r="A22" s="4" t="s">
        <v>499</v>
      </c>
      <c r="B22" s="7" t="n">
        <v>2696</v>
      </c>
      <c r="C22" s="7" t="n">
        <v>3506</v>
      </c>
    </row>
    <row r="23" spans="1:4">
      <c r="A23" s="4" t="s">
        <v>478</v>
      </c>
      <c r="B23" s="4" t="s">
        <v>491</v>
      </c>
      <c r="C23" s="4" t="s">
        <v>492</v>
      </c>
    </row>
    <row r="24" spans="1:4">
      <c r="A24" s="4" t="s">
        <v>493</v>
      </c>
    </row>
    <row r="25" spans="1:4">
      <c r="A25" s="3" t="s">
        <v>477</v>
      </c>
    </row>
    <row r="26" spans="1:4">
      <c r="A26" s="4" t="s">
        <v>496</v>
      </c>
      <c r="B26" s="7" t="n">
        <v>300</v>
      </c>
      <c r="C26" s="7" t="n">
        <v>300</v>
      </c>
    </row>
    <row r="27" spans="1:4">
      <c r="A27" s="4" t="s">
        <v>497</v>
      </c>
      <c r="B27" s="5" t="n">
        <v>-300</v>
      </c>
      <c r="C27" s="5" t="n">
        <v>-300</v>
      </c>
    </row>
    <row r="28" spans="1:4">
      <c r="A28" s="4" t="s">
        <v>498</v>
      </c>
      <c r="B28" s="5" t="n">
        <v>0</v>
      </c>
      <c r="C28" s="5" t="n">
        <v>0</v>
      </c>
    </row>
    <row r="29" spans="1:4">
      <c r="A29" s="4" t="s">
        <v>499</v>
      </c>
      <c r="B29" s="7" t="n">
        <v>0</v>
      </c>
      <c r="C29" s="7" t="n">
        <v>0</v>
      </c>
    </row>
    <row r="30" spans="1:4">
      <c r="A30" s="4" t="s">
        <v>478</v>
      </c>
      <c r="B30" s="4" t="s">
        <v>494</v>
      </c>
      <c r="C30" s="4" t="s">
        <v>4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1</v>
      </c>
      <c r="B1" s="2" t="s">
        <v>1</v>
      </c>
    </row>
    <row r="2" spans="1:3">
      <c r="B2" s="2" t="s">
        <v>2</v>
      </c>
      <c r="C2" s="2" t="s">
        <v>30</v>
      </c>
    </row>
    <row r="3" spans="1:3">
      <c r="A3" s="3" t="s">
        <v>502</v>
      </c>
    </row>
    <row r="4" spans="1:3">
      <c r="A4" s="5" t="n">
        <v>2018</v>
      </c>
      <c r="B4" s="7" t="n">
        <v>5832</v>
      </c>
    </row>
    <row r="5" spans="1:3">
      <c r="A5" s="5" t="n">
        <v>2019</v>
      </c>
      <c r="B5" s="5" t="n">
        <v>3494</v>
      </c>
    </row>
    <row r="6" spans="1:3">
      <c r="A6" s="5" t="n">
        <v>2020</v>
      </c>
      <c r="B6" s="5" t="n">
        <v>1143</v>
      </c>
    </row>
    <row r="7" spans="1:3">
      <c r="A7" s="4" t="s">
        <v>503</v>
      </c>
      <c r="B7" s="5" t="n">
        <v>10469</v>
      </c>
    </row>
    <row r="8" spans="1:3">
      <c r="A8" s="4" t="s">
        <v>504</v>
      </c>
      <c r="B8" s="5" t="n">
        <v>-518</v>
      </c>
    </row>
    <row r="9" spans="1:3">
      <c r="A9" s="4" t="s">
        <v>505</v>
      </c>
      <c r="B9" s="5" t="n">
        <v>9951</v>
      </c>
    </row>
    <row r="10" spans="1:3">
      <c r="A10" s="4" t="s">
        <v>506</v>
      </c>
      <c r="B10" s="5" t="n">
        <v>5474</v>
      </c>
      <c r="C10" s="7" t="n">
        <v>5056</v>
      </c>
    </row>
    <row r="11" spans="1:3">
      <c r="A11" s="4" t="s">
        <v>507</v>
      </c>
      <c r="B11" s="7" t="n">
        <v>4477</v>
      </c>
      <c r="C11" s="7" t="n">
        <v>3985</v>
      </c>
    </row>
    <row r="12" spans="1:3">
      <c r="A12" s="4" t="s">
        <v>346</v>
      </c>
    </row>
    <row r="13" spans="1:3">
      <c r="A13" s="3" t="s">
        <v>450</v>
      </c>
    </row>
    <row r="14" spans="1:3">
      <c r="A14" s="4" t="s">
        <v>508</v>
      </c>
      <c r="B14" s="4" t="s">
        <v>509</v>
      </c>
    </row>
    <row r="15" spans="1:3">
      <c r="A15" s="4" t="s">
        <v>349</v>
      </c>
    </row>
    <row r="16" spans="1:3">
      <c r="A16" s="3" t="s">
        <v>450</v>
      </c>
    </row>
    <row r="17" spans="1:3">
      <c r="A17" s="4" t="s">
        <v>508</v>
      </c>
      <c r="B17"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512</v>
      </c>
      <c r="C1" s="2" t="s">
        <v>1</v>
      </c>
    </row>
    <row r="2" spans="1:5">
      <c r="B2" s="2" t="s">
        <v>2</v>
      </c>
      <c r="C2" s="2" t="s">
        <v>2</v>
      </c>
      <c r="D2" s="2" t="s">
        <v>30</v>
      </c>
      <c r="E2" s="2" t="s">
        <v>80</v>
      </c>
    </row>
    <row r="3" spans="1:5">
      <c r="A3" s="3" t="s">
        <v>513</v>
      </c>
    </row>
    <row r="4" spans="1:5">
      <c r="A4" s="4" t="s">
        <v>514</v>
      </c>
      <c r="C4" s="7" t="n">
        <v>44130</v>
      </c>
      <c r="D4" s="7" t="n">
        <v>41418</v>
      </c>
      <c r="E4" s="7" t="n">
        <v>43083</v>
      </c>
    </row>
    <row r="5" spans="1:5">
      <c r="A5" s="3" t="s">
        <v>515</v>
      </c>
    </row>
    <row r="6" spans="1:5">
      <c r="A6" s="4" t="s">
        <v>516</v>
      </c>
      <c r="C6" s="5" t="n">
        <v>-209</v>
      </c>
      <c r="D6" s="5" t="n">
        <v>34</v>
      </c>
      <c r="E6" s="5" t="n">
        <v>-26111</v>
      </c>
    </row>
    <row r="7" spans="1:5">
      <c r="A7" s="4" t="s">
        <v>517</v>
      </c>
      <c r="C7" s="5" t="n">
        <v>-230</v>
      </c>
      <c r="D7" s="5" t="n">
        <v>-170</v>
      </c>
      <c r="E7" s="5" t="n">
        <v>-6021</v>
      </c>
    </row>
    <row r="8" spans="1:5">
      <c r="A8" s="4" t="s">
        <v>518</v>
      </c>
      <c r="C8" s="5" t="n">
        <v>-1070</v>
      </c>
      <c r="D8" s="5" t="n">
        <v>-856</v>
      </c>
      <c r="E8" s="5" t="n">
        <v>-200</v>
      </c>
    </row>
    <row r="9" spans="1:5">
      <c r="A9" s="3" t="s">
        <v>519</v>
      </c>
    </row>
    <row r="10" spans="1:5">
      <c r="A10" s="4" t="s">
        <v>516</v>
      </c>
      <c r="C10" s="5" t="n">
        <v>-26693</v>
      </c>
      <c r="D10" s="5" t="n">
        <v>-8858</v>
      </c>
      <c r="E10" s="5" t="n">
        <v>2673</v>
      </c>
    </row>
    <row r="11" spans="1:5">
      <c r="A11" s="4" t="s">
        <v>517</v>
      </c>
      <c r="C11" s="5" t="n">
        <v>-2099</v>
      </c>
      <c r="D11" s="5" t="n">
        <v>-2478</v>
      </c>
      <c r="E11" s="5" t="n">
        <v>627</v>
      </c>
    </row>
    <row r="12" spans="1:5">
      <c r="A12" s="4" t="s">
        <v>518</v>
      </c>
      <c r="C12" s="5" t="n">
        <v>226</v>
      </c>
      <c r="D12" s="5" t="n">
        <v>150</v>
      </c>
      <c r="E12" s="5" t="n">
        <v>207</v>
      </c>
    </row>
    <row r="13" spans="1:5">
      <c r="A13" s="4" t="s">
        <v>520</v>
      </c>
      <c r="C13" s="7" t="n">
        <v>-30075</v>
      </c>
      <c r="D13" s="5" t="n">
        <v>-12178</v>
      </c>
      <c r="E13" s="5" t="n">
        <v>-28825</v>
      </c>
    </row>
    <row r="14" spans="1:5">
      <c r="A14" s="4" t="s">
        <v>521</v>
      </c>
      <c r="C14" s="4" t="s">
        <v>522</v>
      </c>
    </row>
    <row r="15" spans="1:5">
      <c r="A15" s="4" t="s">
        <v>359</v>
      </c>
      <c r="C15" s="4" t="s">
        <v>360</v>
      </c>
    </row>
    <row r="16" spans="1:5">
      <c r="A16" s="3" t="s">
        <v>523</v>
      </c>
    </row>
    <row r="17" spans="1:5">
      <c r="A17" s="4" t="s">
        <v>524</v>
      </c>
      <c r="C17" s="7" t="n">
        <v>-15446</v>
      </c>
      <c r="D17" s="5" t="n">
        <v>-14490</v>
      </c>
      <c r="E17" s="5" t="n">
        <v>-15079</v>
      </c>
    </row>
    <row r="18" spans="1:5">
      <c r="A18" s="4" t="s">
        <v>525</v>
      </c>
      <c r="C18" s="5" t="n">
        <v>-1514</v>
      </c>
      <c r="D18" s="5" t="n">
        <v>-1720</v>
      </c>
      <c r="E18" s="5" t="n">
        <v>-3506</v>
      </c>
    </row>
    <row r="19" spans="1:5">
      <c r="A19" s="4" t="s">
        <v>526</v>
      </c>
      <c r="C19" s="5" t="n">
        <v>-26196</v>
      </c>
      <c r="D19" s="5" t="n">
        <v>-20715</v>
      </c>
      <c r="E19" s="5" t="n">
        <v>-13673</v>
      </c>
    </row>
    <row r="20" spans="1:5">
      <c r="A20" s="4" t="s">
        <v>527</v>
      </c>
      <c r="C20" s="5" t="n">
        <v>374</v>
      </c>
      <c r="D20" s="5" t="n">
        <v>216</v>
      </c>
      <c r="E20" s="5" t="n">
        <v>117</v>
      </c>
    </row>
    <row r="21" spans="1:5">
      <c r="A21" s="4" t="s">
        <v>528</v>
      </c>
      <c r="C21" s="5" t="n">
        <v>18415</v>
      </c>
      <c r="D21" s="5" t="n">
        <v>20966</v>
      </c>
      <c r="E21" s="5" t="n">
        <v>0</v>
      </c>
    </row>
    <row r="22" spans="1:5">
      <c r="A22" s="4" t="s">
        <v>529</v>
      </c>
      <c r="C22" s="5" t="n">
        <v>4688</v>
      </c>
      <c r="D22" s="5" t="n">
        <v>3727</v>
      </c>
      <c r="E22" s="5" t="n">
        <v>3239</v>
      </c>
    </row>
    <row r="23" spans="1:5">
      <c r="A23" s="4" t="s">
        <v>530</v>
      </c>
      <c r="C23" s="5" t="n">
        <v>-9750</v>
      </c>
      <c r="D23" s="5" t="n">
        <v>0</v>
      </c>
      <c r="E23" s="5" t="n">
        <v>0</v>
      </c>
    </row>
    <row r="24" spans="1:5">
      <c r="A24" s="4" t="s">
        <v>531</v>
      </c>
      <c r="C24" s="5" t="n">
        <v>-646</v>
      </c>
      <c r="D24" s="5" t="n">
        <v>-162</v>
      </c>
      <c r="E24" s="5" t="n">
        <v>77</v>
      </c>
    </row>
    <row r="25" spans="1:5">
      <c r="A25" s="4" t="s">
        <v>520</v>
      </c>
      <c r="C25" s="5" t="n">
        <v>-30075</v>
      </c>
      <c r="D25" s="5" t="n">
        <v>-12178</v>
      </c>
      <c r="E25" s="7" t="n">
        <v>-28825</v>
      </c>
    </row>
    <row r="26" spans="1:5">
      <c r="A26" s="4" t="s">
        <v>532</v>
      </c>
      <c r="B26" s="7" t="n">
        <v>8800</v>
      </c>
    </row>
    <row r="27" spans="1:5">
      <c r="A27" s="3" t="s">
        <v>533</v>
      </c>
    </row>
    <row r="28" spans="1:5">
      <c r="A28" s="4" t="s">
        <v>534</v>
      </c>
      <c r="B28" s="5" t="n">
        <v>34771</v>
      </c>
      <c r="C28" s="5" t="n">
        <v>34771</v>
      </c>
      <c r="D28" s="5" t="n">
        <v>60026</v>
      </c>
    </row>
    <row r="29" spans="1:5">
      <c r="A29" s="4" t="s">
        <v>535</v>
      </c>
      <c r="B29" s="5" t="n">
        <v>1807</v>
      </c>
      <c r="C29" s="5" t="n">
        <v>1807</v>
      </c>
      <c r="D29" s="5" t="n">
        <v>911</v>
      </c>
    </row>
    <row r="30" spans="1:5">
      <c r="A30" s="4" t="s">
        <v>536</v>
      </c>
      <c r="B30" s="5" t="n">
        <v>27559</v>
      </c>
      <c r="C30" s="5" t="n">
        <v>27559</v>
      </c>
      <c r="D30" s="5" t="n">
        <v>22768</v>
      </c>
    </row>
    <row r="31" spans="1:5">
      <c r="A31" s="4" t="s">
        <v>48</v>
      </c>
      <c r="B31" s="5" t="n">
        <v>497</v>
      </c>
      <c r="C31" s="5" t="n">
        <v>497</v>
      </c>
      <c r="D31" s="5" t="n">
        <v>918</v>
      </c>
    </row>
    <row r="32" spans="1:5">
      <c r="A32" s="4" t="s">
        <v>537</v>
      </c>
      <c r="B32" s="5" t="n">
        <v>1137</v>
      </c>
      <c r="C32" s="5" t="n">
        <v>1137</v>
      </c>
      <c r="D32" s="5" t="n">
        <v>1012</v>
      </c>
    </row>
    <row r="33" spans="1:5">
      <c r="A33" s="4" t="s">
        <v>71</v>
      </c>
      <c r="B33" s="5" t="n">
        <v>238</v>
      </c>
      <c r="C33" s="5" t="n">
        <v>238</v>
      </c>
      <c r="D33" s="5" t="n">
        <v>338</v>
      </c>
    </row>
    <row r="34" spans="1:5">
      <c r="A34" s="4" t="s">
        <v>538</v>
      </c>
      <c r="B34" s="5" t="n">
        <v>1729</v>
      </c>
      <c r="C34" s="5" t="n">
        <v>1729</v>
      </c>
      <c r="D34" s="5" t="n">
        <v>1777</v>
      </c>
    </row>
    <row r="35" spans="1:5">
      <c r="A35" s="4" t="s">
        <v>539</v>
      </c>
      <c r="B35" s="5" t="n">
        <v>9851</v>
      </c>
      <c r="C35" s="5" t="n">
        <v>9851</v>
      </c>
      <c r="D35" s="5" t="n">
        <v>20261</v>
      </c>
    </row>
    <row r="36" spans="1:5">
      <c r="A36" s="4" t="s">
        <v>540</v>
      </c>
      <c r="B36" s="5" t="n">
        <v>2128</v>
      </c>
      <c r="C36" s="5" t="n">
        <v>2128</v>
      </c>
      <c r="D36" s="5" t="n">
        <v>3081</v>
      </c>
    </row>
    <row r="37" spans="1:5">
      <c r="A37" s="4" t="s">
        <v>541</v>
      </c>
      <c r="B37" s="5" t="n">
        <v>79717</v>
      </c>
      <c r="C37" s="5" t="n">
        <v>79717</v>
      </c>
      <c r="D37" s="5" t="n">
        <v>111092</v>
      </c>
    </row>
    <row r="38" spans="1:5">
      <c r="A38" s="3" t="s">
        <v>542</v>
      </c>
    </row>
    <row r="39" spans="1:5">
      <c r="A39" s="4" t="s">
        <v>543</v>
      </c>
      <c r="B39" s="5" t="n">
        <v>-47022</v>
      </c>
      <c r="C39" s="5" t="n">
        <v>-47022</v>
      </c>
      <c r="D39" s="5" t="n">
        <v>-49745</v>
      </c>
    </row>
    <row r="40" spans="1:5">
      <c r="A40" s="4" t="s">
        <v>544</v>
      </c>
      <c r="B40" s="5" t="n">
        <v>-250</v>
      </c>
      <c r="C40" s="5" t="n">
        <v>-250</v>
      </c>
      <c r="D40" s="5" t="n">
        <v>-519</v>
      </c>
    </row>
    <row r="41" spans="1:5">
      <c r="A41" s="4" t="s">
        <v>545</v>
      </c>
      <c r="B41" s="5" t="n">
        <v>-47272</v>
      </c>
      <c r="C41" s="5" t="n">
        <v>-47272</v>
      </c>
      <c r="D41" s="5" t="n">
        <v>-50264</v>
      </c>
    </row>
    <row r="42" spans="1:5">
      <c r="A42" s="4" t="s">
        <v>545</v>
      </c>
      <c r="B42" s="5" t="n">
        <v>-251</v>
      </c>
      <c r="C42" s="5" t="n">
        <v>-251</v>
      </c>
      <c r="D42" s="5" t="n">
        <v>-519</v>
      </c>
    </row>
    <row r="43" spans="1:5">
      <c r="A43" s="4" t="s">
        <v>546</v>
      </c>
      <c r="B43" s="5" t="n">
        <v>32445</v>
      </c>
      <c r="C43" s="7" t="n">
        <v>32445</v>
      </c>
      <c r="D43" s="7" t="n">
        <v>60828</v>
      </c>
    </row>
    <row r="44" spans="1:5">
      <c r="A44" s="4" t="s">
        <v>547</v>
      </c>
    </row>
    <row r="45" spans="1:5">
      <c r="A45" s="3" t="s">
        <v>523</v>
      </c>
    </row>
    <row r="46" spans="1:5">
      <c r="A46" s="4" t="s">
        <v>532</v>
      </c>
      <c r="B46" s="5" t="n">
        <v>8700</v>
      </c>
    </row>
    <row r="47" spans="1:5">
      <c r="A47" s="4" t="s">
        <v>548</v>
      </c>
    </row>
    <row r="48" spans="1:5">
      <c r="A48" s="3" t="s">
        <v>523</v>
      </c>
    </row>
    <row r="49" spans="1:5">
      <c r="A49" s="4" t="s">
        <v>532</v>
      </c>
      <c r="B49" s="7" t="n">
        <v>1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46"/>
    <col customWidth="1" max="6" min="6" width="21"/>
    <col customWidth="1" max="7" min="7" width="15"/>
  </cols>
  <sheetData>
    <row r="1" spans="1:7">
      <c r="A1" s="1" t="s">
        <v>116</v>
      </c>
      <c r="B1" s="2" t="s">
        <v>117</v>
      </c>
      <c r="C1" s="2" t="s">
        <v>118</v>
      </c>
      <c r="D1" s="2" t="s">
        <v>119</v>
      </c>
      <c r="E1" s="2" t="s">
        <v>120</v>
      </c>
      <c r="F1" s="2" t="s">
        <v>121</v>
      </c>
      <c r="G1" s="2" t="s">
        <v>122</v>
      </c>
    </row>
    <row r="2" spans="1:7">
      <c r="A2" s="4" t="s">
        <v>123</v>
      </c>
      <c r="B2" s="7" t="n">
        <v>263310</v>
      </c>
      <c r="C2" s="7" t="n">
        <v>327</v>
      </c>
      <c r="D2" s="7" t="n">
        <v>376609</v>
      </c>
      <c r="E2" s="7" t="n">
        <v>-3590</v>
      </c>
      <c r="F2" s="7" t="n">
        <v>28489</v>
      </c>
      <c r="G2" s="7" t="n">
        <v>-138525</v>
      </c>
    </row>
    <row r="3" spans="1:7">
      <c r="A3" s="4" t="s">
        <v>124</v>
      </c>
      <c r="C3" s="5" t="n">
        <v>32723</v>
      </c>
      <c r="G3" s="5" t="n">
        <v>4217</v>
      </c>
    </row>
    <row r="4" spans="1:7">
      <c r="A4" s="3" t="s">
        <v>125</v>
      </c>
    </row>
    <row r="5" spans="1:7">
      <c r="A5" s="4" t="s">
        <v>100</v>
      </c>
      <c r="B5" s="5" t="n">
        <v>14258</v>
      </c>
      <c r="F5" s="5" t="n">
        <v>14258</v>
      </c>
    </row>
    <row r="6" spans="1:7">
      <c r="A6" s="4" t="s">
        <v>126</v>
      </c>
      <c r="B6" s="5" t="n">
        <v>-44</v>
      </c>
      <c r="E6" s="5" t="n">
        <v>-44</v>
      </c>
    </row>
    <row r="7" spans="1:7">
      <c r="A7" s="4" t="s">
        <v>127</v>
      </c>
      <c r="B7" s="5" t="n">
        <v>-4195</v>
      </c>
      <c r="E7" s="5" t="n">
        <v>-4195</v>
      </c>
    </row>
    <row r="8" spans="1:7">
      <c r="A8" s="4" t="s">
        <v>128</v>
      </c>
      <c r="B8" s="5" t="n">
        <v>-34989</v>
      </c>
      <c r="D8" s="5" t="n">
        <v>-34989</v>
      </c>
    </row>
    <row r="9" spans="1:7">
      <c r="A9" s="4" t="s">
        <v>129</v>
      </c>
      <c r="B9" s="5" t="n">
        <v>31859</v>
      </c>
      <c r="D9" s="5" t="n">
        <v>31859</v>
      </c>
    </row>
    <row r="10" spans="1:7">
      <c r="A10" s="4" t="s">
        <v>130</v>
      </c>
      <c r="B10" s="5" t="n">
        <v>-43149</v>
      </c>
      <c r="G10" s="7" t="n">
        <v>-43149</v>
      </c>
    </row>
    <row r="11" spans="1:7">
      <c r="A11" s="4" t="s">
        <v>131</v>
      </c>
      <c r="G11" s="5" t="n">
        <v>251</v>
      </c>
    </row>
    <row r="12" spans="1:7">
      <c r="A12" s="4" t="s">
        <v>132</v>
      </c>
      <c r="C12" s="5" t="n">
        <v>13</v>
      </c>
    </row>
    <row r="13" spans="1:7">
      <c r="A13" s="4" t="s">
        <v>133</v>
      </c>
      <c r="B13" s="5" t="n">
        <v>1</v>
      </c>
      <c r="C13" s="7" t="n">
        <v>1</v>
      </c>
      <c r="D13" s="5" t="n">
        <v>0</v>
      </c>
    </row>
    <row r="14" spans="1:7">
      <c r="A14" s="4" t="s">
        <v>134</v>
      </c>
      <c r="B14" s="7" t="n">
        <v>4703</v>
      </c>
      <c r="C14" s="7" t="n">
        <v>2</v>
      </c>
      <c r="D14" s="5" t="n">
        <v>4701</v>
      </c>
    </row>
    <row r="15" spans="1:7">
      <c r="A15" s="4" t="s">
        <v>135</v>
      </c>
      <c r="B15" s="5" t="n">
        <v>189</v>
      </c>
      <c r="C15" s="5" t="n">
        <v>189</v>
      </c>
    </row>
    <row r="16" spans="1:7">
      <c r="A16" s="4" t="s">
        <v>136</v>
      </c>
      <c r="B16" s="7" t="n">
        <v>3</v>
      </c>
      <c r="C16" s="7" t="n">
        <v>3</v>
      </c>
    </row>
    <row r="17" spans="1:7">
      <c r="A17" s="4" t="s">
        <v>137</v>
      </c>
      <c r="C17" s="5" t="n">
        <v>336</v>
      </c>
    </row>
    <row r="18" spans="1:7">
      <c r="A18" s="4" t="s">
        <v>138</v>
      </c>
      <c r="B18" s="5" t="n">
        <v>85429</v>
      </c>
      <c r="D18" s="5" t="n">
        <v>85429</v>
      </c>
    </row>
    <row r="19" spans="1:7">
      <c r="A19" s="4" t="s">
        <v>139</v>
      </c>
      <c r="B19" s="5" t="n">
        <v>317186</v>
      </c>
      <c r="C19" s="7" t="n">
        <v>333</v>
      </c>
      <c r="D19" s="5" t="n">
        <v>463609</v>
      </c>
      <c r="E19" s="5" t="n">
        <v>-7829</v>
      </c>
      <c r="F19" s="5" t="n">
        <v>42747</v>
      </c>
      <c r="G19" s="7" t="n">
        <v>-181674</v>
      </c>
    </row>
    <row r="20" spans="1:7">
      <c r="A20" s="4" t="s">
        <v>140</v>
      </c>
      <c r="C20" s="5" t="n">
        <v>33261</v>
      </c>
      <c r="G20" s="5" t="n">
        <v>4468</v>
      </c>
    </row>
    <row r="21" spans="1:7">
      <c r="A21" s="3" t="s">
        <v>125</v>
      </c>
    </row>
    <row r="22" spans="1:7">
      <c r="A22" s="4" t="s">
        <v>141</v>
      </c>
      <c r="B22" s="5" t="n">
        <v>39746</v>
      </c>
    </row>
    <row r="23" spans="1:7">
      <c r="A23" s="4" t="s">
        <v>142</v>
      </c>
      <c r="F23" s="5" t="n">
        <v>39746</v>
      </c>
    </row>
    <row r="24" spans="1:7">
      <c r="A24" s="4" t="s">
        <v>100</v>
      </c>
      <c r="B24" s="5" t="n">
        <v>29240</v>
      </c>
      <c r="F24" s="5" t="n">
        <v>29240</v>
      </c>
    </row>
    <row r="25" spans="1:7">
      <c r="A25" s="4" t="s">
        <v>126</v>
      </c>
      <c r="B25" s="5" t="n">
        <v>-37</v>
      </c>
      <c r="E25" s="5" t="n">
        <v>-37</v>
      </c>
    </row>
    <row r="26" spans="1:7">
      <c r="A26" s="4" t="s">
        <v>127</v>
      </c>
      <c r="B26" s="5" t="n">
        <v>843</v>
      </c>
      <c r="E26" s="5" t="n">
        <v>843</v>
      </c>
    </row>
    <row r="27" spans="1:7">
      <c r="A27" s="4" t="s">
        <v>128</v>
      </c>
      <c r="B27" s="5" t="n">
        <v>-65522</v>
      </c>
      <c r="D27" s="5" t="n">
        <v>-65522</v>
      </c>
    </row>
    <row r="28" spans="1:7">
      <c r="A28" s="4" t="s">
        <v>130</v>
      </c>
      <c r="B28" s="5" t="n">
        <v>-29685</v>
      </c>
      <c r="G28" s="7" t="n">
        <v>-29685</v>
      </c>
    </row>
    <row r="29" spans="1:7">
      <c r="A29" s="4" t="s">
        <v>131</v>
      </c>
      <c r="G29" s="5" t="n">
        <v>190</v>
      </c>
    </row>
    <row r="30" spans="1:7">
      <c r="A30" s="4" t="s">
        <v>132</v>
      </c>
      <c r="C30" s="5" t="n">
        <v>7</v>
      </c>
    </row>
    <row r="31" spans="1:7">
      <c r="A31" s="4" t="s">
        <v>133</v>
      </c>
      <c r="B31" s="5" t="n">
        <v>0</v>
      </c>
      <c r="C31" s="7" t="n">
        <v>0</v>
      </c>
      <c r="D31" s="5" t="n">
        <v>0</v>
      </c>
    </row>
    <row r="32" spans="1:7">
      <c r="A32" s="4" t="s">
        <v>134</v>
      </c>
      <c r="B32" s="7" t="n">
        <v>4659</v>
      </c>
      <c r="C32" s="7" t="n">
        <v>2</v>
      </c>
      <c r="D32" s="5" t="n">
        <v>4657</v>
      </c>
    </row>
    <row r="33" spans="1:7">
      <c r="A33" s="4" t="s">
        <v>135</v>
      </c>
      <c r="B33" s="5" t="n">
        <v>188</v>
      </c>
      <c r="C33" s="5" t="n">
        <v>183</v>
      </c>
    </row>
    <row r="34" spans="1:7">
      <c r="A34" s="4" t="s">
        <v>136</v>
      </c>
      <c r="B34" s="7" t="n">
        <v>5</v>
      </c>
      <c r="C34" s="7" t="n">
        <v>5</v>
      </c>
    </row>
    <row r="35" spans="1:7">
      <c r="A35" s="4" t="s">
        <v>137</v>
      </c>
      <c r="C35" s="5" t="n">
        <v>552</v>
      </c>
    </row>
    <row r="36" spans="1:7">
      <c r="A36" s="4" t="s">
        <v>138</v>
      </c>
      <c r="B36" s="5" t="n">
        <v>117780</v>
      </c>
      <c r="D36" s="5" t="n">
        <v>117780</v>
      </c>
    </row>
    <row r="37" spans="1:7">
      <c r="A37" s="4" t="s">
        <v>143</v>
      </c>
      <c r="B37" s="5" t="n">
        <v>414215</v>
      </c>
      <c r="C37" s="7" t="n">
        <v>340</v>
      </c>
      <c r="D37" s="5" t="n">
        <v>520524</v>
      </c>
      <c r="E37" s="5" t="n">
        <v>-7023</v>
      </c>
      <c r="F37" s="5" t="n">
        <v>111733</v>
      </c>
      <c r="G37" s="7" t="n">
        <v>-211359</v>
      </c>
    </row>
    <row r="38" spans="1:7">
      <c r="A38" s="4" t="s">
        <v>144</v>
      </c>
      <c r="C38" s="5" t="n">
        <v>34003</v>
      </c>
      <c r="G38" s="5" t="n">
        <v>4658</v>
      </c>
    </row>
    <row r="39" spans="1:7">
      <c r="A39" s="3" t="s">
        <v>125</v>
      </c>
    </row>
    <row r="40" spans="1:7">
      <c r="A40" s="4" t="s">
        <v>100</v>
      </c>
      <c r="B40" s="5" t="n">
        <v>14055</v>
      </c>
      <c r="F40" s="5" t="n">
        <v>14055</v>
      </c>
    </row>
    <row r="41" spans="1:7">
      <c r="A41" s="4" t="s">
        <v>126</v>
      </c>
      <c r="B41" s="5" t="n">
        <v>-418</v>
      </c>
      <c r="E41" s="5" t="n">
        <v>-418</v>
      </c>
    </row>
    <row r="42" spans="1:7">
      <c r="A42" s="4" t="s">
        <v>127</v>
      </c>
      <c r="B42" s="5" t="n">
        <v>1529</v>
      </c>
      <c r="E42" s="5" t="n">
        <v>1529</v>
      </c>
    </row>
    <row r="43" spans="1:7">
      <c r="A43" s="4" t="s">
        <v>128</v>
      </c>
      <c r="B43" s="5" t="n">
        <v>-68034</v>
      </c>
      <c r="D43" s="5" t="n">
        <v>-68034</v>
      </c>
    </row>
    <row r="44" spans="1:7">
      <c r="A44" s="4" t="s">
        <v>134</v>
      </c>
      <c r="B44" s="7" t="n">
        <v>6565</v>
      </c>
      <c r="C44" s="7" t="n">
        <v>2</v>
      </c>
      <c r="D44" s="5" t="n">
        <v>6563</v>
      </c>
    </row>
    <row r="45" spans="1:7">
      <c r="A45" s="4" t="s">
        <v>135</v>
      </c>
      <c r="B45" s="5" t="n">
        <v>230</v>
      </c>
      <c r="C45" s="5" t="n">
        <v>230</v>
      </c>
    </row>
    <row r="46" spans="1:7">
      <c r="A46" s="4" t="s">
        <v>136</v>
      </c>
      <c r="B46" s="7" t="n">
        <v>6</v>
      </c>
      <c r="C46" s="7" t="n">
        <v>6</v>
      </c>
    </row>
    <row r="47" spans="1:7">
      <c r="A47" s="4" t="s">
        <v>137</v>
      </c>
      <c r="C47" s="5" t="n">
        <v>555</v>
      </c>
    </row>
    <row r="48" spans="1:7">
      <c r="A48" s="4" t="s">
        <v>138</v>
      </c>
      <c r="B48" s="5" t="n">
        <v>150107</v>
      </c>
      <c r="D48" s="5" t="n">
        <v>150107</v>
      </c>
    </row>
    <row r="49" spans="1:7">
      <c r="A49" s="4" t="s">
        <v>145</v>
      </c>
      <c r="B49" s="7" t="n">
        <v>518025</v>
      </c>
      <c r="C49" s="7" t="n">
        <v>348</v>
      </c>
      <c r="D49" s="7" t="n">
        <v>609160</v>
      </c>
      <c r="E49" s="7" t="n">
        <v>-5912</v>
      </c>
      <c r="F49" s="7" t="n">
        <v>125788</v>
      </c>
      <c r="G49" s="7" t="n">
        <v>-211359</v>
      </c>
    </row>
    <row r="50" spans="1:7">
      <c r="A50" s="4" t="s">
        <v>146</v>
      </c>
      <c r="C50" s="5" t="n">
        <v>34788</v>
      </c>
      <c r="G50" s="5" t="n">
        <v>46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9</v>
      </c>
      <c r="B1" s="2" t="s">
        <v>1</v>
      </c>
    </row>
    <row r="2" spans="1:5">
      <c r="B2" s="2" t="s">
        <v>2</v>
      </c>
      <c r="C2" s="2" t="s">
        <v>30</v>
      </c>
      <c r="D2" s="2" t="s">
        <v>80</v>
      </c>
      <c r="E2" s="2" t="s">
        <v>550</v>
      </c>
    </row>
    <row r="3" spans="1:5">
      <c r="A3" s="3" t="s">
        <v>551</v>
      </c>
    </row>
    <row r="4" spans="1:5">
      <c r="A4" s="4" t="s">
        <v>536</v>
      </c>
      <c r="B4" s="7" t="n">
        <v>27559</v>
      </c>
      <c r="C4" s="7" t="n">
        <v>22768</v>
      </c>
    </row>
    <row r="5" spans="1:5">
      <c r="A5" s="4" t="s">
        <v>552</v>
      </c>
      <c r="B5" s="5" t="n">
        <v>4400</v>
      </c>
      <c r="D5" s="7" t="n">
        <v>4000</v>
      </c>
    </row>
    <row r="6" spans="1:5">
      <c r="A6" s="4" t="s">
        <v>553</v>
      </c>
      <c r="B6" s="5" t="n">
        <v>135000</v>
      </c>
    </row>
    <row r="7" spans="1:5">
      <c r="A7" s="4" t="s">
        <v>554</v>
      </c>
      <c r="B7" s="5" t="n">
        <v>42000</v>
      </c>
    </row>
    <row r="8" spans="1:5">
      <c r="A8" s="4" t="s">
        <v>555</v>
      </c>
      <c r="B8" s="5" t="n">
        <v>31900</v>
      </c>
    </row>
    <row r="9" spans="1:5">
      <c r="A9" s="4" t="s">
        <v>556</v>
      </c>
      <c r="B9" s="5" t="n">
        <v>10100</v>
      </c>
    </row>
    <row r="10" spans="1:5">
      <c r="A10" s="4" t="s">
        <v>141</v>
      </c>
      <c r="D10" s="5" t="n">
        <v>39746</v>
      </c>
    </row>
    <row r="11" spans="1:5">
      <c r="A11" s="4" t="s">
        <v>557</v>
      </c>
      <c r="B11" s="5" t="n">
        <v>23700</v>
      </c>
    </row>
    <row r="12" spans="1:5">
      <c r="A12" s="4" t="s">
        <v>558</v>
      </c>
      <c r="B12" s="5" t="n">
        <v>1900</v>
      </c>
    </row>
    <row r="13" spans="1:5">
      <c r="A13" s="3" t="s">
        <v>559</v>
      </c>
    </row>
    <row r="14" spans="1:5">
      <c r="A14" s="4" t="s">
        <v>560</v>
      </c>
      <c r="B14" s="5" t="n">
        <v>7241</v>
      </c>
      <c r="C14" s="5" t="n">
        <v>5957</v>
      </c>
      <c r="D14" s="5" t="n">
        <v>4950</v>
      </c>
    </row>
    <row r="15" spans="1:5">
      <c r="A15" s="3" t="s">
        <v>561</v>
      </c>
    </row>
    <row r="16" spans="1:5">
      <c r="A16" s="4" t="s">
        <v>562</v>
      </c>
      <c r="B16" s="5" t="n">
        <v>187</v>
      </c>
      <c r="C16" s="5" t="n">
        <v>205</v>
      </c>
      <c r="D16" s="5" t="n">
        <v>133</v>
      </c>
    </row>
    <row r="17" spans="1:5">
      <c r="A17" s="4" t="s">
        <v>563</v>
      </c>
      <c r="B17" s="5" t="n">
        <v>0</v>
      </c>
      <c r="C17" s="5" t="n">
        <v>0</v>
      </c>
      <c r="D17" s="5" t="n">
        <v>0</v>
      </c>
    </row>
    <row r="18" spans="1:5">
      <c r="A18" s="3" t="s">
        <v>564</v>
      </c>
    </row>
    <row r="19" spans="1:5">
      <c r="A19" s="4" t="s">
        <v>562</v>
      </c>
      <c r="B19" s="5" t="n">
        <v>1474</v>
      </c>
      <c r="C19" s="5" t="n">
        <v>1079</v>
      </c>
      <c r="D19" s="5" t="n">
        <v>874</v>
      </c>
    </row>
    <row r="20" spans="1:5">
      <c r="A20" s="4" t="s">
        <v>565</v>
      </c>
      <c r="B20" s="5" t="n">
        <v>0</v>
      </c>
      <c r="C20" s="5" t="n">
        <v>0</v>
      </c>
      <c r="D20" s="5" t="n">
        <v>0</v>
      </c>
    </row>
    <row r="21" spans="1:5">
      <c r="A21" s="4" t="s">
        <v>566</v>
      </c>
      <c r="B21" s="5" t="n">
        <v>0</v>
      </c>
      <c r="C21" s="5" t="n">
        <v>0</v>
      </c>
      <c r="D21" s="5" t="n">
        <v>0</v>
      </c>
    </row>
    <row r="22" spans="1:5">
      <c r="A22" s="4" t="s">
        <v>567</v>
      </c>
      <c r="B22" s="5" t="n">
        <v>8902</v>
      </c>
      <c r="C22" s="5" t="n">
        <v>7241</v>
      </c>
      <c r="D22" s="5" t="n">
        <v>5957</v>
      </c>
    </row>
    <row r="23" spans="1:5">
      <c r="A23" s="4" t="s">
        <v>568</v>
      </c>
    </row>
    <row r="24" spans="1:5">
      <c r="A24" s="3" t="s">
        <v>564</v>
      </c>
    </row>
    <row r="25" spans="1:5">
      <c r="A25" s="4" t="s">
        <v>567</v>
      </c>
      <c r="B25" s="5" t="n">
        <v>5000</v>
      </c>
    </row>
    <row r="26" spans="1:5">
      <c r="A26" s="4" t="s">
        <v>569</v>
      </c>
    </row>
    <row r="27" spans="1:5">
      <c r="A27" s="3" t="s">
        <v>551</v>
      </c>
    </row>
    <row r="28" spans="1:5">
      <c r="A28" s="4" t="s">
        <v>570</v>
      </c>
      <c r="D28" s="5" t="n">
        <v>100</v>
      </c>
    </row>
    <row r="29" spans="1:5">
      <c r="A29" s="4" t="s">
        <v>571</v>
      </c>
    </row>
    <row r="30" spans="1:5">
      <c r="A30" s="3" t="s">
        <v>551</v>
      </c>
    </row>
    <row r="31" spans="1:5">
      <c r="A31" s="4" t="s">
        <v>570</v>
      </c>
      <c r="C31" s="5" t="n">
        <v>200</v>
      </c>
      <c r="D31" s="7" t="n">
        <v>900</v>
      </c>
    </row>
    <row r="32" spans="1:5">
      <c r="A32" s="4" t="s">
        <v>572</v>
      </c>
    </row>
    <row r="33" spans="1:5">
      <c r="A33" s="3" t="s">
        <v>551</v>
      </c>
    </row>
    <row r="34" spans="1:5">
      <c r="A34" s="4" t="s">
        <v>570</v>
      </c>
      <c r="B34" s="5" t="n">
        <v>200</v>
      </c>
      <c r="C34" s="7" t="n">
        <v>1100</v>
      </c>
    </row>
    <row r="35" spans="1:5">
      <c r="A35" s="4" t="s">
        <v>573</v>
      </c>
    </row>
    <row r="36" spans="1:5">
      <c r="A36" s="3" t="s">
        <v>551</v>
      </c>
    </row>
    <row r="37" spans="1:5">
      <c r="A37" s="4" t="s">
        <v>570</v>
      </c>
      <c r="B37" s="7" t="n">
        <v>1500</v>
      </c>
    </row>
    <row r="38" spans="1:5">
      <c r="A38" s="4" t="s">
        <v>574</v>
      </c>
    </row>
    <row r="39" spans="1:5">
      <c r="A39" s="3" t="s">
        <v>551</v>
      </c>
    </row>
    <row r="40" spans="1:5">
      <c r="A40" s="4" t="s">
        <v>141</v>
      </c>
      <c r="E40" s="7" t="n">
        <v>39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80</v>
      </c>
    </row>
    <row r="3" spans="1:4">
      <c r="A3" s="3" t="s">
        <v>576</v>
      </c>
    </row>
    <row r="4" spans="1:4">
      <c r="A4" s="4" t="s">
        <v>577</v>
      </c>
      <c r="B4" s="7" t="n">
        <v>146427</v>
      </c>
      <c r="C4" s="7" t="n">
        <v>113877</v>
      </c>
      <c r="D4" s="7" t="n">
        <v>82416</v>
      </c>
    </row>
    <row r="5" spans="1:4">
      <c r="A5" s="4" t="s">
        <v>578</v>
      </c>
    </row>
    <row r="6" spans="1:4">
      <c r="A6" s="3" t="s">
        <v>576</v>
      </c>
    </row>
    <row r="7" spans="1:4">
      <c r="A7" s="4" t="s">
        <v>577</v>
      </c>
      <c r="B7" s="5" t="n">
        <v>81468</v>
      </c>
      <c r="C7" s="5" t="n">
        <v>71119</v>
      </c>
      <c r="D7" s="5" t="n">
        <v>59390</v>
      </c>
    </row>
    <row r="8" spans="1:4">
      <c r="A8" s="4" t="s">
        <v>579</v>
      </c>
    </row>
    <row r="9" spans="1:4">
      <c r="A9" s="3" t="s">
        <v>576</v>
      </c>
    </row>
    <row r="10" spans="1:4">
      <c r="A10" s="4" t="s">
        <v>577</v>
      </c>
      <c r="B10" s="7" t="n">
        <v>64959</v>
      </c>
      <c r="C10" s="5" t="n">
        <v>42758</v>
      </c>
      <c r="D10" s="5" t="n">
        <v>23026</v>
      </c>
    </row>
    <row r="11" spans="1:4">
      <c r="A11" s="4" t="s">
        <v>376</v>
      </c>
    </row>
    <row r="12" spans="1:4">
      <c r="A12" s="3" t="s">
        <v>576</v>
      </c>
    </row>
    <row r="13" spans="1:4">
      <c r="A13" s="4" t="s">
        <v>377</v>
      </c>
      <c r="B13" s="5" t="n">
        <v>819893</v>
      </c>
    </row>
    <row r="14" spans="1:4">
      <c r="A14" s="4" t="s">
        <v>580</v>
      </c>
    </row>
    <row r="15" spans="1:4">
      <c r="A15" s="3" t="s">
        <v>576</v>
      </c>
    </row>
    <row r="16" spans="1:4">
      <c r="A16" s="4" t="s">
        <v>577</v>
      </c>
      <c r="B16" s="7" t="n">
        <v>11931</v>
      </c>
      <c r="C16" s="5" t="n">
        <v>8613</v>
      </c>
      <c r="D16" s="5" t="n">
        <v>6303</v>
      </c>
    </row>
    <row r="17" spans="1:4">
      <c r="A17" s="4" t="s">
        <v>581</v>
      </c>
    </row>
    <row r="18" spans="1:4">
      <c r="A18" s="3" t="s">
        <v>576</v>
      </c>
    </row>
    <row r="19" spans="1:4">
      <c r="A19" s="4" t="s">
        <v>577</v>
      </c>
      <c r="B19" s="5" t="n">
        <v>7909</v>
      </c>
      <c r="C19" s="5" t="n">
        <v>6198</v>
      </c>
      <c r="D19" s="5" t="n">
        <v>5017</v>
      </c>
    </row>
    <row r="20" spans="1:4">
      <c r="A20" s="4" t="s">
        <v>582</v>
      </c>
    </row>
    <row r="21" spans="1:4">
      <c r="A21" s="3" t="s">
        <v>576</v>
      </c>
    </row>
    <row r="22" spans="1:4">
      <c r="A22" s="4" t="s">
        <v>577</v>
      </c>
      <c r="B22" s="5" t="n">
        <v>75428</v>
      </c>
      <c r="C22" s="5" t="n">
        <v>59187</v>
      </c>
      <c r="D22" s="5" t="n">
        <v>41059</v>
      </c>
    </row>
    <row r="23" spans="1:4">
      <c r="A23" s="4" t="s">
        <v>583</v>
      </c>
    </row>
    <row r="24" spans="1:4">
      <c r="A24" s="3" t="s">
        <v>576</v>
      </c>
    </row>
    <row r="25" spans="1:4">
      <c r="A25" s="4" t="s">
        <v>577</v>
      </c>
      <c r="B25" s="5" t="n">
        <v>12026</v>
      </c>
      <c r="C25" s="5" t="n">
        <v>8238</v>
      </c>
      <c r="D25" s="5" t="n">
        <v>6180</v>
      </c>
    </row>
    <row r="26" spans="1:4">
      <c r="A26" s="4" t="s">
        <v>584</v>
      </c>
    </row>
    <row r="27" spans="1:4">
      <c r="A27" s="3" t="s">
        <v>576</v>
      </c>
    </row>
    <row r="28" spans="1:4">
      <c r="A28" s="4" t="s">
        <v>577</v>
      </c>
      <c r="B28" s="7" t="n">
        <v>39133</v>
      </c>
      <c r="C28" s="7" t="n">
        <v>31641</v>
      </c>
      <c r="D28" s="7" t="n">
        <v>238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585</v>
      </c>
      <c r="B1" s="2" t="s">
        <v>512</v>
      </c>
      <c r="Q1" s="2" t="s">
        <v>1</v>
      </c>
    </row>
    <row r="2" spans="1:19">
      <c r="B2" s="2" t="s">
        <v>2</v>
      </c>
      <c r="C2" s="2" t="s">
        <v>586</v>
      </c>
      <c r="D2" s="2" t="s">
        <v>4</v>
      </c>
      <c r="E2" s="2" t="s">
        <v>587</v>
      </c>
      <c r="F2" s="2" t="s">
        <v>30</v>
      </c>
      <c r="G2" s="2" t="s">
        <v>588</v>
      </c>
      <c r="H2" s="2" t="s">
        <v>589</v>
      </c>
      <c r="I2" s="2" t="s">
        <v>590</v>
      </c>
      <c r="J2" s="2" t="s">
        <v>80</v>
      </c>
      <c r="K2" s="2" t="s">
        <v>591</v>
      </c>
      <c r="L2" s="2" t="s">
        <v>592</v>
      </c>
      <c r="M2" s="2" t="s">
        <v>593</v>
      </c>
      <c r="N2" s="2" t="s">
        <v>594</v>
      </c>
      <c r="O2" s="2" t="s">
        <v>595</v>
      </c>
      <c r="P2" s="2" t="s">
        <v>596</v>
      </c>
      <c r="Q2" s="2" t="s">
        <v>2</v>
      </c>
      <c r="R2" s="2" t="s">
        <v>30</v>
      </c>
      <c r="S2" s="2" t="s">
        <v>80</v>
      </c>
    </row>
    <row r="3" spans="1:19">
      <c r="A3" s="3" t="s">
        <v>597</v>
      </c>
    </row>
    <row r="4" spans="1:19">
      <c r="A4" s="4" t="s">
        <v>577</v>
      </c>
      <c r="Q4" s="7" t="n">
        <v>146427000</v>
      </c>
      <c r="R4" s="7" t="n">
        <v>113877000</v>
      </c>
      <c r="S4" s="7" t="n">
        <v>82416000</v>
      </c>
    </row>
    <row r="5" spans="1:19">
      <c r="A5" s="4" t="s">
        <v>598</v>
      </c>
      <c r="Q5" s="5" t="n">
        <v>32600000</v>
      </c>
      <c r="R5" s="5" t="n">
        <v>32600000</v>
      </c>
      <c r="S5" s="5" t="n">
        <v>67700000</v>
      </c>
    </row>
    <row r="6" spans="1:19">
      <c r="A6" s="4" t="s">
        <v>577</v>
      </c>
      <c r="Q6" s="5" t="n">
        <v>146427000</v>
      </c>
      <c r="R6" s="5" t="n">
        <v>113877000</v>
      </c>
      <c r="S6" s="5" t="n">
        <v>82416000</v>
      </c>
    </row>
    <row r="7" spans="1:19">
      <c r="A7" s="4" t="s">
        <v>599</v>
      </c>
      <c r="Q7" s="5" t="n">
        <v>6565000</v>
      </c>
      <c r="R7" s="5" t="n">
        <v>4659000</v>
      </c>
      <c r="S7" s="5" t="n">
        <v>4703000</v>
      </c>
    </row>
    <row r="8" spans="1:19">
      <c r="A8" s="4" t="s">
        <v>557</v>
      </c>
      <c r="Q8" s="7" t="n">
        <v>23700000</v>
      </c>
    </row>
    <row r="9" spans="1:19">
      <c r="A9" s="4" t="s">
        <v>600</v>
      </c>
      <c r="B9" s="5" t="n">
        <v>2395</v>
      </c>
      <c r="C9" s="5" t="n">
        <v>2455</v>
      </c>
      <c r="D9" s="5" t="n">
        <v>2415</v>
      </c>
      <c r="E9" s="5" t="n">
        <v>2465</v>
      </c>
      <c r="F9" s="5" t="n">
        <v>2395</v>
      </c>
      <c r="G9" s="5" t="n">
        <v>2445</v>
      </c>
      <c r="H9" s="5" t="n">
        <v>2425</v>
      </c>
      <c r="I9" s="5" t="n">
        <v>2550</v>
      </c>
      <c r="J9" s="5" t="n">
        <v>2455</v>
      </c>
      <c r="K9" s="5" t="n">
        <v>2440</v>
      </c>
      <c r="L9" s="5" t="n">
        <v>2480</v>
      </c>
      <c r="M9" s="5" t="n">
        <v>2535</v>
      </c>
      <c r="Q9" s="5" t="n">
        <v>2000</v>
      </c>
    </row>
    <row r="10" spans="1:19">
      <c r="A10" s="4" t="s">
        <v>601</v>
      </c>
    </row>
    <row r="11" spans="1:19">
      <c r="A11" s="3" t="s">
        <v>597</v>
      </c>
    </row>
    <row r="12" spans="1:19">
      <c r="A12" s="4" t="s">
        <v>577</v>
      </c>
      <c r="Q12" s="7" t="n">
        <v>3039000</v>
      </c>
      <c r="R12" s="5" t="n">
        <v>1839000</v>
      </c>
      <c r="S12" s="5" t="n">
        <v>1757000</v>
      </c>
    </row>
    <row r="13" spans="1:19">
      <c r="A13" s="4" t="s">
        <v>602</v>
      </c>
      <c r="Q13" s="5" t="n">
        <v>12500</v>
      </c>
    </row>
    <row r="14" spans="1:19">
      <c r="A14" s="4" t="s">
        <v>603</v>
      </c>
    </row>
    <row r="15" spans="1:19">
      <c r="A15" s="3" t="s">
        <v>597</v>
      </c>
    </row>
    <row r="16" spans="1:19">
      <c r="A16" s="4" t="s">
        <v>577</v>
      </c>
      <c r="Q16" s="7" t="n">
        <v>98100000</v>
      </c>
      <c r="R16" s="7" t="n">
        <v>79000000</v>
      </c>
      <c r="S16" s="7" t="n">
        <v>56300000</v>
      </c>
    </row>
    <row r="17" spans="1:19">
      <c r="A17" s="4" t="s">
        <v>604</v>
      </c>
      <c r="Q17" s="5" t="n">
        <v>353857</v>
      </c>
      <c r="R17" s="5" t="n">
        <v>453023</v>
      </c>
      <c r="S17" s="5" t="n">
        <v>579320</v>
      </c>
    </row>
    <row r="18" spans="1:19">
      <c r="A18" s="4" t="s">
        <v>605</v>
      </c>
      <c r="Q18" s="4" t="s">
        <v>606</v>
      </c>
    </row>
    <row r="19" spans="1:19">
      <c r="A19" s="4" t="s">
        <v>607</v>
      </c>
      <c r="Q19" s="4" t="s">
        <v>360</v>
      </c>
    </row>
    <row r="20" spans="1:19">
      <c r="A20" s="4" t="s">
        <v>600</v>
      </c>
      <c r="Q20" s="5" t="n">
        <v>366000</v>
      </c>
      <c r="R20" s="5" t="n">
        <v>463000</v>
      </c>
      <c r="S20" s="5" t="n">
        <v>589000</v>
      </c>
    </row>
    <row r="21" spans="1:19">
      <c r="A21" s="4" t="s">
        <v>608</v>
      </c>
    </row>
    <row r="22" spans="1:19">
      <c r="A22" s="3" t="s">
        <v>597</v>
      </c>
    </row>
    <row r="23" spans="1:19">
      <c r="A23" s="4" t="s">
        <v>609</v>
      </c>
      <c r="S23" s="5" t="n">
        <v>9910</v>
      </c>
    </row>
    <row r="24" spans="1:19">
      <c r="A24" s="4" t="s">
        <v>600</v>
      </c>
      <c r="B24" s="5" t="n">
        <v>12000</v>
      </c>
      <c r="F24" s="5" t="n">
        <v>10000</v>
      </c>
    </row>
    <row r="25" spans="1:19">
      <c r="A25" s="4" t="s">
        <v>610</v>
      </c>
      <c r="B25" s="5" t="n">
        <v>400</v>
      </c>
      <c r="F25" s="5" t="n">
        <v>400</v>
      </c>
      <c r="J25" s="5" t="n">
        <v>400</v>
      </c>
      <c r="M25" s="5" t="n">
        <v>400</v>
      </c>
      <c r="N25" s="5" t="n">
        <v>400</v>
      </c>
      <c r="O25" s="5" t="n">
        <v>400</v>
      </c>
      <c r="P25" s="5" t="n">
        <v>400</v>
      </c>
    </row>
    <row r="26" spans="1:19">
      <c r="A26" s="4" t="s">
        <v>611</v>
      </c>
    </row>
    <row r="27" spans="1:19">
      <c r="A27" s="3" t="s">
        <v>597</v>
      </c>
    </row>
    <row r="28" spans="1:19">
      <c r="A28" s="4" t="s">
        <v>610</v>
      </c>
      <c r="B28" s="5" t="n">
        <v>50</v>
      </c>
      <c r="F28" s="5" t="n">
        <v>50</v>
      </c>
      <c r="J28" s="5" t="n">
        <v>50</v>
      </c>
      <c r="M28" s="5" t="n">
        <v>50</v>
      </c>
      <c r="N28" s="5" t="n">
        <v>50</v>
      </c>
      <c r="O28" s="5" t="n">
        <v>50</v>
      </c>
      <c r="P28" s="5" t="n">
        <v>50</v>
      </c>
    </row>
    <row r="29" spans="1:19">
      <c r="A29" s="4" t="s">
        <v>612</v>
      </c>
    </row>
    <row r="30" spans="1:19">
      <c r="A30" s="3" t="s">
        <v>597</v>
      </c>
    </row>
    <row r="31" spans="1:19">
      <c r="A31" s="4" t="s">
        <v>577</v>
      </c>
      <c r="Q31" s="7" t="n">
        <v>52100000</v>
      </c>
      <c r="R31" s="7" t="n">
        <v>38800000</v>
      </c>
      <c r="S31" s="7" t="n">
        <v>29200000</v>
      </c>
    </row>
    <row r="32" spans="1:19">
      <c r="A32" s="4" t="s">
        <v>600</v>
      </c>
      <c r="Q32" s="5" t="n">
        <v>349000</v>
      </c>
      <c r="R32" s="5" t="n">
        <v>363000</v>
      </c>
      <c r="S32" s="5" t="n">
        <v>241000</v>
      </c>
    </row>
    <row r="33" spans="1:19">
      <c r="A33" s="4" t="s">
        <v>613</v>
      </c>
    </row>
    <row r="34" spans="1:19">
      <c r="A34" s="3" t="s">
        <v>597</v>
      </c>
    </row>
    <row r="35" spans="1:19">
      <c r="A35" s="4" t="s">
        <v>600</v>
      </c>
      <c r="B35" s="5" t="n">
        <v>349000</v>
      </c>
      <c r="F35" s="5" t="n">
        <v>363000</v>
      </c>
      <c r="S35" s="5" t="n">
        <v>241235</v>
      </c>
    </row>
    <row r="36" spans="1:19">
      <c r="A36" s="4" t="s">
        <v>614</v>
      </c>
    </row>
    <row r="37" spans="1:19">
      <c r="A37" s="3" t="s">
        <v>597</v>
      </c>
    </row>
    <row r="38" spans="1:19">
      <c r="A38" s="4" t="s">
        <v>599</v>
      </c>
      <c r="B38" s="7" t="n">
        <v>6600000</v>
      </c>
      <c r="F38" s="7" t="n">
        <v>4700000</v>
      </c>
      <c r="S38" s="7" t="n">
        <v>4700000</v>
      </c>
    </row>
    <row r="39" spans="1:19">
      <c r="A39" s="4" t="s">
        <v>615</v>
      </c>
      <c r="Q39" s="4" t="s">
        <v>486</v>
      </c>
    </row>
    <row r="40" spans="1:19">
      <c r="A40" s="4" t="s">
        <v>616</v>
      </c>
      <c r="B40" s="4" t="s">
        <v>617</v>
      </c>
      <c r="Q40" s="4" t="s">
        <v>617</v>
      </c>
    </row>
    <row r="41" spans="1:19">
      <c r="A41" s="4" t="s">
        <v>618</v>
      </c>
    </row>
    <row r="42" spans="1:19">
      <c r="A42" s="3" t="s">
        <v>597</v>
      </c>
    </row>
    <row r="43" spans="1:19">
      <c r="A43" s="4" t="s">
        <v>577</v>
      </c>
      <c r="Q43" s="7" t="n">
        <v>4000000</v>
      </c>
      <c r="R43" s="7" t="n">
        <v>3900000</v>
      </c>
      <c r="S43" s="5" t="n">
        <v>3000000</v>
      </c>
    </row>
    <row r="44" spans="1:19">
      <c r="A44" s="4" t="s">
        <v>579</v>
      </c>
    </row>
    <row r="45" spans="1:19">
      <c r="A45" s="3" t="s">
        <v>597</v>
      </c>
    </row>
    <row r="46" spans="1:19">
      <c r="A46" s="4" t="s">
        <v>577</v>
      </c>
      <c r="Q46" s="5" t="n">
        <v>64959000</v>
      </c>
      <c r="R46" s="5" t="n">
        <v>42758000</v>
      </c>
      <c r="S46" s="5" t="n">
        <v>23026000</v>
      </c>
    </row>
    <row r="47" spans="1:19">
      <c r="A47" s="4" t="s">
        <v>598</v>
      </c>
      <c r="R47" s="5" t="n">
        <v>21400000</v>
      </c>
      <c r="S47" s="7" t="n">
        <v>19700000</v>
      </c>
    </row>
    <row r="48" spans="1:19">
      <c r="A48" s="4" t="s">
        <v>619</v>
      </c>
    </row>
    <row r="49" spans="1:19">
      <c r="A49" s="3" t="s">
        <v>597</v>
      </c>
    </row>
    <row r="50" spans="1:19">
      <c r="A50" s="4" t="s">
        <v>598</v>
      </c>
      <c r="Q50" s="5" t="n">
        <v>32600000</v>
      </c>
      <c r="R50" s="5" t="n">
        <v>31500000</v>
      </c>
    </row>
    <row r="51" spans="1:19">
      <c r="A51" s="4" t="s">
        <v>620</v>
      </c>
    </row>
    <row r="52" spans="1:19">
      <c r="A52" s="3" t="s">
        <v>597</v>
      </c>
    </row>
    <row r="53" spans="1:19">
      <c r="A53" s="4" t="s">
        <v>598</v>
      </c>
      <c r="Q53" s="7" t="n">
        <v>22200000</v>
      </c>
      <c r="R53" s="7" t="n">
        <v>19700000</v>
      </c>
    </row>
  </sheetData>
  <mergeCells count="3">
    <mergeCell ref="A1:A2"/>
    <mergeCell ref="B1:P1"/>
    <mergeCell ref="Q1:S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2"/>
    <col customWidth="1" max="6" min="6" width="23"/>
    <col customWidth="1" max="7" min="7" width="25"/>
  </cols>
  <sheetData>
    <row r="1" spans="1:7">
      <c r="A1" s="1" t="s">
        <v>621</v>
      </c>
      <c r="B1" s="2" t="s">
        <v>512</v>
      </c>
      <c r="D1" s="2" t="s">
        <v>1</v>
      </c>
    </row>
    <row r="2" spans="1:7">
      <c r="B2" s="2" t="s">
        <v>2</v>
      </c>
      <c r="C2" s="2" t="s">
        <v>30</v>
      </c>
      <c r="D2" s="2" t="s">
        <v>2</v>
      </c>
      <c r="E2" s="2" t="s">
        <v>30</v>
      </c>
      <c r="F2" s="2" t="s">
        <v>80</v>
      </c>
      <c r="G2" s="2" t="s">
        <v>622</v>
      </c>
    </row>
    <row r="3" spans="1:7">
      <c r="A3" s="3" t="s">
        <v>623</v>
      </c>
    </row>
    <row r="4" spans="1:7">
      <c r="A4" s="4" t="s">
        <v>624</v>
      </c>
      <c r="D4" s="5" t="n">
        <v>344</v>
      </c>
      <c r="E4" s="5" t="n">
        <v>532</v>
      </c>
      <c r="F4" s="5" t="n">
        <v>722</v>
      </c>
    </row>
    <row r="5" spans="1:7">
      <c r="A5" s="4" t="s">
        <v>600</v>
      </c>
      <c r="D5" s="5" t="n">
        <v>0</v>
      </c>
      <c r="E5" s="5" t="n">
        <v>0</v>
      </c>
      <c r="F5" s="5" t="n">
        <v>0</v>
      </c>
    </row>
    <row r="6" spans="1:7">
      <c r="A6" s="4" t="s">
        <v>625</v>
      </c>
      <c r="D6" s="5" t="n">
        <v>-230</v>
      </c>
      <c r="E6" s="5" t="n">
        <v>-188</v>
      </c>
      <c r="F6" s="5" t="n">
        <v>-189</v>
      </c>
    </row>
    <row r="7" spans="1:7">
      <c r="A7" s="4" t="s">
        <v>626</v>
      </c>
      <c r="D7" s="5" t="n">
        <v>0</v>
      </c>
      <c r="E7" s="5" t="n">
        <v>0</v>
      </c>
      <c r="F7" s="5" t="n">
        <v>-1</v>
      </c>
    </row>
    <row r="8" spans="1:7">
      <c r="A8" s="4" t="s">
        <v>627</v>
      </c>
      <c r="B8" s="5" t="n">
        <v>114</v>
      </c>
      <c r="C8" s="5" t="n">
        <v>344</v>
      </c>
      <c r="D8" s="5" t="n">
        <v>114</v>
      </c>
      <c r="E8" s="5" t="n">
        <v>344</v>
      </c>
      <c r="F8" s="5" t="n">
        <v>532</v>
      </c>
      <c r="G8" s="5" t="n">
        <v>722</v>
      </c>
    </row>
    <row r="9" spans="1:7">
      <c r="A9" s="3" t="s">
        <v>628</v>
      </c>
    </row>
    <row r="10" spans="1:7">
      <c r="A10" s="4" t="s">
        <v>629</v>
      </c>
      <c r="D10" s="8" t="n">
        <v>28.76</v>
      </c>
      <c r="E10" s="8" t="n">
        <v>27.36</v>
      </c>
      <c r="F10" s="8" t="n">
        <v>26.68</v>
      </c>
    </row>
    <row r="11" spans="1:7">
      <c r="A11" s="4" t="s">
        <v>630</v>
      </c>
      <c r="D11" s="5" t="n">
        <v>0</v>
      </c>
      <c r="E11" s="5" t="n">
        <v>0</v>
      </c>
      <c r="F11" s="5" t="n">
        <v>0</v>
      </c>
    </row>
    <row r="12" spans="1:7">
      <c r="A12" s="4" t="s">
        <v>631</v>
      </c>
      <c r="D12" s="9" t="n">
        <v>28.53</v>
      </c>
      <c r="E12" s="9" t="n">
        <v>24.79</v>
      </c>
      <c r="F12" s="9" t="n">
        <v>24.85</v>
      </c>
    </row>
    <row r="13" spans="1:7">
      <c r="A13" s="4" t="s">
        <v>632</v>
      </c>
      <c r="D13" s="5" t="n">
        <v>0</v>
      </c>
      <c r="E13" s="5" t="n">
        <v>0</v>
      </c>
      <c r="F13" s="9" t="n">
        <v>14.36</v>
      </c>
    </row>
    <row r="14" spans="1:7">
      <c r="A14" s="4" t="s">
        <v>633</v>
      </c>
      <c r="B14" s="8" t="n">
        <v>29.24</v>
      </c>
      <c r="C14" s="8" t="n">
        <v>28.76</v>
      </c>
      <c r="D14" s="8" t="n">
        <v>29.24</v>
      </c>
      <c r="E14" s="8" t="n">
        <v>28.76</v>
      </c>
      <c r="F14" s="8" t="n">
        <v>27.36</v>
      </c>
      <c r="G14" s="8" t="n">
        <v>26.68</v>
      </c>
    </row>
    <row r="15" spans="1:7">
      <c r="A15" s="3" t="s">
        <v>634</v>
      </c>
    </row>
    <row r="16" spans="1:7">
      <c r="A16" s="4" t="s">
        <v>635</v>
      </c>
      <c r="D16" s="4" t="s">
        <v>636</v>
      </c>
      <c r="E16" s="4" t="s">
        <v>637</v>
      </c>
      <c r="F16" s="4" t="s">
        <v>638</v>
      </c>
      <c r="G16" s="4" t="s">
        <v>639</v>
      </c>
    </row>
    <row r="17" spans="1:7">
      <c r="A17" s="4" t="s">
        <v>640</v>
      </c>
      <c r="D17" s="4" t="s">
        <v>636</v>
      </c>
      <c r="E17" s="4" t="s">
        <v>637</v>
      </c>
      <c r="F17" s="4" t="s">
        <v>638</v>
      </c>
      <c r="G17" s="4" t="s">
        <v>639</v>
      </c>
    </row>
    <row r="18" spans="1:7">
      <c r="A18" s="3" t="s">
        <v>641</v>
      </c>
    </row>
    <row r="19" spans="1:7">
      <c r="A19" s="4" t="s">
        <v>642</v>
      </c>
      <c r="D19" s="7" t="n">
        <v>52797</v>
      </c>
      <c r="E19" s="7" t="n">
        <v>89373</v>
      </c>
      <c r="F19" s="7" t="n">
        <v>86758</v>
      </c>
    </row>
    <row r="20" spans="1:7">
      <c r="A20" s="4" t="s">
        <v>643</v>
      </c>
      <c r="B20" s="7" t="n">
        <v>21476</v>
      </c>
      <c r="C20" s="7" t="n">
        <v>52797</v>
      </c>
      <c r="D20" s="5" t="n">
        <v>21476</v>
      </c>
      <c r="E20" s="7" t="n">
        <v>52797</v>
      </c>
      <c r="F20" s="5" t="n">
        <v>89373</v>
      </c>
      <c r="G20" s="7" t="n">
        <v>86758</v>
      </c>
    </row>
    <row r="21" spans="1:7">
      <c r="A21" s="4" t="s">
        <v>603</v>
      </c>
    </row>
    <row r="22" spans="1:7">
      <c r="A22" s="3" t="s">
        <v>641</v>
      </c>
    </row>
    <row r="23" spans="1:7">
      <c r="A23" s="4" t="s">
        <v>644</v>
      </c>
      <c r="B23" s="5" t="n">
        <v>93600</v>
      </c>
      <c r="D23" s="7" t="n">
        <v>93600</v>
      </c>
    </row>
    <row r="24" spans="1:7">
      <c r="A24" s="4" t="s">
        <v>645</v>
      </c>
      <c r="D24" s="4" t="s">
        <v>646</v>
      </c>
    </row>
    <row r="25" spans="1:7">
      <c r="A25" s="4" t="s">
        <v>612</v>
      </c>
    </row>
    <row r="26" spans="1:7">
      <c r="A26" s="3" t="s">
        <v>641</v>
      </c>
    </row>
    <row r="27" spans="1:7">
      <c r="A27" s="4" t="s">
        <v>644</v>
      </c>
      <c r="B27" s="5" t="n">
        <v>75900</v>
      </c>
      <c r="D27" s="7" t="n">
        <v>75900</v>
      </c>
    </row>
    <row r="28" spans="1:7">
      <c r="A28" s="4" t="s">
        <v>645</v>
      </c>
      <c r="D28" s="4" t="s">
        <v>647</v>
      </c>
    </row>
    <row r="29" spans="1:7">
      <c r="A29" s="4" t="s">
        <v>614</v>
      </c>
    </row>
    <row r="30" spans="1:7">
      <c r="A30" s="3" t="s">
        <v>641</v>
      </c>
    </row>
    <row r="31" spans="1:7">
      <c r="A31" s="4" t="s">
        <v>648</v>
      </c>
      <c r="B31" s="7" t="n">
        <v>40600</v>
      </c>
      <c r="C31" s="7" t="n">
        <v>32000</v>
      </c>
      <c r="F31" s="7" t="n">
        <v>28700</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9</v>
      </c>
      <c r="B1" s="2" t="s">
        <v>512</v>
      </c>
      <c r="N1" s="2" t="s">
        <v>1</v>
      </c>
    </row>
    <row r="2" spans="1:16">
      <c r="B2" s="2" t="s">
        <v>2</v>
      </c>
      <c r="C2" s="2" t="s">
        <v>586</v>
      </c>
      <c r="D2" s="2" t="s">
        <v>4</v>
      </c>
      <c r="E2" s="2" t="s">
        <v>587</v>
      </c>
      <c r="F2" s="2" t="s">
        <v>30</v>
      </c>
      <c r="G2" s="2" t="s">
        <v>588</v>
      </c>
      <c r="H2" s="2" t="s">
        <v>589</v>
      </c>
      <c r="I2" s="2" t="s">
        <v>590</v>
      </c>
      <c r="J2" s="2" t="s">
        <v>80</v>
      </c>
      <c r="K2" s="2" t="s">
        <v>591</v>
      </c>
      <c r="L2" s="2" t="s">
        <v>592</v>
      </c>
      <c r="M2" s="2" t="s">
        <v>593</v>
      </c>
      <c r="N2" s="2" t="s">
        <v>2</v>
      </c>
      <c r="O2" s="2" t="s">
        <v>30</v>
      </c>
      <c r="P2" s="2" t="s">
        <v>80</v>
      </c>
    </row>
    <row r="3" spans="1:16">
      <c r="A3" s="3" t="s">
        <v>650</v>
      </c>
    </row>
    <row r="4" spans="1:16">
      <c r="A4" s="4" t="s">
        <v>600</v>
      </c>
      <c r="B4" s="5" t="n">
        <v>2395</v>
      </c>
      <c r="C4" s="5" t="n">
        <v>2455</v>
      </c>
      <c r="D4" s="5" t="n">
        <v>2415</v>
      </c>
      <c r="E4" s="5" t="n">
        <v>2465</v>
      </c>
      <c r="F4" s="5" t="n">
        <v>2395</v>
      </c>
      <c r="G4" s="5" t="n">
        <v>2445</v>
      </c>
      <c r="H4" s="5" t="n">
        <v>2425</v>
      </c>
      <c r="I4" s="5" t="n">
        <v>2550</v>
      </c>
      <c r="J4" s="5" t="n">
        <v>2455</v>
      </c>
      <c r="K4" s="5" t="n">
        <v>2440</v>
      </c>
      <c r="L4" s="5" t="n">
        <v>2480</v>
      </c>
      <c r="M4" s="5" t="n">
        <v>2535</v>
      </c>
      <c r="N4" s="5" t="n">
        <v>2000</v>
      </c>
    </row>
    <row r="5" spans="1:16">
      <c r="A5" s="3" t="s">
        <v>651</v>
      </c>
    </row>
    <row r="6" spans="1:16">
      <c r="A6" s="4" t="s">
        <v>630</v>
      </c>
      <c r="B6" s="8" t="n">
        <v>209.79</v>
      </c>
      <c r="C6" s="8" t="n">
        <v>201.88</v>
      </c>
      <c r="D6" s="8" t="n">
        <v>196.24</v>
      </c>
      <c r="E6" s="8" t="n">
        <v>195.61</v>
      </c>
      <c r="F6" s="8" t="n">
        <v>210.59</v>
      </c>
      <c r="G6" s="8" t="n">
        <v>210.29</v>
      </c>
      <c r="H6" s="8" t="n">
        <v>191.67</v>
      </c>
      <c r="I6" s="8" t="n">
        <v>156.12</v>
      </c>
      <c r="J6" s="8" t="n">
        <v>203.94</v>
      </c>
      <c r="K6" s="8" t="n">
        <v>183.19</v>
      </c>
      <c r="L6" s="8" t="n">
        <v>163.99</v>
      </c>
      <c r="M6" s="8" t="n">
        <v>160.92</v>
      </c>
      <c r="N6" s="8" t="n">
        <v>214.78</v>
      </c>
    </row>
    <row r="7" spans="1:16">
      <c r="A7" s="4" t="s">
        <v>603</v>
      </c>
    </row>
    <row r="8" spans="1:16">
      <c r="A8" s="3" t="s">
        <v>650</v>
      </c>
    </row>
    <row r="9" spans="1:16">
      <c r="A9" s="4" t="s">
        <v>624</v>
      </c>
      <c r="E9" s="5" t="n">
        <v>1161000</v>
      </c>
      <c r="I9" s="5" t="n">
        <v>1366000</v>
      </c>
      <c r="M9" s="5" t="n">
        <v>1060000</v>
      </c>
      <c r="N9" s="5" t="n">
        <v>1161000</v>
      </c>
      <c r="O9" s="5" t="n">
        <v>1366000</v>
      </c>
      <c r="P9" s="5" t="n">
        <v>1060000</v>
      </c>
    </row>
    <row r="10" spans="1:16">
      <c r="A10" s="4" t="s">
        <v>600</v>
      </c>
      <c r="N10" s="5" t="n">
        <v>366000</v>
      </c>
      <c r="O10" s="5" t="n">
        <v>463000</v>
      </c>
      <c r="P10" s="5" t="n">
        <v>589000</v>
      </c>
    </row>
    <row r="11" spans="1:16">
      <c r="A11" s="4" t="s">
        <v>652</v>
      </c>
      <c r="N11" s="5" t="n">
        <v>0</v>
      </c>
      <c r="O11" s="5" t="n">
        <v>0</v>
      </c>
      <c r="P11" s="5" t="n">
        <v>0</v>
      </c>
    </row>
    <row r="12" spans="1:16">
      <c r="A12" s="4" t="s">
        <v>653</v>
      </c>
      <c r="N12" s="5" t="n">
        <v>-645000</v>
      </c>
      <c r="O12" s="5" t="n">
        <v>-668000</v>
      </c>
      <c r="P12" s="5" t="n">
        <v>-283000</v>
      </c>
    </row>
    <row r="13" spans="1:16">
      <c r="A13" s="4" t="s">
        <v>626</v>
      </c>
      <c r="N13" s="5" t="n">
        <v>0</v>
      </c>
      <c r="O13" s="5" t="n">
        <v>0</v>
      </c>
      <c r="P13" s="5" t="n">
        <v>0</v>
      </c>
    </row>
    <row r="14" spans="1:16">
      <c r="A14" s="4" t="s">
        <v>627</v>
      </c>
      <c r="B14" s="5" t="n">
        <v>882000</v>
      </c>
      <c r="F14" s="5" t="n">
        <v>1161000</v>
      </c>
      <c r="J14" s="5" t="n">
        <v>1366000</v>
      </c>
      <c r="N14" s="5" t="n">
        <v>882000</v>
      </c>
      <c r="O14" s="5" t="n">
        <v>1161000</v>
      </c>
      <c r="P14" s="5" t="n">
        <v>1366000</v>
      </c>
    </row>
    <row r="15" spans="1:16">
      <c r="A15" s="3" t="s">
        <v>651</v>
      </c>
    </row>
    <row r="16" spans="1:16">
      <c r="A16" s="4" t="s">
        <v>629</v>
      </c>
      <c r="E16" s="8" t="n">
        <v>164.77</v>
      </c>
      <c r="I16" s="8" t="n">
        <v>142.61</v>
      </c>
      <c r="M16" s="8" t="n">
        <v>112.77</v>
      </c>
      <c r="N16" s="8" t="n">
        <v>164.77</v>
      </c>
      <c r="O16" s="8" t="n">
        <v>142.61</v>
      </c>
      <c r="P16" s="8" t="n">
        <v>112.77</v>
      </c>
    </row>
    <row r="17" spans="1:16">
      <c r="A17" s="4" t="s">
        <v>630</v>
      </c>
      <c r="N17" s="9" t="n">
        <v>195.85</v>
      </c>
      <c r="O17" s="9" t="n">
        <v>168.94</v>
      </c>
      <c r="P17" s="9" t="n">
        <v>169.52</v>
      </c>
    </row>
    <row r="18" spans="1:16">
      <c r="A18" s="4" t="s">
        <v>654</v>
      </c>
      <c r="N18" s="5" t="n">
        <v>0</v>
      </c>
      <c r="O18" s="5" t="n">
        <v>0</v>
      </c>
      <c r="P18" s="5" t="n">
        <v>0</v>
      </c>
    </row>
    <row r="19" spans="1:16">
      <c r="A19" s="4" t="s">
        <v>655</v>
      </c>
      <c r="N19" s="9" t="n">
        <v>161.64</v>
      </c>
      <c r="O19" s="9" t="n">
        <v>122.37</v>
      </c>
      <c r="P19" s="9" t="n">
        <v>86.91</v>
      </c>
    </row>
    <row r="20" spans="1:16">
      <c r="A20" s="4" t="s">
        <v>632</v>
      </c>
      <c r="N20" s="5" t="n">
        <v>0</v>
      </c>
      <c r="O20" s="5" t="n">
        <v>0</v>
      </c>
      <c r="P20" s="5" t="n">
        <v>0</v>
      </c>
    </row>
    <row r="21" spans="1:16">
      <c r="A21" s="4" t="s">
        <v>633</v>
      </c>
      <c r="B21" s="8" t="n">
        <v>179.95</v>
      </c>
      <c r="F21" s="8" t="n">
        <v>164.77</v>
      </c>
      <c r="J21" s="8" t="n">
        <v>142.61</v>
      </c>
      <c r="N21" s="8" t="n">
        <v>179.95</v>
      </c>
      <c r="O21" s="8" t="n">
        <v>164.77</v>
      </c>
      <c r="P21" s="8" t="n">
        <v>142.61</v>
      </c>
    </row>
    <row r="22" spans="1:16">
      <c r="A22" s="4" t="s">
        <v>612</v>
      </c>
    </row>
    <row r="23" spans="1:16">
      <c r="A23" s="3" t="s">
        <v>650</v>
      </c>
    </row>
    <row r="24" spans="1:16">
      <c r="A24" s="4" t="s">
        <v>624</v>
      </c>
      <c r="E24" s="5" t="n">
        <v>562000</v>
      </c>
      <c r="I24" s="5" t="n">
        <v>435000</v>
      </c>
      <c r="M24" s="5" t="n">
        <v>444000</v>
      </c>
      <c r="N24" s="5" t="n">
        <v>562000</v>
      </c>
      <c r="O24" s="5" t="n">
        <v>435000</v>
      </c>
      <c r="P24" s="5" t="n">
        <v>444000</v>
      </c>
    </row>
    <row r="25" spans="1:16">
      <c r="A25" s="4" t="s">
        <v>600</v>
      </c>
      <c r="N25" s="5" t="n">
        <v>349000</v>
      </c>
      <c r="O25" s="5" t="n">
        <v>363000</v>
      </c>
      <c r="P25" s="5" t="n">
        <v>241000</v>
      </c>
    </row>
    <row r="26" spans="1:16">
      <c r="A26" s="4" t="s">
        <v>652</v>
      </c>
      <c r="N26" s="5" t="n">
        <v>0</v>
      </c>
      <c r="O26" s="5" t="n">
        <v>0</v>
      </c>
      <c r="P26" s="5" t="n">
        <v>0</v>
      </c>
    </row>
    <row r="27" spans="1:16">
      <c r="A27" s="4" t="s">
        <v>653</v>
      </c>
      <c r="N27" s="5" t="n">
        <v>-252000</v>
      </c>
      <c r="O27" s="5" t="n">
        <v>-214000</v>
      </c>
      <c r="P27" s="5" t="n">
        <v>-233000</v>
      </c>
    </row>
    <row r="28" spans="1:16">
      <c r="A28" s="4" t="s">
        <v>626</v>
      </c>
      <c r="N28" s="5" t="n">
        <v>-29000</v>
      </c>
      <c r="O28" s="5" t="n">
        <v>-22000</v>
      </c>
      <c r="P28" s="5" t="n">
        <v>-17000</v>
      </c>
    </row>
    <row r="29" spans="1:16">
      <c r="A29" s="4" t="s">
        <v>627</v>
      </c>
      <c r="B29" s="5" t="n">
        <v>630000</v>
      </c>
      <c r="F29" s="5" t="n">
        <v>562000</v>
      </c>
      <c r="J29" s="5" t="n">
        <v>435000</v>
      </c>
      <c r="N29" s="5" t="n">
        <v>630000</v>
      </c>
      <c r="O29" s="5" t="n">
        <v>562000</v>
      </c>
      <c r="P29" s="5" t="n">
        <v>435000</v>
      </c>
    </row>
    <row r="30" spans="1:16">
      <c r="A30" s="3" t="s">
        <v>651</v>
      </c>
    </row>
    <row r="31" spans="1:16">
      <c r="A31" s="4" t="s">
        <v>629</v>
      </c>
      <c r="E31" s="8" t="n">
        <v>170.73</v>
      </c>
      <c r="I31" s="8" t="n">
        <v>156.18</v>
      </c>
      <c r="M31" s="8" t="n">
        <v>124.07</v>
      </c>
      <c r="N31" s="8" t="n">
        <v>170.73</v>
      </c>
      <c r="O31" s="8" t="n">
        <v>156.18</v>
      </c>
      <c r="P31" s="8" t="n">
        <v>124.07</v>
      </c>
    </row>
    <row r="32" spans="1:16">
      <c r="A32" s="4" t="s">
        <v>630</v>
      </c>
      <c r="N32" s="9" t="n">
        <v>196.54</v>
      </c>
      <c r="O32" s="9" t="n">
        <v>173.28</v>
      </c>
      <c r="P32" s="9" t="n">
        <v>169.89</v>
      </c>
    </row>
    <row r="33" spans="1:16">
      <c r="A33" s="4" t="s">
        <v>654</v>
      </c>
      <c r="N33" s="5" t="n">
        <v>0</v>
      </c>
      <c r="O33" s="5" t="n">
        <v>0</v>
      </c>
      <c r="P33" s="5" t="n">
        <v>0</v>
      </c>
    </row>
    <row r="34" spans="1:16">
      <c r="A34" s="4" t="s">
        <v>655</v>
      </c>
      <c r="N34" s="9" t="n">
        <v>197.05</v>
      </c>
      <c r="O34" s="9" t="n">
        <v>145.47</v>
      </c>
      <c r="P34" s="9" t="n">
        <v>109.79</v>
      </c>
    </row>
    <row r="35" spans="1:16">
      <c r="A35" s="4" t="s">
        <v>632</v>
      </c>
      <c r="N35" s="9" t="n">
        <v>180.27</v>
      </c>
      <c r="O35" s="9" t="n">
        <v>170.36</v>
      </c>
      <c r="P35" s="9" t="n">
        <v>147.24</v>
      </c>
    </row>
    <row r="36" spans="1:16">
      <c r="A36" s="4" t="s">
        <v>633</v>
      </c>
      <c r="B36" s="8" t="n">
        <v>170.73</v>
      </c>
      <c r="F36" s="8" t="n">
        <v>170.73</v>
      </c>
      <c r="J36" s="8" t="n">
        <v>156.18</v>
      </c>
      <c r="N36" s="8" t="n">
        <v>170.73</v>
      </c>
      <c r="O36" s="8" t="n">
        <v>170.73</v>
      </c>
      <c r="P36" s="8" t="n">
        <v>156.18</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6"/>
    <col customWidth="1" max="2" min="2" width="17"/>
    <col customWidth="1" max="3" min="3" width="22"/>
    <col customWidth="1" max="4" min="4" width="23"/>
    <col customWidth="1" max="5" min="5" width="25"/>
  </cols>
  <sheetData>
    <row r="1" spans="1:5">
      <c r="A1" s="1" t="s">
        <v>656</v>
      </c>
      <c r="B1" s="2" t="s">
        <v>1</v>
      </c>
    </row>
    <row r="2" spans="1:5">
      <c r="B2" s="2" t="s">
        <v>2</v>
      </c>
      <c r="C2" s="2" t="s">
        <v>30</v>
      </c>
      <c r="D2" s="2" t="s">
        <v>80</v>
      </c>
      <c r="E2" s="2" t="s">
        <v>622</v>
      </c>
    </row>
    <row r="3" spans="1:5">
      <c r="A3" s="3" t="s">
        <v>657</v>
      </c>
    </row>
    <row r="4" spans="1:5">
      <c r="A4" s="4" t="s">
        <v>658</v>
      </c>
      <c r="B4" s="5" t="n">
        <v>114000</v>
      </c>
      <c r="C4" s="5" t="n">
        <v>344000</v>
      </c>
      <c r="D4" s="5" t="n">
        <v>532000</v>
      </c>
      <c r="E4" s="5" t="n">
        <v>722000</v>
      </c>
    </row>
    <row r="5" spans="1:5">
      <c r="A5" s="4" t="s">
        <v>635</v>
      </c>
      <c r="B5" s="4" t="s">
        <v>636</v>
      </c>
      <c r="C5" s="4" t="s">
        <v>637</v>
      </c>
      <c r="D5" s="4" t="s">
        <v>638</v>
      </c>
      <c r="E5" s="4" t="s">
        <v>639</v>
      </c>
    </row>
    <row r="6" spans="1:5">
      <c r="A6" s="4" t="s">
        <v>659</v>
      </c>
      <c r="B6" s="8" t="n">
        <v>29.24</v>
      </c>
      <c r="C6" s="8" t="n">
        <v>28.76</v>
      </c>
      <c r="D6" s="8" t="n">
        <v>27.36</v>
      </c>
      <c r="E6" s="8" t="n">
        <v>26.68</v>
      </c>
    </row>
    <row r="7" spans="1:5">
      <c r="A7" s="4" t="s">
        <v>660</v>
      </c>
    </row>
    <row r="8" spans="1:5">
      <c r="A8" s="3" t="s">
        <v>657</v>
      </c>
    </row>
    <row r="9" spans="1:5">
      <c r="A9" s="4" t="s">
        <v>661</v>
      </c>
      <c r="B9" s="9" t="n">
        <v>14.72</v>
      </c>
    </row>
    <row r="10" spans="1:5">
      <c r="A10" s="4" t="s">
        <v>662</v>
      </c>
      <c r="B10" s="8" t="n">
        <v>14.72</v>
      </c>
    </row>
    <row r="11" spans="1:5">
      <c r="A11" s="4" t="s">
        <v>658</v>
      </c>
      <c r="B11" s="5" t="n">
        <v>11601</v>
      </c>
    </row>
    <row r="12" spans="1:5">
      <c r="A12" s="4" t="s">
        <v>635</v>
      </c>
      <c r="B12" s="4" t="s">
        <v>663</v>
      </c>
    </row>
    <row r="13" spans="1:5">
      <c r="A13" s="4" t="s">
        <v>659</v>
      </c>
      <c r="B13" s="8" t="n">
        <v>14.72</v>
      </c>
    </row>
    <row r="14" spans="1:5">
      <c r="A14" s="4" t="s">
        <v>664</v>
      </c>
      <c r="B14" s="5" t="n">
        <v>11601</v>
      </c>
    </row>
    <row r="15" spans="1:5">
      <c r="A15" s="4" t="s">
        <v>665</v>
      </c>
      <c r="B15" s="8" t="n">
        <v>14.72</v>
      </c>
    </row>
    <row r="16" spans="1:5">
      <c r="A16" s="4" t="s">
        <v>666</v>
      </c>
    </row>
    <row r="17" spans="1:5">
      <c r="A17" s="3" t="s">
        <v>657</v>
      </c>
    </row>
    <row r="18" spans="1:5">
      <c r="A18" s="4" t="s">
        <v>661</v>
      </c>
      <c r="B18" s="9" t="n">
        <v>28.41</v>
      </c>
    </row>
    <row r="19" spans="1:5">
      <c r="A19" s="4" t="s">
        <v>662</v>
      </c>
      <c r="B19" s="8" t="n">
        <v>28.41</v>
      </c>
    </row>
    <row r="20" spans="1:5">
      <c r="A20" s="4" t="s">
        <v>658</v>
      </c>
      <c r="B20" s="5" t="n">
        <v>38888</v>
      </c>
    </row>
    <row r="21" spans="1:5">
      <c r="A21" s="4" t="s">
        <v>635</v>
      </c>
      <c r="B21" s="4" t="s">
        <v>667</v>
      </c>
    </row>
    <row r="22" spans="1:5">
      <c r="A22" s="4" t="s">
        <v>659</v>
      </c>
      <c r="B22" s="8" t="n">
        <v>28.41</v>
      </c>
    </row>
    <row r="23" spans="1:5">
      <c r="A23" s="4" t="s">
        <v>664</v>
      </c>
      <c r="B23" s="5" t="n">
        <v>38888</v>
      </c>
    </row>
    <row r="24" spans="1:5">
      <c r="A24" s="4" t="s">
        <v>665</v>
      </c>
      <c r="B24" s="8" t="n">
        <v>28.41</v>
      </c>
    </row>
    <row r="25" spans="1:5">
      <c r="A25" s="4" t="s">
        <v>668</v>
      </c>
    </row>
    <row r="26" spans="1:5">
      <c r="A26" s="3" t="s">
        <v>657</v>
      </c>
    </row>
    <row r="27" spans="1:5">
      <c r="A27" s="4" t="s">
        <v>661</v>
      </c>
      <c r="B27" s="9" t="n">
        <v>32.39</v>
      </c>
    </row>
    <row r="28" spans="1:5">
      <c r="A28" s="4" t="s">
        <v>662</v>
      </c>
      <c r="B28" s="8" t="n">
        <v>32.39</v>
      </c>
    </row>
    <row r="29" spans="1:5">
      <c r="A29" s="4" t="s">
        <v>658</v>
      </c>
      <c r="B29" s="5" t="n">
        <v>50995</v>
      </c>
    </row>
    <row r="30" spans="1:5">
      <c r="A30" s="4" t="s">
        <v>635</v>
      </c>
      <c r="B30" s="4" t="s">
        <v>669</v>
      </c>
    </row>
    <row r="31" spans="1:5">
      <c r="A31" s="4" t="s">
        <v>659</v>
      </c>
      <c r="B31" s="8" t="n">
        <v>32.39</v>
      </c>
    </row>
    <row r="32" spans="1:5">
      <c r="A32" s="4" t="s">
        <v>664</v>
      </c>
      <c r="B32" s="5" t="n">
        <v>50995</v>
      </c>
    </row>
    <row r="33" spans="1:5">
      <c r="A33" s="4" t="s">
        <v>665</v>
      </c>
      <c r="B33" s="8" t="n">
        <v>32.39</v>
      </c>
    </row>
    <row r="34" spans="1:5">
      <c r="A34" s="4" t="s">
        <v>670</v>
      </c>
    </row>
    <row r="35" spans="1:5">
      <c r="A35" s="3" t="s">
        <v>657</v>
      </c>
    </row>
    <row r="36" spans="1:5">
      <c r="A36" s="4" t="s">
        <v>661</v>
      </c>
      <c r="B36" s="9" t="n">
        <v>32.54</v>
      </c>
    </row>
    <row r="37" spans="1:5">
      <c r="A37" s="4" t="s">
        <v>662</v>
      </c>
      <c r="B37" s="8" t="n">
        <v>32.54</v>
      </c>
    </row>
    <row r="38" spans="1:5">
      <c r="A38" s="4" t="s">
        <v>658</v>
      </c>
      <c r="B38" s="5" t="n">
        <v>12150</v>
      </c>
    </row>
    <row r="39" spans="1:5">
      <c r="A39" s="4" t="s">
        <v>635</v>
      </c>
      <c r="B39" s="4" t="s">
        <v>671</v>
      </c>
    </row>
    <row r="40" spans="1:5">
      <c r="A40" s="4" t="s">
        <v>659</v>
      </c>
      <c r="B40" s="8" t="n">
        <v>32.54</v>
      </c>
    </row>
    <row r="41" spans="1:5">
      <c r="A41" s="4" t="s">
        <v>664</v>
      </c>
      <c r="B41" s="5" t="n">
        <v>12150</v>
      </c>
    </row>
    <row r="42" spans="1:5">
      <c r="A42" s="4" t="s">
        <v>665</v>
      </c>
      <c r="B42" s="8" t="n">
        <v>32.54</v>
      </c>
    </row>
    <row r="43" spans="1:5">
      <c r="A43" s="4" t="s">
        <v>672</v>
      </c>
    </row>
    <row r="44" spans="1:5">
      <c r="A44" s="3" t="s">
        <v>657</v>
      </c>
    </row>
    <row r="45" spans="1:5">
      <c r="A45" s="4" t="s">
        <v>661</v>
      </c>
      <c r="B45" s="9" t="n">
        <v>14.72</v>
      </c>
    </row>
    <row r="46" spans="1:5">
      <c r="A46" s="4" t="s">
        <v>662</v>
      </c>
      <c r="B46" s="8" t="n">
        <v>32.54</v>
      </c>
    </row>
    <row r="47" spans="1:5">
      <c r="A47" s="4" t="s">
        <v>658</v>
      </c>
      <c r="B47" s="5" t="n">
        <v>113634</v>
      </c>
    </row>
    <row r="48" spans="1:5">
      <c r="A48" s="4" t="s">
        <v>635</v>
      </c>
      <c r="B48" s="4" t="s">
        <v>673</v>
      </c>
    </row>
    <row r="49" spans="1:5">
      <c r="A49" s="4" t="s">
        <v>659</v>
      </c>
      <c r="B49" s="8" t="n">
        <v>29.24</v>
      </c>
    </row>
    <row r="50" spans="1:5">
      <c r="A50" s="4" t="s">
        <v>664</v>
      </c>
      <c r="B50" s="5" t="n">
        <v>113634</v>
      </c>
    </row>
    <row r="51" spans="1:5">
      <c r="A51" s="4" t="s">
        <v>665</v>
      </c>
      <c r="B51" s="8" t="n">
        <v>29.2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4</v>
      </c>
      <c r="B1" s="2" t="s">
        <v>512</v>
      </c>
      <c r="N1" s="2" t="s">
        <v>1</v>
      </c>
    </row>
    <row r="2" spans="1:16">
      <c r="B2" s="2" t="s">
        <v>2</v>
      </c>
      <c r="C2" s="2" t="s">
        <v>586</v>
      </c>
      <c r="D2" s="2" t="s">
        <v>4</v>
      </c>
      <c r="E2" s="2" t="s">
        <v>587</v>
      </c>
      <c r="F2" s="2" t="s">
        <v>30</v>
      </c>
      <c r="G2" s="2" t="s">
        <v>588</v>
      </c>
      <c r="H2" s="2" t="s">
        <v>589</v>
      </c>
      <c r="I2" s="2" t="s">
        <v>590</v>
      </c>
      <c r="J2" s="2" t="s">
        <v>80</v>
      </c>
      <c r="K2" s="2" t="s">
        <v>591</v>
      </c>
      <c r="L2" s="2" t="s">
        <v>592</v>
      </c>
      <c r="M2" s="2" t="s">
        <v>593</v>
      </c>
      <c r="N2" s="2" t="s">
        <v>2</v>
      </c>
      <c r="O2" s="2" t="s">
        <v>30</v>
      </c>
      <c r="P2" s="2" t="s">
        <v>80</v>
      </c>
    </row>
    <row r="3" spans="1:16">
      <c r="A3" s="3" t="s">
        <v>675</v>
      </c>
    </row>
    <row r="4" spans="1:16">
      <c r="A4" s="4" t="s">
        <v>676</v>
      </c>
      <c r="N4" s="7" t="n">
        <v>0</v>
      </c>
      <c r="O4" s="7" t="n">
        <v>0</v>
      </c>
      <c r="P4" s="7" t="n">
        <v>0</v>
      </c>
    </row>
    <row r="5" spans="1:16">
      <c r="A5" s="4" t="s">
        <v>677</v>
      </c>
      <c r="N5" s="5" t="n">
        <v>0</v>
      </c>
      <c r="O5" s="5" t="n">
        <v>0</v>
      </c>
      <c r="P5" s="5" t="n">
        <v>0</v>
      </c>
    </row>
    <row r="6" spans="1:16">
      <c r="A6" s="4" t="s">
        <v>678</v>
      </c>
      <c r="B6" s="8" t="n">
        <v>209.79</v>
      </c>
      <c r="C6" s="8" t="n">
        <v>201.88</v>
      </c>
      <c r="D6" s="8" t="n">
        <v>196.24</v>
      </c>
      <c r="E6" s="8" t="n">
        <v>195.61</v>
      </c>
      <c r="F6" s="8" t="n">
        <v>210.59</v>
      </c>
      <c r="G6" s="8" t="n">
        <v>210.29</v>
      </c>
      <c r="H6" s="8" t="n">
        <v>191.67</v>
      </c>
      <c r="I6" s="8" t="n">
        <v>156.12</v>
      </c>
      <c r="J6" s="8" t="n">
        <v>203.94</v>
      </c>
      <c r="K6" s="8" t="n">
        <v>183.19</v>
      </c>
      <c r="L6" s="8" t="n">
        <v>163.99</v>
      </c>
      <c r="M6" s="8" t="n">
        <v>160.92</v>
      </c>
      <c r="N6" s="8" t="n">
        <v>214.78</v>
      </c>
    </row>
    <row r="7" spans="1:16">
      <c r="A7" s="4" t="s">
        <v>679</v>
      </c>
      <c r="B7" s="5" t="n">
        <v>2395</v>
      </c>
      <c r="C7" s="5" t="n">
        <v>2455</v>
      </c>
      <c r="D7" s="5" t="n">
        <v>2415</v>
      </c>
      <c r="E7" s="5" t="n">
        <v>2465</v>
      </c>
      <c r="F7" s="5" t="n">
        <v>2395</v>
      </c>
      <c r="G7" s="5" t="n">
        <v>2445</v>
      </c>
      <c r="H7" s="5" t="n">
        <v>2425</v>
      </c>
      <c r="I7" s="5" t="n">
        <v>2550</v>
      </c>
      <c r="J7" s="5" t="n">
        <v>2455</v>
      </c>
      <c r="K7" s="5" t="n">
        <v>2440</v>
      </c>
      <c r="L7" s="5" t="n">
        <v>2480</v>
      </c>
      <c r="M7" s="5" t="n">
        <v>2535</v>
      </c>
      <c r="N7" s="5" t="n">
        <v>2000</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0</v>
      </c>
      <c r="B1" s="2" t="s">
        <v>1</v>
      </c>
    </row>
    <row r="2" spans="1:4">
      <c r="B2" s="2" t="s">
        <v>2</v>
      </c>
      <c r="C2" s="2" t="s">
        <v>30</v>
      </c>
      <c r="D2" s="2" t="s">
        <v>80</v>
      </c>
    </row>
    <row r="3" spans="1:4">
      <c r="A3" s="3" t="s">
        <v>681</v>
      </c>
    </row>
    <row r="4" spans="1:4">
      <c r="A4" s="4" t="s">
        <v>682</v>
      </c>
      <c r="B4" s="7" t="n">
        <v>19000</v>
      </c>
      <c r="C4" s="7" t="n">
        <v>16700</v>
      </c>
      <c r="D4" s="7" t="n">
        <v>13100</v>
      </c>
    </row>
    <row r="5" spans="1:4">
      <c r="A5" s="3" t="s">
        <v>683</v>
      </c>
    </row>
    <row r="6" spans="1:4">
      <c r="A6" s="5" t="n">
        <v>2018</v>
      </c>
      <c r="B6" s="5" t="n">
        <v>16151</v>
      </c>
    </row>
    <row r="7" spans="1:4">
      <c r="A7" s="5" t="n">
        <v>2019</v>
      </c>
      <c r="B7" s="5" t="n">
        <v>14980</v>
      </c>
    </row>
    <row r="8" spans="1:4">
      <c r="A8" s="5" t="n">
        <v>2020</v>
      </c>
      <c r="B8" s="5" t="n">
        <v>13803</v>
      </c>
    </row>
    <row r="9" spans="1:4">
      <c r="A9" s="5" t="n">
        <v>2021</v>
      </c>
      <c r="B9" s="5" t="n">
        <v>11734</v>
      </c>
    </row>
    <row r="10" spans="1:4">
      <c r="A10" s="5" t="n">
        <v>2022</v>
      </c>
      <c r="B10" s="5" t="n">
        <v>6133</v>
      </c>
    </row>
    <row r="11" spans="1:4">
      <c r="A11" s="4" t="s">
        <v>483</v>
      </c>
      <c r="B11" s="5" t="n">
        <v>842</v>
      </c>
    </row>
    <row r="12" spans="1:4">
      <c r="A12" s="4" t="s">
        <v>684</v>
      </c>
      <c r="B12" s="7" t="n">
        <v>636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80</v>
      </c>
    </row>
    <row r="3" spans="1:4">
      <c r="A3" s="3" t="s">
        <v>686</v>
      </c>
    </row>
    <row r="4" spans="1:4">
      <c r="A4" s="4" t="s">
        <v>687</v>
      </c>
      <c r="B4" s="7" t="n">
        <v>30075</v>
      </c>
      <c r="C4" s="7" t="n">
        <v>12178</v>
      </c>
      <c r="D4" s="7" t="n">
        <v>28825</v>
      </c>
    </row>
    <row r="5" spans="1:4">
      <c r="A5" s="4" t="s">
        <v>100</v>
      </c>
      <c r="B5" s="5" t="n">
        <v>-14055</v>
      </c>
      <c r="C5" s="5" t="n">
        <v>-29240</v>
      </c>
      <c r="D5" s="7" t="n">
        <v>-14258</v>
      </c>
    </row>
    <row r="6" spans="1:4">
      <c r="A6" s="4" t="s">
        <v>688</v>
      </c>
      <c r="B6" s="5" t="n">
        <v>-125788</v>
      </c>
      <c r="C6" s="5" t="n">
        <v>-111733</v>
      </c>
    </row>
    <row r="7" spans="1:4">
      <c r="A7" s="4" t="s">
        <v>689</v>
      </c>
    </row>
    <row r="8" spans="1:4">
      <c r="A8" s="3" t="s">
        <v>686</v>
      </c>
    </row>
    <row r="9" spans="1:4">
      <c r="A9" s="4" t="s">
        <v>687</v>
      </c>
      <c r="B9" s="5" t="n">
        <v>900</v>
      </c>
    </row>
    <row r="10" spans="1:4">
      <c r="A10" s="4" t="s">
        <v>100</v>
      </c>
      <c r="B10" s="7" t="n">
        <v>900</v>
      </c>
    </row>
    <row r="11" spans="1:4">
      <c r="A11" s="4" t="s">
        <v>688</v>
      </c>
      <c r="C11" s="7" t="n">
        <v>17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2</v>
      </c>
      <c r="C2" s="2" t="s">
        <v>30</v>
      </c>
      <c r="D2" s="2" t="s">
        <v>80</v>
      </c>
      <c r="E2" s="2" t="s">
        <v>622</v>
      </c>
    </row>
    <row r="3" spans="1:5">
      <c r="A3" s="3" t="s">
        <v>686</v>
      </c>
    </row>
    <row r="4" spans="1:5">
      <c r="A4" s="4" t="s">
        <v>98</v>
      </c>
      <c r="B4" s="7" t="n">
        <v>44130</v>
      </c>
      <c r="C4" s="7" t="n">
        <v>41418</v>
      </c>
      <c r="D4" s="7" t="n">
        <v>43083</v>
      </c>
    </row>
    <row r="5" spans="1:5">
      <c r="A5" s="4" t="s">
        <v>99</v>
      </c>
      <c r="B5" s="5" t="n">
        <v>-30075</v>
      </c>
      <c r="C5" s="5" t="n">
        <v>-12178</v>
      </c>
      <c r="D5" s="5" t="n">
        <v>-28825</v>
      </c>
    </row>
    <row r="6" spans="1:5">
      <c r="A6" s="4" t="s">
        <v>100</v>
      </c>
      <c r="B6" s="7" t="n">
        <v>14055</v>
      </c>
      <c r="C6" s="7" t="n">
        <v>29240</v>
      </c>
      <c r="D6" s="7" t="n">
        <v>14258</v>
      </c>
    </row>
    <row r="7" spans="1:5">
      <c r="A7" s="4" t="s">
        <v>102</v>
      </c>
      <c r="B7" s="8" t="n">
        <v>0.47</v>
      </c>
      <c r="C7" s="8" t="n">
        <v>1.01</v>
      </c>
      <c r="D7" s="8" t="n">
        <v>0.5</v>
      </c>
    </row>
    <row r="8" spans="1:5">
      <c r="A8" s="4" t="s">
        <v>103</v>
      </c>
      <c r="B8" s="8" t="n">
        <v>0.46</v>
      </c>
      <c r="C8" s="8" t="n">
        <v>0.96</v>
      </c>
      <c r="D8" s="8" t="n">
        <v>0.48</v>
      </c>
    </row>
    <row r="9" spans="1:5">
      <c r="A9" s="4" t="s">
        <v>466</v>
      </c>
      <c r="B9" s="5" t="n">
        <v>29791</v>
      </c>
      <c r="C9" s="5" t="n">
        <v>28976</v>
      </c>
      <c r="D9" s="5" t="n">
        <v>28634</v>
      </c>
    </row>
    <row r="10" spans="1:5">
      <c r="A10" s="4" t="s">
        <v>691</v>
      </c>
      <c r="B10" s="5" t="n">
        <v>30799</v>
      </c>
      <c r="C10" s="5" t="n">
        <v>30414</v>
      </c>
      <c r="D10" s="5" t="n">
        <v>29721</v>
      </c>
    </row>
    <row r="11" spans="1:5">
      <c r="A11" s="4" t="s">
        <v>110</v>
      </c>
      <c r="B11" s="7" t="n">
        <v>-558</v>
      </c>
      <c r="C11" s="7" t="n">
        <v>-61</v>
      </c>
      <c r="D11" s="7" t="n">
        <v>-56</v>
      </c>
    </row>
    <row r="12" spans="1:5">
      <c r="A12" s="4" t="s">
        <v>111</v>
      </c>
      <c r="B12" s="5" t="n">
        <v>1529</v>
      </c>
      <c r="C12" s="5" t="n">
        <v>843</v>
      </c>
      <c r="D12" s="5" t="n">
        <v>-4195</v>
      </c>
    </row>
    <row r="13" spans="1:5">
      <c r="A13" s="4" t="s">
        <v>112</v>
      </c>
      <c r="B13" s="5" t="n">
        <v>971</v>
      </c>
      <c r="C13" s="5" t="n">
        <v>782</v>
      </c>
      <c r="D13" s="5" t="n">
        <v>-4251</v>
      </c>
    </row>
    <row r="14" spans="1:5">
      <c r="A14" s="4" t="s">
        <v>113</v>
      </c>
      <c r="B14" s="5" t="n">
        <v>140</v>
      </c>
      <c r="C14" s="5" t="n">
        <v>24</v>
      </c>
      <c r="D14" s="5" t="n">
        <v>12</v>
      </c>
    </row>
    <row r="15" spans="1:5">
      <c r="A15" s="4" t="s">
        <v>114</v>
      </c>
      <c r="B15" s="5" t="n">
        <v>1111</v>
      </c>
      <c r="C15" s="5" t="n">
        <v>806</v>
      </c>
      <c r="D15" s="5" t="n">
        <v>-4239</v>
      </c>
    </row>
    <row r="16" spans="1:5">
      <c r="A16" s="4" t="s">
        <v>115</v>
      </c>
      <c r="B16" s="5" t="n">
        <v>15166</v>
      </c>
      <c r="C16" s="5" t="n">
        <v>30046</v>
      </c>
      <c r="D16" s="5" t="n">
        <v>10019</v>
      </c>
    </row>
    <row r="17" spans="1:5">
      <c r="A17" s="4" t="s">
        <v>36</v>
      </c>
      <c r="B17" s="5" t="n">
        <v>32696</v>
      </c>
      <c r="C17" s="5" t="n">
        <v>60222</v>
      </c>
    </row>
    <row r="18" spans="1:5">
      <c r="A18" s="4" t="s">
        <v>44</v>
      </c>
      <c r="B18" s="5" t="n">
        <v>1377211</v>
      </c>
      <c r="C18" s="5" t="n">
        <v>1134688</v>
      </c>
    </row>
    <row r="19" spans="1:5">
      <c r="A19" s="4" t="s">
        <v>64</v>
      </c>
      <c r="B19" s="5" t="n">
        <v>-125788</v>
      </c>
      <c r="C19" s="5" t="n">
        <v>-111733</v>
      </c>
    </row>
    <row r="20" spans="1:5">
      <c r="A20" s="4" t="s">
        <v>67</v>
      </c>
      <c r="B20" s="5" t="n">
        <v>518025</v>
      </c>
      <c r="C20" s="5" t="n">
        <v>414215</v>
      </c>
      <c r="D20" s="5" t="n">
        <v>317186</v>
      </c>
      <c r="E20" s="7" t="n">
        <v>263310</v>
      </c>
    </row>
    <row r="21" spans="1:5">
      <c r="A21" s="4" t="s">
        <v>68</v>
      </c>
      <c r="B21" s="7" t="n">
        <v>1377211</v>
      </c>
      <c r="C21" s="5" t="n">
        <v>1134688</v>
      </c>
    </row>
    <row r="22" spans="1:5">
      <c r="A22" s="4" t="s">
        <v>692</v>
      </c>
    </row>
    <row r="23" spans="1:5">
      <c r="A23" s="3" t="s">
        <v>686</v>
      </c>
    </row>
    <row r="24" spans="1:5">
      <c r="A24" s="4" t="s">
        <v>98</v>
      </c>
      <c r="C24" s="5" t="n">
        <v>41418</v>
      </c>
      <c r="D24" s="5" t="n">
        <v>43083</v>
      </c>
    </row>
    <row r="25" spans="1:5">
      <c r="A25" s="4" t="s">
        <v>99</v>
      </c>
      <c r="C25" s="5" t="n">
        <v>-11165</v>
      </c>
      <c r="D25" s="5" t="n">
        <v>-20384</v>
      </c>
    </row>
    <row r="26" spans="1:5">
      <c r="A26" s="4" t="s">
        <v>100</v>
      </c>
      <c r="C26" s="7" t="n">
        <v>30253</v>
      </c>
      <c r="D26" s="7" t="n">
        <v>22699</v>
      </c>
    </row>
    <row r="27" spans="1:5">
      <c r="A27" s="4" t="s">
        <v>102</v>
      </c>
      <c r="C27" s="8" t="n">
        <v>1.04</v>
      </c>
      <c r="D27" s="8" t="n">
        <v>0.79</v>
      </c>
    </row>
    <row r="28" spans="1:5">
      <c r="A28" s="4" t="s">
        <v>103</v>
      </c>
      <c r="C28" s="8" t="n">
        <v>0.99</v>
      </c>
      <c r="D28" s="8" t="n">
        <v>0.76</v>
      </c>
    </row>
    <row r="29" spans="1:5">
      <c r="A29" s="4" t="s">
        <v>466</v>
      </c>
      <c r="C29" s="5" t="n">
        <v>28976</v>
      </c>
      <c r="D29" s="5" t="n">
        <v>28634</v>
      </c>
    </row>
    <row r="30" spans="1:5">
      <c r="A30" s="4" t="s">
        <v>691</v>
      </c>
      <c r="C30" s="5" t="n">
        <v>30414</v>
      </c>
      <c r="D30" s="5" t="n">
        <v>29721</v>
      </c>
    </row>
    <row r="31" spans="1:5">
      <c r="A31" s="4" t="s">
        <v>110</v>
      </c>
      <c r="C31" s="7" t="n">
        <v>-61</v>
      </c>
      <c r="D31" s="7" t="n">
        <v>-56</v>
      </c>
    </row>
    <row r="32" spans="1:5">
      <c r="A32" s="4" t="s">
        <v>111</v>
      </c>
      <c r="C32" s="5" t="n">
        <v>843</v>
      </c>
      <c r="D32" s="5" t="n">
        <v>-4195</v>
      </c>
    </row>
    <row r="33" spans="1:5">
      <c r="A33" s="4" t="s">
        <v>112</v>
      </c>
      <c r="C33" s="5" t="n">
        <v>782</v>
      </c>
      <c r="D33" s="5" t="n">
        <v>-4251</v>
      </c>
    </row>
    <row r="34" spans="1:5">
      <c r="A34" s="4" t="s">
        <v>113</v>
      </c>
      <c r="C34" s="5" t="n">
        <v>24</v>
      </c>
      <c r="D34" s="5" t="n">
        <v>12</v>
      </c>
    </row>
    <row r="35" spans="1:5">
      <c r="A35" s="4" t="s">
        <v>114</v>
      </c>
      <c r="C35" s="5" t="n">
        <v>806</v>
      </c>
      <c r="D35" s="5" t="n">
        <v>-4239</v>
      </c>
    </row>
    <row r="36" spans="1:5">
      <c r="A36" s="4" t="s">
        <v>115</v>
      </c>
      <c r="C36" s="5" t="n">
        <v>31059</v>
      </c>
      <c r="D36" s="7" t="n">
        <v>18460</v>
      </c>
    </row>
    <row r="37" spans="1:5">
      <c r="A37" s="4" t="s">
        <v>36</v>
      </c>
      <c r="C37" s="5" t="n">
        <v>78115</v>
      </c>
    </row>
    <row r="38" spans="1:5">
      <c r="A38" s="4" t="s">
        <v>44</v>
      </c>
      <c r="C38" s="5" t="n">
        <v>1152581</v>
      </c>
    </row>
    <row r="39" spans="1:5">
      <c r="A39" s="4" t="s">
        <v>64</v>
      </c>
      <c r="C39" s="5" t="n">
        <v>-129626</v>
      </c>
    </row>
    <row r="40" spans="1:5">
      <c r="A40" s="4" t="s">
        <v>67</v>
      </c>
      <c r="C40" s="5" t="n">
        <v>432108</v>
      </c>
    </row>
    <row r="41" spans="1:5">
      <c r="A41" s="4" t="s">
        <v>68</v>
      </c>
      <c r="C41" s="7" t="n">
        <v>11525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0</v>
      </c>
    </row>
    <row r="3" spans="1:4">
      <c r="A3" s="3" t="s">
        <v>148</v>
      </c>
    </row>
    <row r="4" spans="1:4">
      <c r="A4" s="4" t="s">
        <v>100</v>
      </c>
      <c r="B4" s="7" t="n">
        <v>14055</v>
      </c>
      <c r="C4" s="7" t="n">
        <v>29240</v>
      </c>
      <c r="D4" s="7" t="n">
        <v>14258</v>
      </c>
    </row>
    <row r="5" spans="1:4">
      <c r="A5" s="3" t="s">
        <v>149</v>
      </c>
    </row>
    <row r="6" spans="1:4">
      <c r="A6" s="4" t="s">
        <v>150</v>
      </c>
      <c r="B6" s="5" t="n">
        <v>34055</v>
      </c>
      <c r="C6" s="5" t="n">
        <v>27098</v>
      </c>
      <c r="D6" s="5" t="n">
        <v>21738</v>
      </c>
    </row>
    <row r="7" spans="1:4">
      <c r="A7" s="4" t="s">
        <v>151</v>
      </c>
      <c r="B7" s="5" t="n">
        <v>5727</v>
      </c>
      <c r="C7" s="5" t="n">
        <v>3213</v>
      </c>
      <c r="D7" s="5" t="n">
        <v>4687</v>
      </c>
    </row>
    <row r="8" spans="1:4">
      <c r="A8" s="4" t="s">
        <v>138</v>
      </c>
      <c r="B8" s="5" t="n">
        <v>146427</v>
      </c>
      <c r="C8" s="5" t="n">
        <v>113877</v>
      </c>
      <c r="D8" s="5" t="n">
        <v>82416</v>
      </c>
    </row>
    <row r="9" spans="1:4">
      <c r="A9" s="4" t="s">
        <v>152</v>
      </c>
      <c r="B9" s="5" t="n">
        <v>28607</v>
      </c>
      <c r="C9" s="5" t="n">
        <v>11208</v>
      </c>
      <c r="D9" s="5" t="n">
        <v>28180</v>
      </c>
    </row>
    <row r="10" spans="1:4">
      <c r="A10" s="4" t="s">
        <v>153</v>
      </c>
      <c r="B10" s="5" t="n">
        <v>308</v>
      </c>
      <c r="C10" s="5" t="n">
        <v>755</v>
      </c>
      <c r="D10" s="5" t="n">
        <v>0</v>
      </c>
    </row>
    <row r="11" spans="1:4">
      <c r="A11" s="3" t="s">
        <v>154</v>
      </c>
    </row>
    <row r="12" spans="1:4">
      <c r="A12" s="4" t="s">
        <v>155</v>
      </c>
      <c r="B12" s="5" t="n">
        <v>-34476</v>
      </c>
      <c r="C12" s="5" t="n">
        <v>-35004</v>
      </c>
      <c r="D12" s="5" t="n">
        <v>-34575</v>
      </c>
    </row>
    <row r="13" spans="1:4">
      <c r="A13" s="4" t="s">
        <v>35</v>
      </c>
      <c r="B13" s="5" t="n">
        <v>-9704</v>
      </c>
      <c r="C13" s="5" t="n">
        <v>-14973</v>
      </c>
      <c r="D13" s="5" t="n">
        <v>-12016</v>
      </c>
    </row>
    <row r="14" spans="1:4">
      <c r="A14" s="4" t="s">
        <v>156</v>
      </c>
      <c r="B14" s="5" t="n">
        <v>-5977</v>
      </c>
      <c r="C14" s="5" t="n">
        <v>-16325</v>
      </c>
      <c r="D14" s="5" t="n">
        <v>-10496</v>
      </c>
    </row>
    <row r="15" spans="1:4">
      <c r="A15" s="4" t="s">
        <v>46</v>
      </c>
      <c r="B15" s="5" t="n">
        <v>2580</v>
      </c>
      <c r="C15" s="5" t="n">
        <v>5850</v>
      </c>
      <c r="D15" s="5" t="n">
        <v>-23</v>
      </c>
    </row>
    <row r="16" spans="1:4">
      <c r="A16" s="4" t="s">
        <v>157</v>
      </c>
      <c r="B16" s="5" t="n">
        <v>7498</v>
      </c>
      <c r="C16" s="5" t="n">
        <v>7403</v>
      </c>
      <c r="D16" s="5" t="n">
        <v>12507</v>
      </c>
    </row>
    <row r="17" spans="1:4">
      <c r="A17" s="4" t="s">
        <v>48</v>
      </c>
      <c r="B17" s="5" t="n">
        <v>24885</v>
      </c>
      <c r="C17" s="5" t="n">
        <v>27179</v>
      </c>
      <c r="D17" s="5" t="n">
        <v>36022</v>
      </c>
    </row>
    <row r="18" spans="1:4">
      <c r="A18" s="4" t="s">
        <v>158</v>
      </c>
      <c r="B18" s="5" t="n">
        <v>213985</v>
      </c>
      <c r="C18" s="5" t="n">
        <v>159521</v>
      </c>
      <c r="D18" s="5" t="n">
        <v>142698</v>
      </c>
    </row>
    <row r="19" spans="1:4">
      <c r="A19" s="3" t="s">
        <v>159</v>
      </c>
    </row>
    <row r="20" spans="1:4">
      <c r="A20" s="4" t="s">
        <v>160</v>
      </c>
      <c r="B20" s="5" t="n">
        <v>-168006</v>
      </c>
      <c r="C20" s="5" t="n">
        <v>-207676</v>
      </c>
      <c r="D20" s="5" t="n">
        <v>-91528</v>
      </c>
    </row>
    <row r="21" spans="1:4">
      <c r="A21" s="4" t="s">
        <v>161</v>
      </c>
      <c r="B21" s="5" t="n">
        <v>121857</v>
      </c>
      <c r="C21" s="5" t="n">
        <v>123895</v>
      </c>
      <c r="D21" s="5" t="n">
        <v>11711</v>
      </c>
    </row>
    <row r="22" spans="1:4">
      <c r="A22" s="4" t="s">
        <v>162</v>
      </c>
      <c r="B22" s="5" t="n">
        <v>-1000</v>
      </c>
      <c r="C22" s="5" t="n">
        <v>-25636</v>
      </c>
      <c r="D22" s="5" t="n">
        <v>0</v>
      </c>
    </row>
    <row r="23" spans="1:4">
      <c r="A23" s="4" t="s">
        <v>163</v>
      </c>
      <c r="B23" s="5" t="n">
        <v>-37959</v>
      </c>
      <c r="C23" s="5" t="n">
        <v>537077</v>
      </c>
      <c r="D23" s="5" t="n">
        <v>-94306</v>
      </c>
    </row>
    <row r="24" spans="1:4">
      <c r="A24" s="4" t="s">
        <v>164</v>
      </c>
      <c r="B24" s="5" t="n">
        <v>-77594</v>
      </c>
      <c r="C24" s="5" t="n">
        <v>-69415</v>
      </c>
      <c r="D24" s="5" t="n">
        <v>-50634</v>
      </c>
    </row>
    <row r="25" spans="1:4">
      <c r="A25" s="4" t="s">
        <v>165</v>
      </c>
      <c r="B25" s="5" t="n">
        <v>-162702</v>
      </c>
      <c r="C25" s="5" t="n">
        <v>358245</v>
      </c>
      <c r="D25" s="5" t="n">
        <v>-224757</v>
      </c>
    </row>
    <row r="26" spans="1:4">
      <c r="A26" s="3" t="s">
        <v>166</v>
      </c>
    </row>
    <row r="27" spans="1:4">
      <c r="A27" s="4" t="s">
        <v>130</v>
      </c>
      <c r="B27" s="5" t="n">
        <v>0</v>
      </c>
      <c r="C27" s="5" t="n">
        <v>-29685</v>
      </c>
      <c r="D27" s="5" t="n">
        <v>-43149</v>
      </c>
    </row>
    <row r="28" spans="1:4">
      <c r="A28" s="4" t="s">
        <v>167</v>
      </c>
      <c r="B28" s="5" t="n">
        <v>6565</v>
      </c>
      <c r="C28" s="5" t="n">
        <v>4659</v>
      </c>
      <c r="D28" s="5" t="n">
        <v>4703</v>
      </c>
    </row>
    <row r="29" spans="1:4">
      <c r="A29" s="4" t="s">
        <v>168</v>
      </c>
      <c r="B29" s="5" t="n">
        <v>-68034</v>
      </c>
      <c r="C29" s="5" t="n">
        <v>-65522</v>
      </c>
      <c r="D29" s="5" t="n">
        <v>-34989</v>
      </c>
    </row>
    <row r="30" spans="1:4">
      <c r="A30" s="4" t="s">
        <v>169</v>
      </c>
      <c r="B30" s="5" t="n">
        <v>-6340</v>
      </c>
      <c r="C30" s="5" t="n">
        <v>-5831</v>
      </c>
      <c r="D30" s="5" t="n">
        <v>-4810</v>
      </c>
    </row>
    <row r="31" spans="1:4">
      <c r="A31" s="4" t="s">
        <v>170</v>
      </c>
      <c r="B31" s="5" t="n">
        <v>0</v>
      </c>
      <c r="C31" s="5" t="n">
        <v>-400</v>
      </c>
      <c r="D31" s="5" t="n">
        <v>-567</v>
      </c>
    </row>
    <row r="32" spans="1:4">
      <c r="A32" s="4" t="s">
        <v>171</v>
      </c>
      <c r="B32" s="5" t="n">
        <v>97608</v>
      </c>
      <c r="C32" s="5" t="n">
        <v>-456943</v>
      </c>
      <c r="D32" s="5" t="n">
        <v>164279</v>
      </c>
    </row>
    <row r="33" spans="1:4">
      <c r="A33" s="4" t="s">
        <v>172</v>
      </c>
      <c r="B33" s="5" t="n">
        <v>29799</v>
      </c>
      <c r="C33" s="5" t="n">
        <v>-553722</v>
      </c>
      <c r="D33" s="5" t="n">
        <v>85467</v>
      </c>
    </row>
    <row r="34" spans="1:4">
      <c r="A34" s="4" t="s">
        <v>173</v>
      </c>
      <c r="B34" s="5" t="n">
        <v>830</v>
      </c>
      <c r="C34" s="5" t="n">
        <v>404</v>
      </c>
      <c r="D34" s="5" t="n">
        <v>-2381</v>
      </c>
    </row>
    <row r="35" spans="1:4">
      <c r="A35" s="4" t="s">
        <v>174</v>
      </c>
      <c r="B35" s="5" t="n">
        <v>81912</v>
      </c>
      <c r="C35" s="5" t="n">
        <v>-35552</v>
      </c>
      <c r="D35" s="5" t="n">
        <v>1027</v>
      </c>
    </row>
    <row r="36" spans="1:4">
      <c r="A36" s="4" t="s">
        <v>175</v>
      </c>
      <c r="B36" s="5" t="n">
        <v>73773</v>
      </c>
      <c r="C36" s="5" t="n">
        <v>109325</v>
      </c>
      <c r="D36" s="5" t="n">
        <v>108298</v>
      </c>
    </row>
    <row r="37" spans="1:4">
      <c r="A37" s="4" t="s">
        <v>176</v>
      </c>
      <c r="B37" s="5" t="n">
        <v>155685</v>
      </c>
      <c r="C37" s="5" t="n">
        <v>73773</v>
      </c>
      <c r="D37" s="5" t="n">
        <v>109325</v>
      </c>
    </row>
    <row r="38" spans="1:4">
      <c r="A38" s="3" t="s">
        <v>177</v>
      </c>
    </row>
    <row r="39" spans="1:4">
      <c r="A39" s="4" t="s">
        <v>178</v>
      </c>
      <c r="B39" s="5" t="n">
        <v>498</v>
      </c>
      <c r="C39" s="5" t="n">
        <v>426</v>
      </c>
      <c r="D39" s="5" t="n">
        <v>371</v>
      </c>
    </row>
    <row r="40" spans="1:4">
      <c r="A40" s="4" t="s">
        <v>179</v>
      </c>
      <c r="B40" s="5" t="n">
        <v>2192</v>
      </c>
      <c r="C40" s="5" t="n">
        <v>1758</v>
      </c>
      <c r="D40" s="5" t="n">
        <v>815</v>
      </c>
    </row>
    <row r="41" spans="1:4">
      <c r="A41" s="3" t="s">
        <v>180</v>
      </c>
    </row>
    <row r="42" spans="1:4">
      <c r="A42" s="4" t="s">
        <v>181</v>
      </c>
      <c r="B42" s="5" t="n">
        <v>7250</v>
      </c>
      <c r="C42" s="5" t="n">
        <v>6719</v>
      </c>
      <c r="D42" s="5" t="n">
        <v>5949</v>
      </c>
    </row>
    <row r="43" spans="1:4">
      <c r="A43" s="4" t="s">
        <v>182</v>
      </c>
      <c r="B43" s="5" t="n">
        <v>0</v>
      </c>
      <c r="C43" s="5" t="n">
        <v>3600</v>
      </c>
      <c r="D43" s="5" t="n">
        <v>0</v>
      </c>
    </row>
    <row r="44" spans="1:4">
      <c r="A44" s="4" t="s">
        <v>183</v>
      </c>
      <c r="B44" s="5" t="n">
        <v>6500</v>
      </c>
      <c r="C44" s="5" t="n">
        <v>0</v>
      </c>
      <c r="D44" s="5" t="n">
        <v>0</v>
      </c>
    </row>
    <row r="45" spans="1:4">
      <c r="A45" s="4" t="s">
        <v>184</v>
      </c>
      <c r="B45" s="7" t="n">
        <v>4003</v>
      </c>
      <c r="C45" s="7" t="n">
        <v>3903</v>
      </c>
      <c r="D45" s="7" t="n">
        <v>30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3</v>
      </c>
      <c r="B1" s="2" t="s">
        <v>1</v>
      </c>
    </row>
    <row r="2" spans="1:3">
      <c r="B2" s="2" t="s">
        <v>2</v>
      </c>
      <c r="C2" s="2" t="s">
        <v>30</v>
      </c>
    </row>
    <row r="3" spans="1:3">
      <c r="A3" s="4" t="s">
        <v>694</v>
      </c>
    </row>
    <row r="4" spans="1:3">
      <c r="A4" s="3" t="s">
        <v>695</v>
      </c>
    </row>
    <row r="5" spans="1:3">
      <c r="A5" s="4" t="s">
        <v>696</v>
      </c>
      <c r="B5" s="7" t="n">
        <v>71500</v>
      </c>
      <c r="C5" s="7" t="n">
        <v>135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7</v>
      </c>
      <c r="B1" s="2" t="s">
        <v>1</v>
      </c>
    </row>
    <row r="2" spans="1:4">
      <c r="B2" s="2" t="s">
        <v>2</v>
      </c>
      <c r="C2" s="2" t="s">
        <v>30</v>
      </c>
      <c r="D2" s="2" t="s">
        <v>80</v>
      </c>
    </row>
    <row r="3" spans="1:4">
      <c r="A3" s="3" t="s">
        <v>240</v>
      </c>
    </row>
    <row r="4" spans="1:4">
      <c r="A4" s="4" t="s">
        <v>698</v>
      </c>
      <c r="B4" s="6" t="n">
        <v>13.1</v>
      </c>
      <c r="C4" s="6" t="n">
        <v>10.5</v>
      </c>
      <c r="D4" s="6" t="n">
        <v>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3:25Z</dcterms:created>
  <dcterms:modified xmlns:dcterms="http://purl.org/dc/terms/" xmlns:xsi="http://www.w3.org/2001/XMLSchema-instance" xsi:type="dcterms:W3CDTF">2018-02-26T17:13:25Z</dcterms:modified>
</cp:coreProperties>
</file>